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Bala" sheetId="3" r:id="rId3"/>
    <s:sheet name="Consolidated Statement of Opera" sheetId="4" r:id="rId4"/>
    <s:sheet name="Consolidated Statements of Comp" sheetId="5" r:id="rId5"/>
    <s:sheet name="Consolidated Statements of Com6" sheetId="6" r:id="rId6"/>
    <s:sheet name="Consolidated Statement of Cash " sheetId="7" r:id="rId7"/>
    <s:sheet name="Business" sheetId="8" r:id="rId8"/>
    <s:sheet name="Basis of Presentation" sheetId="9" r:id="rId9"/>
    <s:sheet name="Summary of Significant Accounti" sheetId="10" r:id="rId10"/>
    <s:sheet name="Recently Issued Accounting Stan" sheetId="11" r:id="rId11"/>
    <s:sheet name="Disposition, Deconsolidation an" sheetId="12" r:id="rId12"/>
    <s:sheet name="Investments" sheetId="13" r:id="rId13"/>
    <s:sheet name="Investment in Investee (Notes)" sheetId="14" r:id="rId14"/>
    <s:sheet name="Deferred Acquisition Costs" sheetId="15" r:id="rId15"/>
    <s:sheet name="Intangible Assets" sheetId="16" r:id="rId16"/>
    <s:sheet name="Unpaid Loss and loss adjustment" sheetId="17" r:id="rId17"/>
    <s:sheet name="Debt" sheetId="18" r:id="rId18"/>
    <s:sheet name="Finance Lease Obligation (Notes" sheetId="19" r:id="rId19"/>
    <s:sheet name="Income Taxes" sheetId="20" r:id="rId20"/>
    <s:sheet name="Loss from Continuing Operations" sheetId="21" r:id="rId21"/>
    <s:sheet name="Stock-Based Compensation" sheetId="22" r:id="rId22"/>
    <s:sheet name="Shareholders' Equity" sheetId="23" r:id="rId23"/>
    <s:sheet name="Accumulated Other Comprehensive" sheetId="24" r:id="rId24"/>
    <s:sheet name="Segmented Information" sheetId="25" r:id="rId25"/>
    <s:sheet name="Restructuring" sheetId="26" r:id="rId26"/>
    <s:sheet name="Related Party Transactions" sheetId="27" r:id="rId27"/>
    <s:sheet name="Fair Value of Financial Instrum" sheetId="28" r:id="rId28"/>
    <s:sheet name="Commitment and Contingencies" sheetId="29" r:id="rId29"/>
    <s:sheet name="Disposition, Deconsolidation 30" sheetId="30" r:id="rId30"/>
    <s:sheet name="Investments (Tables)" sheetId="31" r:id="rId31"/>
    <s:sheet name="Investments Amortized cost, gro" sheetId="32" r:id="rId32"/>
    <s:sheet name="Investments Fixed maturities by" sheetId="33" r:id="rId33"/>
    <s:sheet name="Investments Gross realized gain" sheetId="34" r:id="rId34"/>
    <s:sheet name="Investments Investments income " sheetId="35" r:id="rId35"/>
    <s:sheet name="Investments Continuous Unrealiz" sheetId="36" r:id="rId36"/>
    <s:sheet name="Investment in Investee (Tables)" sheetId="37" r:id="rId37"/>
    <s:sheet name="Deferred Acquisition Costs (Tab" sheetId="38" r:id="rId38"/>
    <s:sheet name="Intangible Assets (Tables)" sheetId="39" r:id="rId39"/>
    <s:sheet name="Unpaid Loss and loss adjustme40" sheetId="40" r:id="rId40"/>
    <s:sheet name="Unpaid Loss and loss adjustme41" sheetId="41" r:id="rId41"/>
    <s:sheet name="Unpaid Loss and loss adjustme42" sheetId="42" r:id="rId42"/>
    <s:sheet name="Debt (Tables)" sheetId="43" r:id="rId43"/>
    <s:sheet name="Income Taxes Income Taxes (tabl" sheetId="44" r:id="rId44"/>
    <s:sheet name="Loss from Continuing Operatio45" sheetId="45" r:id="rId45"/>
    <s:sheet name="Stock-Based Compensation (Table" sheetId="46" r:id="rId46"/>
    <s:sheet name="Accumulated Other Comprehensi47" sheetId="47" r:id="rId47"/>
    <s:sheet name="Segmented Information (Tables)" sheetId="48" r:id="rId48"/>
    <s:sheet name="Restructuring (Tables)" sheetId="49" r:id="rId49"/>
    <s:sheet name="Restructuring Changes in Restru" sheetId="50" r:id="rId50"/>
    <s:sheet name="Fair Value of Financial Instr51" sheetId="51" r:id="rId51"/>
    <s:sheet name="Disposition, Deconsolidation 52" sheetId="52" r:id="rId52"/>
    <s:sheet name="Disposition, Deconsolidation 53" sheetId="53" r:id="rId53"/>
    <s:sheet name="Investments (Details)" sheetId="54" r:id="rId54"/>
    <s:sheet name="Investments Amortized cost, g55" sheetId="55" r:id="rId55"/>
    <s:sheet name="Investments Fixed Maturities 56" sheetId="56" r:id="rId56"/>
    <s:sheet name="Investments Unrealized Loss Pos" sheetId="57" r:id="rId57"/>
    <s:sheet name="Investments Gross Realized Ga58" sheetId="58" r:id="rId58"/>
    <s:sheet name="Investments Net Investment Inco" sheetId="59" r:id="rId59"/>
    <s:sheet name="Investments Continuous Unreal60" sheetId="60" r:id="rId60"/>
    <s:sheet name="Investment in Investee (Details" sheetId="61" r:id="rId61"/>
    <s:sheet name="Deferred Acquisition Costs (Det" sheetId="62" r:id="rId62"/>
    <s:sheet name="Intangible Assets (Details)" sheetId="63" r:id="rId63"/>
    <s:sheet name="Intangible Assets Intangible As" sheetId="64" r:id="rId64"/>
    <s:sheet name="Unpaid Loss and loss adjustme65" sheetId="65" r:id="rId65"/>
    <s:sheet name="Unpaid Loss and loss adjustme66" sheetId="66" r:id="rId66"/>
    <s:sheet name="Debt (Details)" sheetId="67" r:id="rId67"/>
    <s:sheet name="Debt Carrying Value of Debt Ins" sheetId="68" r:id="rId68"/>
    <s:sheet name="Debt Subordinated Borrowing (Ta" sheetId="69" r:id="rId69"/>
    <s:sheet name="Debt Debt (Subsection) (Details" sheetId="70" r:id="rId70"/>
    <s:sheet name="Finance Lease Obligation (Detai" sheetId="71" r:id="rId71"/>
    <s:sheet name="Income Taxes (Details)" sheetId="72" r:id="rId72"/>
    <s:sheet name="Income Taxes Income Taxes Table" sheetId="73" r:id="rId73"/>
    <s:sheet name="Loss from Continuing Operatio74" sheetId="74" r:id="rId74"/>
    <s:sheet name="Stock-Based Compensation (Detai" sheetId="75" r:id="rId75"/>
    <s:sheet name="Stock-Based Compensation Stock " sheetId="76" r:id="rId76"/>
    <s:sheet name="Stock-Based Compensation Restri" sheetId="77" r:id="rId77"/>
    <s:sheet name="Shareholders' Equity (Details)" sheetId="78" r:id="rId78"/>
    <s:sheet name="Accumulated Other Comprehensi79" sheetId="79" r:id="rId79"/>
    <s:sheet name="Accumulated Other Comprehensi80" sheetId="80" r:id="rId80"/>
    <s:sheet name="Segmented Information (Details)" sheetId="81" r:id="rId81"/>
    <s:sheet name="Segmented Information Revenues " sheetId="82" r:id="rId82"/>
    <s:sheet name="Segmented Information Segment (" sheetId="83" r:id="rId83"/>
    <s:sheet name="Segmented Information Net Earne" sheetId="84" r:id="rId84"/>
    <s:sheet name="Restructuring (Details)" sheetId="85" r:id="rId85"/>
    <s:sheet name="Restructuring Restructuring (Ta" sheetId="86" r:id="rId86"/>
    <s:sheet name="Related Party Transactions (Det" sheetId="87" r:id="rId87"/>
    <s:sheet name="Fair Value of Financial Instr88" sheetId="88" r:id="rId88"/>
    <s:sheet name="Fair Value of Financial Instr89" sheetId="89" r:id="rId89"/>
    <s:sheet name="Fair Value of Financial Instr90" sheetId="90" r:id="rId90"/>
    <s:sheet name="Commitment and Contingencies (D" sheetId="91" r:id="rId91"/>
  </s:sheets>
  <s:definedNames/>
  <s:calcPr calcId="124519" calcMode="auto" fullCalcOnLoad="1"/>
</s:workbook>
</file>

<file path=xl/sharedStrings.xml><?xml version="1.0" encoding="utf-8"?>
<sst xmlns="http://schemas.openxmlformats.org/spreadsheetml/2006/main" uniqueCount="704">
  <si>
    <t>Document and Entity Information Document - shares</t>
  </si>
  <si>
    <t>9 Months Ended</t>
  </si>
  <si>
    <t>Sep. 30, 2015</t>
  </si>
  <si>
    <t>Nov. 09, 2015</t>
  </si>
  <si>
    <t>Document Information [Line Items]</t>
  </si>
  <si>
    <t>Entity Registrant Name</t>
  </si>
  <si>
    <t>KINGSWAY FINANCIAL SERVICES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 - USD ($) $ in Thousands</t>
  </si>
  <si>
    <t>Dec. 31, 2014</t>
  </si>
  <si>
    <t>Assets [Abstract]</t>
  </si>
  <si>
    <t>Fixed maturities, at fair value (amortized cost of $59,366 and $56,000, respectively)</t>
  </si>
  <si>
    <t>Equity investments, at fair value (cost of $24,666 and $16,579, respectively)</t>
  </si>
  <si>
    <t>Limited liability investments</t>
  </si>
  <si>
    <t>Other investments, at cost which approximates fair value</t>
  </si>
  <si>
    <t>Short-term investments, at cost which approximates fair value</t>
  </si>
  <si>
    <t>Total investments</t>
  </si>
  <si>
    <t>Cash and cash equivalents</t>
  </si>
  <si>
    <t>Investment in investee</t>
  </si>
  <si>
    <t>Accrued investment income</t>
  </si>
  <si>
    <t>Premiums receivable, net of allowance for doubtful accounts of $258 and $1,889, respectively</t>
  </si>
  <si>
    <t>Service fee receivable, net of allowance for doubtful accounts of $269 and $247, respectively</t>
  </si>
  <si>
    <t>Other receivables, net of allowance for doubtful accounts of $806 and $806, respectively</t>
  </si>
  <si>
    <t>Reinsurance recoverable</t>
  </si>
  <si>
    <t>Prepaid reinsurance premiums</t>
  </si>
  <si>
    <t>Deferred acquisition costs, net</t>
  </si>
  <si>
    <t>Income taxes recoverable</t>
  </si>
  <si>
    <t>Property and equipment, net of accumulated depreciation of $12,399 and $15,751, respectively</t>
  </si>
  <si>
    <t>Goodwill</t>
  </si>
  <si>
    <t>Intangible assets, net of accumulated amortization of $5,702 and $4,765, respectively</t>
  </si>
  <si>
    <t>Other assets</t>
  </si>
  <si>
    <t>Assets held for sale</t>
  </si>
  <si>
    <t>Total Assets</t>
  </si>
  <si>
    <t>Liabilities [Abstract]</t>
  </si>
  <si>
    <t>Property and casualty</t>
  </si>
  <si>
    <t>Vehicle service agreements</t>
  </si>
  <si>
    <t>Total unpaid loss and loss adjustment expenses</t>
  </si>
  <si>
    <t>Unearned premiums</t>
  </si>
  <si>
    <t>Reinsurance payable</t>
  </si>
  <si>
    <t>LROC preferred units, at fair value</t>
  </si>
  <si>
    <t>Subordinated debt, at fair value</t>
  </si>
  <si>
    <t>Deferred income tax liability</t>
  </si>
  <si>
    <t>Deferred service fees</t>
  </si>
  <si>
    <t>Accrued expenses and other liabilities</t>
  </si>
  <si>
    <t>Liabilities held for sale</t>
  </si>
  <si>
    <t>Total Liabilities</t>
  </si>
  <si>
    <t>Class A preferred stock, no par value; unlimited number authorized; 262,876 and 262,876 issued and outstanding at September 30, 2015 and December 31, 2014, respectively; redemption amount of $6,572</t>
  </si>
  <si>
    <t>Shareholders' Equity [Abstract]</t>
  </si>
  <si>
    <t>Additional paid-in capital</t>
  </si>
  <si>
    <t>Accumulated deficit</t>
  </si>
  <si>
    <t>Accumulated other comprehensive income</t>
  </si>
  <si>
    <t>Shareholders' equity attributable to common shareholders</t>
  </si>
  <si>
    <t>Noncontrolling interests in consolidated subsidiaries</t>
  </si>
  <si>
    <t>Total Shareholders' Equity</t>
  </si>
  <si>
    <t>Total Liabilities and Shareholders' Equity</t>
  </si>
  <si>
    <t>Consolidated Balance Sheet Balance Sheet Parenthetical - USD ($) $ in Thousands</t>
  </si>
  <si>
    <t>Balance Sheet Parenthetical [Abstract]</t>
  </si>
  <si>
    <t>Fixed maturities, cost</t>
  </si>
  <si>
    <t>Equity investments, cost</t>
  </si>
  <si>
    <t>Premiums receivable, allowance for doubtful accounts</t>
  </si>
  <si>
    <t>Other receivables, allowance for doubtful accounts</t>
  </si>
  <si>
    <t>Service fee receivable, allowance for doubtful accounts</t>
  </si>
  <si>
    <t>Property and equipment, accumulated depreciation</t>
  </si>
  <si>
    <t>Intangible assets accumulated amortization</t>
  </si>
  <si>
    <t>Temporary Equity, Liquidation Preference</t>
  </si>
  <si>
    <t>Common stock, shares outstanding</t>
  </si>
  <si>
    <t>Consolidated Statement of Operations - USD ($) shares in Thousands, $ in Thousands</t>
  </si>
  <si>
    <t>3 Months Ended</t>
  </si>
  <si>
    <t>Sep. 30, 2014</t>
  </si>
  <si>
    <t>Net premiums earned</t>
  </si>
  <si>
    <t>Service fee and commission income</t>
  </si>
  <si>
    <t>Net investment income</t>
  </si>
  <si>
    <t>Net realized gains</t>
  </si>
  <si>
    <t>Other-than-temporary impairment loss</t>
  </si>
  <si>
    <t>Other income</t>
  </si>
  <si>
    <t>Total revenues</t>
  </si>
  <si>
    <t>Loss and loss adjustment expenses</t>
  </si>
  <si>
    <t>Commissions and premium taxes</t>
  </si>
  <si>
    <t>Cost of services sold</t>
  </si>
  <si>
    <t>General and administrative expenses</t>
  </si>
  <si>
    <t>Amortization of intangible assets</t>
  </si>
  <si>
    <t>Contingent consideration expense</t>
  </si>
  <si>
    <t>Impairment of asset held for sale</t>
  </si>
  <si>
    <t>Total operating expenses</t>
  </si>
  <si>
    <t>Operating loss</t>
  </si>
  <si>
    <t>Interest expense</t>
  </si>
  <si>
    <t>Foreign exchange losses, net</t>
  </si>
  <si>
    <t>(Gain) loss on change in fair value of debt</t>
  </si>
  <si>
    <t>Loss on disposal of subsidiary</t>
  </si>
  <si>
    <t>Loss on deconsolidation of subsidiary</t>
  </si>
  <si>
    <t>Equity in net loss of investee</t>
  </si>
  <si>
    <t>Total other (revenues) expenses, net</t>
  </si>
  <si>
    <t>Loss from continuing operations before income tax expense (benefit)</t>
  </si>
  <si>
    <t>Income tax expense (benefit)</t>
  </si>
  <si>
    <t>Loss from continuing operations</t>
  </si>
  <si>
    <t>Income from discontinued operations, net of taxes</t>
  </si>
  <si>
    <t>Gain on disposal of discontinued operations</t>
  </si>
  <si>
    <t>Net (loss) income</t>
  </si>
  <si>
    <t>Less: net (loss) income attributable to noncontrolling interests in consolidated subsidiaries</t>
  </si>
  <si>
    <t>Less: dividends on preferred stock</t>
  </si>
  <si>
    <t>Net (loss) income attributable to common shareholders</t>
  </si>
  <si>
    <t>Loss per share - continuing operations [Abstract]</t>
  </si>
  <si>
    <t>Basic:</t>
  </si>
  <si>
    <t>Diluted:</t>
  </si>
  <si>
    <t>Income (Loss) from Discontinued Operations and Disposal of Discontinued Operations, Net of Tax, Per Basic and Diluted Share [Abstract]</t>
  </si>
  <si>
    <t>Earnings Per Share, Basic and Diluted [Abstract]</t>
  </si>
  <si>
    <t>Weighted Average Number of Shares Outstanding, Diluted [Abstract]</t>
  </si>
  <si>
    <t>Consolidated Statements of Comprehensive Income - USD ($) $ in Thousands</t>
  </si>
  <si>
    <t>Unrealized losses arising during the period</t>
  </si>
  <si>
    <t>Reclassification adjustment for amounts included in net (loss) income</t>
  </si>
  <si>
    <t>Foreign currency translation adjustments</t>
  </si>
  <si>
    <t>Recognition of currency translation loss on deconsolidation of subsidiary</t>
  </si>
  <si>
    <t>Other comprehensive loss</t>
  </si>
  <si>
    <t>Comprehensive (loss) income</t>
  </si>
  <si>
    <t>Less: comprehensive (loss) income attributable to noncontrolling interests in consolidated subsidiaries</t>
  </si>
  <si>
    <t>Comprehensive (loss) income attributable to common shareholders</t>
  </si>
  <si>
    <t>Consolidated Statements of Comprehensive Income (Parenthetical) - USD ($) $ in Thousands</t>
  </si>
  <si>
    <t>(Parenthetical) [Abstract]</t>
  </si>
  <si>
    <t>Net of income tax expense (benefit)</t>
  </si>
  <si>
    <t>Consolidated Statement of Cash Flows - USD ($) $ in Thousands</t>
  </si>
  <si>
    <t>Net Cash Provided by (Used in) Operating Activities [Abstract]</t>
  </si>
  <si>
    <t>Adjustments to Reconcile Net Income (Loss) to Cash Provided by (Used in) Operating Activities [Abstract]</t>
  </si>
  <si>
    <t>Equity in net income of limited liability investments</t>
  </si>
  <si>
    <t>Depreciation and amortization expense</t>
  </si>
  <si>
    <t>Stock based compensation expense, net of forfeitures</t>
  </si>
  <si>
    <t>Deferred income taxes</t>
  </si>
  <si>
    <t>Amortization of fixed maturities premiums and discounts</t>
  </si>
  <si>
    <t>Increase (Decrease) in Assets Held-for-sale</t>
  </si>
  <si>
    <t>Increase (Decrease) in Other Operating Assets and Liabilities, Net [Abstract]</t>
  </si>
  <si>
    <t>Premiums and service fee receivable</t>
  </si>
  <si>
    <t>Other receivables</t>
  </si>
  <si>
    <t>Increase (Decrease) in Income Taxes Receivable</t>
  </si>
  <si>
    <t>Unpaid loss and loss adjustment expenses</t>
  </si>
  <si>
    <t>Other, net</t>
  </si>
  <si>
    <t>Net cash used in operating activities</t>
  </si>
  <si>
    <t>Net Cash Provided by (Used in) Investing Activities [Abstract]</t>
  </si>
  <si>
    <t>Proceeds from sales and maturities of fixed maturities</t>
  </si>
  <si>
    <t>Proceeds from sales of equity investments</t>
  </si>
  <si>
    <t>Purchases of fixed maturities</t>
  </si>
  <si>
    <t>Purchases of equity investments</t>
  </si>
  <si>
    <t>Net acquisition of limited liability investments</t>
  </si>
  <si>
    <t>Net (purchases of) proceeds from other investments</t>
  </si>
  <si>
    <t>Net proceeds from (purchases of) short-term investments</t>
  </si>
  <si>
    <t>Net purchases of property and equipment</t>
  </si>
  <si>
    <t>Net cash provided by (used in) investing activities</t>
  </si>
  <si>
    <t>Net Cash Provided by (Used in) Financing Activities, Continuing Operations [Abstract]</t>
  </si>
  <si>
    <t>Proceeds from issuance of preferred stock, net</t>
  </si>
  <si>
    <t>Proceeds from issuance of warrants</t>
  </si>
  <si>
    <t>Redemption of LROC preferred units</t>
  </si>
  <si>
    <t>Redemption of senior unsecured debentures</t>
  </si>
  <si>
    <t>Net cash (used in) provided by financing activities</t>
  </si>
  <si>
    <t>Net increase (decrease) in cash and cash equivalents</t>
  </si>
  <si>
    <t>Cash and cash equivalents at beginning of period</t>
  </si>
  <si>
    <t>Cash and cash equivalents at end of period</t>
  </si>
  <si>
    <t>Proceeds from Divestiture of Interest in Subsidiaries and Affiliates</t>
  </si>
  <si>
    <t>Business</t>
  </si>
  <si>
    <t>Business [Abstract]</t>
  </si>
  <si>
    <t>Nature of Operations [Text Block]</t>
  </si>
  <si>
    <t>BUSINESS Kingsway Financial Services Inc. (the "Company" or "Kingsway") was incorporated under the Business Corporations Act (Ontario) on September 19, 1989. Kingsway is a Canadian holding company with operating subsidiaries located in the United States. The Company operates as a merchant bank primarily engaged, through its subsidiaries, in the property and casualty insurance business.</t>
  </si>
  <si>
    <t>Basis of Presentation</t>
  </si>
  <si>
    <t>Basis of Presentation [Abstract]</t>
  </si>
  <si>
    <t>Basis of Presentation and Significant Accounting Policies [Text Block]</t>
  </si>
  <si>
    <t>BASIS OF PRESENTATION The accompanying unaudited consolidated interim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 The accompanying unaudited consolidated interim financial statements and footnotes should be read in conjunction with the audited consolidated financial statements and footnotes included within our Annual Report on Form 10-K ("2014 Annual Report") for the year ended December 31, 2014 . The unaudited consolidated interim financial statements include the accounts of the Company and its subsidiaries. All material intercompany transactions and balances have been eliminated in consolidation. The preparation of consolidated financial statements in conformity with U.S. GAAP requires management to make estimates and assumptions that affect application of policies and the reported amounts of assets and liabilities and disclosure of contingent assets and liabilities at the date of the consolidated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provision for unpaid loss and loss adjustment expenses; valuation of fixed maturities and equity investments; valuation of deferred income taxes; valuation of intangible assets; goodwill recoverability; deferred acquisition costs; fair value assumptions for performance shares; fair value assumptions for debt obligations; and contingent consideration. The fair values of the Company's investments in fixed maturities and equity investments, performance shares, LROC preferred units, subordinated debt and contingent consideration are estimated using a fair value hierarchy to categorize the inputs it uses in valuation techniques. The fair value of the Company's investment in investee is based on quoted market prices. Fair values for other investments approximate their unpaid principal balance. The carrying amounts reported in the consolidated balance sheets approximate fair values for cash, short-term investments and certain other assets and other liabilities because of their short-term nature. The Company's financial results contained herein are reported in U.S. dollars unless otherwise indicated.</t>
  </si>
  <si>
    <t>Summary of Significant Accounting Polocies</t>
  </si>
  <si>
    <t>Summary of significant accounting policies [Abstract]</t>
  </si>
  <si>
    <t>Significant Accounting Policies [Text Block]</t>
  </si>
  <si>
    <t>SUMMARY OF SIGNIFICANT ACCOUNTING POLICIES There have been no material changes to our significant accounting policies as reported in our 2014 Annual Report, except as disclosed below. Derivative financial instruments Derivative financial instruments include investments in warrants and performance shares issued to the Company under various performance share grant agreements. Refer to Note 20 , " Related Party Transactions ," for further details regarding the performance shares. Warrants are classified as equity investments in the consolidated balance sheets. The Company measures derivative financial instruments at fair value. The fair value of derivative financial instruments is required to be revalued each reporting period, with corresponding changes in fair value recorded in the consolidated statements of operations, or, in the case of warrants that are actively traded, in other comprehensive loss. Realized gains or losses are recognized upon settlement of the contracts.</t>
  </si>
  <si>
    <t>Recently Issued Accounting Standards</t>
  </si>
  <si>
    <t>Recently Issued Accounting Standards [Abstract]</t>
  </si>
  <si>
    <t>New Accounting Pronouncements, Policy [Policy Text Block]</t>
  </si>
  <si>
    <t>RECENTLY ISSUED ACCOUNTING STANDARDS (a) Adoption of New Accounting Standards: In July 2013, the Financial Accounting Standards Board ("FASB") issued Accounting Standards Update ("ASU") 2013-11, Presentation of an Unrecognized Tax Benefit When a Net Operating Loss Carryforward, a Similar Tax Loss, or a Tax Credit Carryforward Exists ("ASU 2013-11"). ASU 2013-11 amends Accounting Standards Codification Topic 740, Income Taxes , to provide guidance and reduce diversity in practice on the financial statement presentation of an unrecognized tax benefit when a net operating loss carryforward, a similar tax loss, or a tax credit carryforward exists. Effective January 1, 2014, the Company adopted ASU 2013-11. Except for the new disclosure requirements, the adoption of the standard did not have an impact on the consolidated financial statements. In April 2014, the FASB issued ASU 2014-08, Presentation of Financial Statements (Topic 205) and Property, Plant, and Equipment (Topic 360): Reporting Discontinued Operations and Disclosures of Disposals of Components of an Entity ("ASU 2014-08"). ASU 2014-08 amends the requirements for reporting and disclosing discontinued operations. Under ASU 2014-08, a disposal of a component of an entity or a group of components of an entity is required to be reported in discontinued operations if the disposal represents a strategic shift that has or will have a major effect on the entity’s operations and financial results. Effective January 1, 2015, the Company adopted ASU 2014-08. The adoption of the standard did not have an impact on the consolidated financial statements. (b) Accounting Standards Not Yet Adopted: In May 2014, the FASB issued ASU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ASU 2014-09 is effective for reporting periods beginning after December 15, 2017 and early adoption permitted. Insurance contracts are not within the scope of ASU 2014-09, therefore this standard would not apply to the Company's Insurance Underwriting segment. The Company is currently evaluating the impact of the adoption of ASU 2014-09 on its consolidated financial statements. In January 2015, the FASB issued ASU 2015-02,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VIEs") or voting interest entities while also eliminating the presumption that a general partner should consolidate a limited partnership. ASU 2015-02 is effective for fiscal years beginning after December 15, 2015 and interim periods within those years with early adoption being permissible. The Company is currently evaluating the impact of the adoption of ASU 2015-02 on its consolidated financial statements. In May 2015, the FASB issued ASU 2015-09, Financial Services - Insurance ("ASU 2015-09"). ASU 2015-09 was issued to enhance disclosures about an entity’s insurance liabilities, including the nature, amount, timing and uncertainty of cash flows related to those liabilities. ASU 2015-09 is effective for annual reporting periods beginning after December 15, 2015 and for interim periods beginning after December 15, 2016. Early adoption is permitted. Except for the increased disclosure requirements, the Company does not believe the adoption will have a material effect on its consolidated financial statements.</t>
  </si>
  <si>
    <t>Disposition, Deconsolidation and Discontinued Operations (Notes)</t>
  </si>
  <si>
    <t>Acquisition, Dispositions and Liquidations [Abstract]</t>
  </si>
  <si>
    <t>Mergers, Acquisitions and Dispositions Disclosures [Text Block]</t>
  </si>
  <si>
    <t>DISPOSITION, DECONSOLIDATION AND DISCONTINUED OPERATIONS (a) Disposition Effective March 31, 2014 , the Company's wholly owned subsidiary, 1347 Property Insurance Holdings, Inc. ("PIH"), formerly known as Maison Insurance Holdings, Inc., completed an initial public offering of its common stock. Total consideration to the Company as a result of this transaction was $7.7 million , consisting of a 28.7% interest in the common shares of PIH. As a result of the disposal, the Company recognized a loss of $1.2 million during the first quarter of 2014. The earnings of PIH are included in the unaudited consolidated statements of operations through the March 31, 2014 transaction date. At March 31, 2014, the Company's investment in the common stock of PIH was reported as investment in investee in the consolidated balance sheets. During the second quarter of 2014, PIH announced the closing and settlement of an underwritten public offering of 2,875,000 shares of its common stock at a price to the public of $8.00 per share. As a result of the issuance of additional shares of common stock, the Company's approximate voting percentage in PIH was reduced to 15.7% at June 30, 2014. As a result of this change in ownership and other qualitative factors, the Company determined that its investment in the common stock of PIH no longer qualified for the equity method of accounting. During the fourth quarter of 2014, the Company purchased additional shares of PIH which increased the Company's approximate voting percentage in PIH to 16.9% at December 31, 2014. The Company's investment in PIH common stock is included in equity investments and reported at its estimated fair value of $7.8 million in the consolidated balance sheet at September 30, 2015 . (b) Deconsolidation On July 14, 2005, Kingsway Linked Return of Capital Trust ("KLROC Trust") completed its public offering of C $78.0 million million through the issuance of 3,120,000 LROC 5% preferred units due June 30, 2015 (“LROC preferred units”), of which the Company was a promoter. KLROC Trust’s net proceeds of the public offering was C $74.1 million . Beginning in 2009, the Company began purchasing LROC preferred units. During 2009, the Company acquired 833,715 LROC preferred units. During the second quarter of 2010, the Company commenced the take-over bid (the “KLROC Offer”) to acquire up to 1,500,000 units at a price per unit of C $20.00 in cash. The KLROC Offer expired on July 23, 2010, and 1,525,150 units were tendered, of which 1,500,000 were purchased on a pro-rata basis. The tender was paid for using available cash. As a result of these acquisitions, the Company beneficially owned and controlled 2,333,715 units, representing 74.8% of the issued and outstanding LROC preferred units and began consolidating the financial statements of KLROC Trust effective July 23, 2010. In the consolidated financial statements, the par value of the units owned was netted against the liability related to the LROC preferred units due June 30, 2015. At December 31, 2014, the Company's outstanding net obligation was C $15.8 million . During the second quarter of 2015, the Company's controlling interest in KLROC Trust was reduced to zero upon the Company's repayment of its C $15.8 million outstanding on its LROC preferred units due June 30, 2015. As a result, the Company recorded a non-cash loss on deconsolidation of KLROC Trust of $4.4 million for the nine months ended September 30, 2015 . This reported loss results from removing the net assets and accumulated other comprehensive loss of KLROC Trust from the Company’s consolidated balance sheets. The deconsolidation reduced consolidated shareholders’ equity by $2.8 million at June 30, 2015. (c) Discontinued Operations On April 1, 2015, the Company closed on the sale of its subsidiary, Assigned Risk Solutions Ltd. ("ARS") for $47.0 million in cash. During the second quarter of 2015, the Company received additional post-closing cash consideration of $2.0 million . The terms of the sale also provide for potential future earnout payments to the Company equal to 1.25% of ARS' written premium and fee income during the earnout periods. The earnout payments are payable in three annual installments beginning in April 2016 through April 2018. As a result of the sale, ARS, previously disclosed as part of the Insurance Services segment, has been classified as a discontinued operation. The earnings of ARS are disclosed as discontinued operations in the consolidated statements of operations for all periods presented. Summary financial information included in income from discontinued operations, net of taxes for the three and nine months ended September 30, 2015 and 2014 is presented below: (in thousands) Three months ended September 30, Nine months ended September 30, 2015 2014 2015 2014 Revenues: Service fee and commission income $ — $ 7,153 $ 8,342 $ 23,712 Other income (expense) — 3 (20 ) 24 Total revenues — 7,156 8,322 23,736 Expenses: General and administrative expenses — 6,309 6,462 19,435 Income from discontinued operations before income tax expense — 847 1,860 4,301 Income tax expense — 315 434 882 Income from discontinued operations, net of taxes — 532 1,426 3,419 Gain on disposal of discontinued operations before income tax benefit — — 11,010 — Income tax benefit — — (249 ) — Gain on disposal of discontinued operations, net of taxes — — 11,259 — Total gain from discontinued operations, net of taxes $ — $ 532 $ 12,685 $ 3,419 At December 31, 2014 , the assets and liabilities of ARS are presented as held for sale in the consolidated balance sheets. The carrying amounts of the major classes of assets and liabilities of ARS at December 31, 2014 were as follows: (in thousands) December 31, 2014 Assets Cash and cash equivalents $ 2,792 Service fee receivable 19,006 Other receivables 257 Income taxes recoverable 150 Property and equipment, net of accumulated depreciation 193 Goodwill 510 Intangible assets, net of accumulated amortization 31,318 Other assets 327 Assets held for sale $ 54,553 Liabilities Deferred income tax liability $ 2,550 Deferred service fees 14,358 Accrued expenses and other liabilities 4,745 Liabilities held for sale $ 21,653 For the nine months ended September 30, 2015 and September 30, 2014 , ARS' net cash provided by operating activities was $0.0 million and $0.5 million , respectively. ARS had no cash flows from investing activities for the nine months ended September 30, 2015 and September 30, 2014 .</t>
  </si>
  <si>
    <t>Investments</t>
  </si>
  <si>
    <t>Investments [Abstract]</t>
  </si>
  <si>
    <t>Summary of Investments, Other than Investments in Related Parties [Text Block]</t>
  </si>
  <si>
    <t xml:space="preserve">INVESTMENTS The amortized cost, gross unrealized gains and losses, and estimated fair value of the Company's investments in fixed maturities and equity investments at September 30, 2015 and December 31, 2014 are summarized in the tables shown below: (in thousands) September 30, 2015 Amortized Cost Gross Unrealized Gains Gross Unrealized Losses Estimated Fair Value Fixed maturities: U.S. government, government agencies and authorities $ 20,490 $ 203 $ — $ 20,693 States, municipalities and political subdivisions 2,917 37 — 2,954 Mortgage-backed 8,583 85 11 8,657 Asset-backed securities and collateralized mortgage obligations 7,599 20 2 7,617 Corporate 19,777 78 12 19,843 Total fixed maturities 59,366 423 25 59,764 Equity investments: Common stock 23,460 3,042 2,330 24,172 Warrants 1,206 99 181 1,124 Total equity investments 24,666 3,141 2,511 25,296 Total fixed maturities and equity investments $ 84,032 $ 3,564 $ 2,536 $ 85,060 (in thousands) December 31, 2014 Amortized Cost Gross Unrealized Gains Gross Unrealized Losses Estimated Fair Value Fixed maturities: U.S. government, government agencies and authorities $ 20,436 $ 333 $ 10 $ 20,759 Canadian government 4,519 — 277 4,242 States, municipalities and political subdivisions 3,358 61 — 3,419 Mortgage-backed 5,330 37 15 5,352 Asset-backed securities and collateralized mortgage obligations 7,221 3 10 7,214 Corporate 15,136 103 30 15,209 Total fixed maturities 56,000 537 342 56,195 Equity investments: Common stock 16,450 3,360 284 19,526 Warrants 129 — 37 92 Total equity investments 16,579 3,360 321 19,618 Total fixed maturities and equity investments $ 72,579 $ 3,897 $ 663 $ 75,813 The table below summarizes the Company's fixed maturities at September 30, 2015 by contractual maturity periods. Actual results may differ as issuers may have the right to call or prepay obligations, with or without penalties, prior to the contractual maturity of these obligations. (in thousands) September 30, 2015 Amortized Cost Estimated Fair Value Due in one year or less $ 10,642 $ 10,803 Due after one year through five years 37,897 38,047 Due after five years through ten years 2,151 2,165 Due after ten years 8,676 8,749 Total $ 59,366 $ 59,764 The following tables highlight the aggregate unrealized loss position, by security type, of fixed maturities and equity investments in unrealized loss positions as of September 30, 2015 and December 31, 2014 . The tables segregate the holdings based on the period of time the investments have been continuously held in unrealized loss positions. (in thousands) September 30, 2015 Less than 12 Months Greater than 12 Months Total Estimated Fair Value Unrealized Loss Estimated Fair Value Unrealized Loss Estimated Fair Value Unrealized Loss Fixed maturities: U.S. government, government agencies and authorities $ 500 $ — $ — $ — $ 500 $ — Mortgage-backed 2,597 11 — — 2,597 11 Asset-backed securities and collateralized mortgage obligations 2,571 2 — — 2,571 2 Corporate 4,512 12 — — 4,512 12 Total fixed maturities 10,180 25 — — 10,180 25 Equity investments: Common stock 15,898 2,330 — — 15,898 2,330 Warrants 904 181 — — 904 181 Total equity investments 16,802 2,511 — — 16,802 2,511 Total $ 26,982 $ 2,536 $ — $ — $ 26,982 $ 2,536 (in thousands) December 31, 2014 Less than 12 Months Greater than 12 Months Total Estimated Fair Value Unrealized Loss Estimated Fair Value Unrealized Loss Estimated Fair Value Unrealized Loss Fixed maturities: U.S. government, government agencies and authorities $ 12,784 $ 10 $ 473 $ — $ 13,257 $ 10 Canadian government — — 4,242 277 4,242 277 States, municipalities and political subdivisions 250 — — — 250 — Mortgage-backed 2,816 15 — — 2,816 15 Asset-backed securities and collateralized mortgage obligations 5,097 10 — — 5,097 10 Corporate 6,226 20 — 10 6,226 30 Total fixed maturities 27,173 55 4,715 287 31,888 342 Equity investments: Common stock 4,164 284 — — 4,164 284 Warrants 92 37 — — 92 37 Total equity investments 4,256 321 — — 4,256 321 Total $ 31,429 $ 376 $ 4,715 $ 287 $ 36,144 $ 663 Fixed maturities and equity investments contain approximately 58 and 71 individual investments that were in unrealized loss positions as of September 30, 2015 and December 31, 2014 , respectively.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which management believes may impa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the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re were no write-downs for other-than-temporary impairments recorded for the three months ended September 30, 2015 and September 30, 2014 , respectively, and for the nine months ended September 30, 2014 . For the nine months ended September 30, 2015 , the Company recorded a write-down of $0.0 million for other-than-temporary impairment related to fixed maturities. There were $0.0 million of other-than-temporary losses recognized in other comprehensive loss for the nine months ended September 30, 2015 . There were no other-than-temporary losses recognized in other comprehensive loss for the three months ended September 30, 2015 and September 30, 2014 , respectively, or for the nine months ended September 30, 2014 . The Company has reviewed currently available information regarding investments with estimated fair values that are less than their carrying amounts and believes that these unrealized losses are not other-than-temporary and are primarily due to temporary market and sector-related factors rather than to issuer-specific factors. The Company does not intend to sell those investments, and it is not likely that it will be required to sell those investments before recovery of its amortized cost. The Company does not have any exposure to subprime mortgage-backed investments. Limited liability investments include investments in limited liability companies and limited partnerships that primarily invest in income-producing real estate or real estate related investments. The Company's interests in these investments are not deemed minor and, therefore, are accounted for under the equity method of accounting. As of September 30, 2015 and December 31, 2014 , the carrying value of limited liability investments totaled $15.4 million and $7.3 million , respectively. At September 30, 2015 , the Company has unfunded commitments totaling $2.4 million to fund limited liability investments. Income from limited liability investments is recognized based on the Company's share of the earnings of the limited liability entities and is included in net investment income. Other investments include mortgage and collateral loans and are reported at their unpaid principal balance. As of September 30, 2015 and December 31, 2014 , the carrying value of other investments totaled $4.1 million and $3.6 million , respectively. Gross realized gains and losses on fixed maturities, equity investments and limited liability investments for the three and nine months ended September 30, 2015 and September 30, 2014 were as follows: (in thousands) Three months ended September 30, Nine months ended September 30, 2015 2014 2015 2014 Gross realized gains $ 84 $ 330 $ 137 $ 5,469 Gross realized losses (1 ) (1 ) (1 ) (10 ) Net realized gains $ 83 $ 329 $ 136 $ 5,459 Net investment income for the three and nine months ended September 30, 2015 and September 30, 2014 , respectively, is comprised as follows: (in thousands) Three months ended September 30, Nine months ended September 30, 2015 2014 2015 2014 Investment income Interest from fixed maturities $ 255 $ 284 $ 648 $ 827 Dividends 169 67 517 153 Income from limited liability investments 595 176 1,590 201 Loss on change in fair value of warrants (222 ) — (57 ) — Other 40 29 106 257 Gross investment income 837 556 2,804 1,438 Investment expenses (46 ) (14 ) (172 ) (142 ) Net investment income $ 791 $ 542 $ 2,632 $ 1,296 At September 30, 2015 , fixed maturities and short-term investments with an estimated fair value of $13.0 million were on deposit with state and provincial regulatory authorities. Also, from time to time, the Company pledges investments to third-parties to collateralize liabilities incurred under its policies of insurance. At September 30, 2015 , the amount of such pledged securities was $17.0 million . </t>
  </si>
  <si>
    <t>Investment in Investee (Notes)</t>
  </si>
  <si>
    <t>Schedule of Equity Method Investments [Line Items]</t>
  </si>
  <si>
    <t>Equity Method Investments and Joint Ventures Disclosure [Text Block]</t>
  </si>
  <si>
    <t>INVESTMENT IN INVESTEE Investment in investee includes the Company's investment in the common stock and private units of 1347 Capital Corp. and is accounted for under the equity method. 1347 Capital Corp. was formed for the purpose of entering into a merger, share exchange, asset acquisition or other similar business combination with one or more businesses or entities. The carrying value, estimated fair value and approximate equity percentage for the Company's investment in 1347 Capital Corp. at September 30, 2015 and December 31, 2014 were as follows: (in thousands, except for percentages) September 30, 2015 December 31, 2014 Equity Percentage Estimated Fair Value Carrying Value Equity Percentage Estimated Fair Value Carrying value 1347 Capital Corp. 21.0 % $12,353 $ 1,712 22.7 % $13,038 $ 2,115 Equity in net loss of investee was $0.2 million and $0.1 million for the three months ended September 30, 2015 and September 30, 2014 , respectively ( $0.4 million and $0.1 million for the nine months ended September 30, 2015 and September 30, 2014 , respectively).</t>
  </si>
  <si>
    <t>Deferred Acquisition Costs</t>
  </si>
  <si>
    <t>Deferred Acquisition Costs [Abstract]</t>
  </si>
  <si>
    <t>Deferred Policy Acquisition Costs [Text Block]</t>
  </si>
  <si>
    <t xml:space="preserve"> DEFERRED ACQUISITION COSTS Policy acquisition costs consist primarily of commissions, premium taxes, and underwriting and agency expenses, net of ceding commission income, incurred related to successful efforts to acquire new or renewal insurance contracts and vehicle service agreements. Acquisition costs deferred on both property and casualty insurance products and vehicle service agreements are amortized over the period in which the related revenues are earned. The components of deferred acquisition costs and the related amortization expense for the three and nine months ended September 30, 2015 and 2014 , respectively, are comprised as follows: (in thousands) Three months ended September 30, Nine months ended September 30, 2015 2014 2015 2014 Beginning balance, net $ 12,617 $ 12,625 $ 12,197 $ 12,392 Additions 5,843 6,632 19,561 20,733 Amortization (5,919 ) (6,794 ) (19,217 ) (19,619 ) Acquisition costs disposed of during the year related to PIH — — — (1,043 ) Balance at September 30, net $ 12,541 $ 12,463 $ 12,541 $ 12,463</t>
  </si>
  <si>
    <t>Intangible Assets</t>
  </si>
  <si>
    <t>Intangible Assets [Abstract]</t>
  </si>
  <si>
    <t>Intangible Assets Disclosure [Text Block]</t>
  </si>
  <si>
    <t xml:space="preserve"> 9 INTANGIBLE ASSETS Intangible assets are comprised as follows: (in thousands) September 30, 2015 Gross Carrying Value Accumulated Amortization Net Carrying Value Intangible assets subject to amortization Database $ 4,918 $ 1,414 $ 3,504 Vehicle service agreements in-force 3,680 3,265 415 Customer-related relationships 3,611 958 2,653 Non-compete agreement 70 65 5 Intangible assets not subject to amortization Insurance licenses 7,803 — 7,803 Trade name 663 — 663 Total $ 20,745 $ 5,702 $ 15,043 (in thousands) December 31, 2014 Gross Carrying Value Accumulated Amortization Net Carrying Value Intangible assets subject to amortization Database $ 4,918 $ 1,045 $ 3,873 Vehicle service agreements in-force 3,680 2,975 705 Customer-related relationships 3,611 695 2,916 Non-compete agreement 70 50 20 Intangible assets not subject to amortization Insurance licenses 7,803 — 7,803 Trade name 663 — 663 Total $ 20,745 $ 4,765 $ 15,980 The Company's intangible assets with definite useful lives are amortized either based on the pattern in which the economic benefits of the intangible asset are expected to be consumed or using the straight-line method over their estimated useful lives, which range from three to fifteen years. Amortization of intangible assets was $0.3 million and $0.4 million for the three months ended September 30, 2015 and September 30, 2014 , respectively ( $0.9 million and $1.2 million for the nine months ended September 30, 2015 and September 30, 2014 , respectively). The insurance licenses and trade name intangible assets have indefinite useful lives and are not amortized.</t>
  </si>
  <si>
    <t>Unpaid Loss and loss adjustment expenses</t>
  </si>
  <si>
    <t>Unpaid loss and loss adjustment [Abstract]</t>
  </si>
  <si>
    <t>Liability for Future Policy Benefits and Unpaid Claims Disclosure [Text Block]</t>
  </si>
  <si>
    <t>10 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necessarily involves risks that the actual results will deviate, perhaps materially, from the best estimates made. The Company's evaluation of the adequacy of unpaid loss and loss adjustment expenses includes a re-estimation of the liability for unpaid loss and loss adjustment expenses relating to each preceding financial year compared to the liability that was previously established. (a) Property and Casualty The results of this comparison and the changes in the provision for property and casualty unpaid loss and loss adjustment expenses, net of amounts recoverable from reinsurers, as of September 30, 2015 and September 30, 2014 were as follows: (in thousands) September 30, 2015 September 30, 2014 Balance at beginning of period, gross $ 63,895 $ 84,534 Less reinsurance recoverable related to property and casualty unpaid loss and loss adjustment expenses 3,203 7,942 Balance at beginning of period, net 60,692 76,592 Incurred related to: Current year 64,893 61,177 Prior years (299 ) (1,151 ) Paid related to: Current year (37,378 ) (35,172 ) Prior years (33,993 ) (36,219 ) Disposal of unpaid loss and loss adjustment expenses related to PIH — (405 ) Balance at end of period, net 53,915 64,822 Plus reinsurance recoverable related to property and casualty unpaid loss and loss adjustment expenses 1,523 3,334 Balance at end of period, gross $ 55,438 $ 68,156 (b) Vehicle Service Agreements The results of the comparison and the changes in the provision for vehicle service agreement unpaid loss and loss adjustment expenses as of September 30, 2015 and September 30, 2014 were as follows: (in thousands) September 30, 2015 September 30, 2014 Balance at beginning of period $ 2,975 $ 3,128 Incurred related to: Current year 4,460 5,190 Prior years — — Paid related to: Current year (4,350 ) (5,282 ) Prior years (110 ) (61 ) Balance at end of period $ 2,975 $ 2,975</t>
  </si>
  <si>
    <t>Debt</t>
  </si>
  <si>
    <t>Debt Instruments [Abstract]</t>
  </si>
  <si>
    <t>Debt Disclosure [Text Block]</t>
  </si>
  <si>
    <t>11 DEBT Debt consists of the following instruments: (in thousands) September 30, 2015 December 31, 2014 Principal Fair Value Principal Fair Value LROC preferred units due 2015 $ — $ — $ 13,618 $ 13,618 Subordinated debt 90,500 39,865 90,500 40,659 Total $ 90,500 $ 39,865 $ 104,118 $ 54,277 Subordinated debt mentioned above consists of the following trust preferred debt instruments: Issuer Principal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 During the first quarter of 2011,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At September 30, 2015 and December 31, 2014 , deferred interest payable of $21.1 million and $17.4 million , respectively, is included in accrued expenses and other liabilities in the consolidated balance sheets. On November 6, 2015, the Company paid $22.1 million to its Trust Preferred trustees to be used by the trustees to pay the interest which the Company has been deferring since the first quarter of 2011. During the second quarter of 2015, the Company repaid its C $15.8 million outstanding on its LROC preferred units due June 30, 2015. During the first quarter of 2014, the Company repaid the $14.4 million remaining amount outstanding on its senior unsecured debentures due February 1, 2014. No debt repurchases were made during the three and nine months ended September 30, 2015 and September 30, 2014 .</t>
  </si>
  <si>
    <t>Finance Lease Obligation (Notes)</t>
  </si>
  <si>
    <t>Asset Retirement Obligation [Abstract]</t>
  </si>
  <si>
    <t>Schedule of Asset Retirement Obligations [Table Text Block]</t>
  </si>
  <si>
    <t>12 FINANCE LEASE OBLIGATION LIABILITY On October 2, 2014, the Company completed a sale and leaseback transaction involving building and land located in Miami, Florida, which was previously recorded as asset held for sale. The transaction did not qualify for sales recognition and was accounted for as a financing due to the Company's continuing involvement with the property as a result of nonrecourse financing provided to the buyer in the form of prepaid rent. A finance lease obligation liability equal to the selling price of the property was established at the date of the transaction. During the five-year lease term, the Company will record interest expense on the finance lease obligation at its incremental borrowing rate and will increase the finance lease obligation liability by the same amount. At the end of the lease term, the Company will no longer have continuing involvement with the property and will then recognize the sale of the property as well as the gain that will result from removing the net book value of the land and building and finance lease obligation liability from the consolidated balance sheets. At September 30, 2015 and December 31, 2014 , finance lease obligation liability of $4.9 million and $4.7 million , respectively, is included in accrued expenses and other liabilities in the consolidated balance sheets.</t>
  </si>
  <si>
    <t>Income Taxes</t>
  </si>
  <si>
    <t>Income Tax Disclosure [Abstract]</t>
  </si>
  <si>
    <t>Income Tax Disclosure [Text Block]</t>
  </si>
  <si>
    <t>13 INCOME TAXES Income tax expense (benefit) for the three and nine months ended September 30, 2015 and September 30, 2014 , respectively, varies from the amount that would result by applying the applicable United States corporate income tax rate of 34% to loss from continuing operations before income tax expense (benefit). The following table summarizes the differences: (in thousands) Three months ended September 30, Nine months ended September 30, 2015 2014 2015 2014 Income tax benefit at United States statutory income tax rate $ (296 ) $ (2,244 ) $ (3,139 ) $ (5,768 ) Valuation allowance 128 2,387 661 6,005 Deconsolidation of subsidiary (7 ) — 2,384 — Change in unrecognized tax benefits — — — (1,024 ) Non-taxable dividend income — (414 ) (415 ) (1,244 ) Foreign operations subject to different tax rates 31 127 186 399 State income tax (net of federal tax benefit) — 4 8 215 Disposition of subsidiary — — — 422 Prior year tax — — — (341 ) Other 167 168 394 365 Income tax expense (benefit) $ 23 $ 28 $ 79 $ (971 ) The Company maintains a valuation allowance for its gross deferred tax assets at September 30, 2015 and December 31, 2014 . The Company's operations have generated substantial operating losses during the last several years. These losses can be available to reduce income taxes that might otherwise be incurred on future taxable income. The Company's operations, however, remain challenged and, as a result, it is uncertain whether the Company will generate the taxable income necessary to utilize these losses or other reversing temporary differences. This uncertainty has caused management to place a full valuation allowance on its September 30, 2015 and December 31, 2014 net deferred tax asset. The Company carries a deferred income tax liability of $2.9 million and $2.8 million at September 30, 2015 and December 31, 2014 , respectively, all of which relates to indefinite life intangible assets. As of September 30, 2015 , the Company had no unrecognized tax benefits. The Company analyzed its tax positions in accordance with the provisions of ASC Topic 740, Income Taxes, and has determined that there are currently no uncertain tax positions. The Company recognizes interest and penalties, if any, related to unrecognized tax benefits in income tax expense.</t>
  </si>
  <si>
    <t>Loss from Continuing Operations per Share</t>
  </si>
  <si>
    <t>Net Loss per Share [Abstract]</t>
  </si>
  <si>
    <t>Earnings Per Share [Text Block]</t>
  </si>
  <si>
    <t>14 LOSS FROM CONTINUING OPERATIONS PER SHARE The following table sets forth the reconciliation of numerators and denominators for the basic and diluted loss from continuing operations per share computation for the three and nine months ended September 30, 2015 and September 30, 2014 : (in thousands, except per share data) Three months ended September 30, Nine months ended September 30, 2015 2014 2015 2014 Numerator: Loss from continuing operations $ (894 ) $ (6,627 ) $ (9,312 ) $ (15,994 ) Plus (less): net loss (income) attributable to noncontrolling interests 86 (778 ) (74 ) (873 ) Less: dividends on preferred stock (83 ) (83 ) (246 ) (218 ) Loss from continuing operations attributable to common shareholders $ (891 ) $ (7,488 ) $ (9,632 ) $ (17,085 ) Denominator: Weighted average basic shares Weighted average common shares outstanding 19,710 16,993 19,710 16,620 Weighted average diluted shares Weighted average common shares outstanding 19,710 16,993 19,710 16,620 Effect of potentially dilutive securities — — — — Total weighted average diluted shares 19,710 16,993 19,710 16,620 Basic loss from continuing operations per common share $ (0.05 ) $ (0.44 ) $ (0.49 ) $ (1.03 ) Diluted loss from continuing operations per common share $ (0.05 ) $ (0.44 ) $ (0.49 ) $ (1.03 ) Loss from continuing operations per share is based on the weighted-average number of shares outstanding. Diluted weighted-average shares is calculated by adjusting basic weighted-average shares outstanding by all potentially dilutive securities. Potentially dilutive securities consist of stock options, unvested restricted stock awards, warrants and convertible preferred stock. Since the Company is reporting a loss from continuing operations for the three and nine months ended September 30, 2015 and September 30, 2014 , all potentially dilutive securities outstanding were excluded from the calculation of diluted loss from continuing operations per share since their inclusion would have been anti-dilutive.</t>
  </si>
  <si>
    <t>Stock-Based Compensation</t>
  </si>
  <si>
    <t>Stock-Based Compensation [Abstract]</t>
  </si>
  <si>
    <t>Disclosure of Compensation Related Costs, Share-based Payments [Text Block]</t>
  </si>
  <si>
    <t>15 STOCK-BASED COMPENSATION (a) Stock Options The following table summarizes the stock option activity during the nine months ended September 30, 2015 : (in thousands, except for share data) Number of Options Outstanding Weighted-Average Exercise Price Weighted-Average Remaining Contractual Term (in Years) Aggregate Intrinsic Value Outstanding at December 31, 2014 611,875 $ 4.50 3.2 $ 642 Granted — $ — Expired — $ — Outstanding at September 30, 2015 611,875 $ 4.50 2.5 $ 73 Exercisable at September 30, 2015 611,875 $ 4.50 2.5 $ 73 The aggregate intrinsic value of stock options outstanding and exercisable is the difference between the September 30, 2015 market price for the Company's common shares and the exercise price of the options, multiplied by the number of options where the fair value exceeds the exercise price. The Company uses the Black-Scholes option pricing model to estimate the fair value of each option on the date of grant. No options were granted during the nine months ended September 30, 2015 . (b) Restricted Stock Awards Under the 2013 Equity Incentive Plan, the Company made grants of restricted common stock ("Restricted Stock") to certain officers of the Company. The Restricted Stock vests after a ten-year period and is subject to the officer's continued employment through the vesting date. The Restricted Stock is amortized on a straight-line basis over the ten-year requisite service period. Total unamortized compensation expense related to unvested awards at September 30, 2015 was $6.9 million . The grant-date fair value of the Restricted Stock was determined using the closing price of Kingsway common stock on the date of grant. The following table summarizes the activity related to unvested Restricted Stock for the nine months ended September 30, 2015 : (in thousands, except for share data) Restricted Stock Awards Weighted-Average Grant Date Fair Value (per Share) Unvested at December 31, 2014 1,972,345 $ 4.14 Granted — — Forfeited (19,680 ) 4.14 Unvested at September 30, 2015 1,952,665 $ 4.14 Total stock-based compensation expense, net of forfeitures was $0.2 million and $0.2 million for the three months ended September 30, 2015 and September 30, 2014 , respectively ( $0.6 million and $1.0 million for the nine months ended September 30, 2015 and September 30, 2014 , respectively).</t>
  </si>
  <si>
    <t>Shareholders' Equity</t>
  </si>
  <si>
    <t>Shareholders' Equity and Share-based Payments [Text Block]</t>
  </si>
  <si>
    <t>16 SHAREHOLDERS' EQUITY On February 3, 2014, the Company closed on its private placement totaling $6.6 million . At closing, the Company received gross proceeds of $6.6 million , resulting from the sale and issuance of 262,876 units for a purchase price of $25.00 per unit. Net proceeds to the Company were $6.3 million after deducting expenses. Each unit consists of one class A convertible preferred share, series 1 (the "Preferred Shares"), and 6.25 common share class C purchase warrants. Each Preferred Share is convertible into 6.25 common shares at a conversion price of $4.00 per common share any time at the option of the holder prior to April 1, 2021. The maximum number of common shares issuable upon conversion of the Preferred Shares is 1,642,975 common shares. Each warrant will entitle the subscriber to purchase one common share of Kingsway at a price of $5.00 per common share at any time after September 16, 2016 and prior to expiry on September 15, 2023. The Preferred Shares are not entitled to vote. The holders of the Preferred Shares are entitled to receive fixed, cumulative, preferential cash dividends at a rate of $1.25 per Preferred Share per year. The cash dividend rate shall be revised to $ 1.875 per Preferred Share per year if the dividend accumulates for a period greater than 30 consecutive months from the date of the most recent dividend payment. On and after February 3, 2016, the Company may redeem all or any part of the then outstanding Preferred Shares for the price of $28.75 per Preferred Share, plus accrued but unpaid dividends thereon, whether or not declared, up to and including the date specified for redemption. The Company will redeem any Preferred Shares not previously converted into common shares, and which remain outstanding on April 1, 2021, for the price of $25.00 per Preferred Share, plus accrued but unpaid dividends, whether or not declared, up to and including the date specified for redemption. At September 30, 2015 and December 31, 2014 , accrued dividends of $0.5 million and $0.3 million were included in accrued expenses and other liabilities in the consolidated balance sheets. In accordance with FASB ASC Topic 480-10-S99-3A, SEC Staff Announcement: Classification and Measurement of Redeemable Securities , redemption features which are not solely within the control of the issuer are required to be presented outside of permanent equity on the consolidated balance sheets. As described above, the holder has the option to convert the Preferred Shares at any time; however, if not converted, they are required to be redeemed on April 1, 2021. As such, the Preferred Shares are presented in temporary or mezzanine equity on the consolidated balance sheets and will be accreted up to the stated redemption value of $6.6 million through the April 1, 2021 redemption date. On July 8, 2014, the holders of the Company's series B warrants approved certain amendments to the terms of the Series B Warrant Agreement dated September 16, 2013. The Series B Warrant Agreement Amendments permit the Company to issue up to 1,642,975 additional Series B Warrants and complete the Series C Warrant Exchange. Under the Series C Warrant Exchange, each class C purchase warrant was automatically exchanged for a Series B Warrant. On August 18, 2014, the Company announced its intention to redeem its outstanding series A warrants, which were issued pursuant to the Company's 2013 rights offering. Holders of series A warrants could exercise their outstanding series A warrants at $4.50 per common share. Any series A warrants that remained unexercised after September 19, 2014 were automatically redeemed by the Company at the redemption price of $0.25 per series A warrant. During the nine months ended September 30, 2014 , series A warrants to purchase 3,279,945 shares of common stock were exercised, resulting in cash proceeds of $14.8 million . The 845 series A warrants that remained unexercised were redeemed by the Company at the redemption price of $0.25 .</t>
  </si>
  <si>
    <t>Accumulated Other Comprehensive Income</t>
  </si>
  <si>
    <t>Accumulated Other Comprehensive Income [Abstract]</t>
  </si>
  <si>
    <t>Comprehensive Income (Loss) Note [Text Block]</t>
  </si>
  <si>
    <t xml:space="preserve"> 17 ACCUMULATED OTHER COMPREHENSIVE INCOME The table below details the change in the balance of each component of accumulated other comprehensive income, net of tax, for the three and nine months ended September 30, 2015 and September 30, 2014 as relates to shareholders' equity attributable to common shareholders on the consolidated balance sheets. On the other hand, the unaudited consolidated statements of comprehensive (loss) income present the components of other comprehensive loss, net of tax, only for the three and nine months ended September 30, 2015 and September 30, 2014 and inclusive of the components attributable to noncontrolling interests in consolidated subsidiaries. (in thousands) Three months ended September 30, 2015 Unrealized Gains (Losses) on Fixed Maturities and Equity Investments Foreign Currency Translation Adjustments Total Accumulated Other Comprehensive Income Balance at July 1, 2015 $ 14,686 $ (3,415 ) $ 11,271 Other comprehensive loss before reclassifications (2,271 ) — (2,271 ) Amounts reclassified from accumulated other comprehensive income 90 — 90 Net current-period other comprehensive loss (2,181 ) — (2,181 ) Balance at September 30, 2015 $ 12,505 $ (3,415 ) $ 9,090 (in thousands) Three months ended September 30, 2014 Unrealized Gains (Losses) on Fixed Maturities and Equity Investments Foreign Currency Translation Adjustments Total Accumulated Other Comprehensive Income Balance at July 1, 2014 $ 16,301 $ (5,935 ) $ 10,366 Other comprehensive loss before reclassifications (2,231 ) (22 ) (2,253 ) Amounts reclassified from accumulated other comprehensive income 187 — 187 Net current-period other comprehensive loss (2,044 ) (22 ) (2,066 ) Balance at September 30, 2014 $ 14,257 $ (5,957 ) $ 8,300 (in thousands) Nine months ended September 30, 2015 Unrealized Gains (Losses) on Fixed Maturities and Equity Investments Foreign Currency Translation Adjustments Total Accumulated Other Comprehensive Income Balance at January 1, 2015 $ 14,622 $ (5,952 ) $ 8,670 Other comprehensive (loss) income before reclassifications (3,447 ) 1,294 (2,153 ) Amounts reclassified from accumulated other comprehensive income 1,330 1,243 2,573 Net current-period other comprehensive (loss) income (2,117 ) 2,537 420 Balance at September 30, 2015 $ 12,505 $ (3,415 ) $ 9,090 (in thousands) Nine months ended September 30, 2014 Unrealized Gains (Losses) on Fixed Maturities and Equity Investments Foreign Currency Translation Adjustments Total Accumulated Other Comprehensive Income Balance at January 1, 2014 $ 15,583 $ (5,982 ) $ 9,601 Other comprehensive (loss) income before reclassifications (2,852 ) 25 (2,827 ) Amounts reclassified from accumulated other comprehensive income 1,526 — 1,526 Net current-period other comprehensive (loss) income (1,326 ) 25 (1,301 ) Balance at September 30, 2014 $ 14,257 $ (5,957 ) $ 8,300 Components of accumulated other comprehensive income were reclassified to the following lines of the unaudited consolidated statements of operations for the three and nine months ended September 30, 2015 and September 30, 2014 : Three months ended September 30, Nine months ended September 30, 2015 2014 2015 2014 Reclassification of accumulated other comprehensive income from unrealized gains (losses) on fixed maturities and equity investments to: Net realized gains $ (90 ) $ (187 ) $ (1,320 ) $ (1,526 ) Other-than-temporary impairment loss — — (10 ) — Loss from continuing operations before income tax expense (benefit) (90 ) (187 ) (1,330 ) (1,526 ) Income tax expense (benefit) — — — — Net (loss) income (90 ) (187 ) (1,330 ) (1,526 ) Reclassification of accumulated other comprehensive income from foreign currency translation adjustments to: Loss on deconsolidation of subsidiary — — (1,243 ) — Loss from continuing operations before income tax expense (benefit) — — (1,243 ) — Income tax expense (benefit) — — — — Net (loss) income — — (1,243 ) — Total reclassification from accumulated other comprehensive income to net (loss) income $ (90 ) $ (187 ) $ (2,573 ) $ (1,526 )</t>
  </si>
  <si>
    <t>Segmented Information</t>
  </si>
  <si>
    <t>Segmented Information [Abstract]</t>
  </si>
  <si>
    <t>Segment Reporting Disclosure [Text Block]</t>
  </si>
  <si>
    <t>18 SEGMENTED INFORMATION The Company operates as a merchant bank primarily engaged, through its subsidiaries, in the property and casualty insurance business. The Company conducts its business through the following two reportable segments: Insurance Underwriting and Insurance Services. Insurance Underwriting Segment Insurance Underwriting includes the following subsidiaries of the Company: Mendota Insurance Company, Mendakota Insurance Company, Mendakota Casualty Company (formerly Universal Casualty Company) ("MCC"), Kingsway Amigo Insurance Company ("Amigo") and Kingsway Reinsurance Corporation (collectively, "Insurance Underwriting"). Insurance Underwriting principally offers personal automobile insurance to drivers who do not meet the criteria for coverage by standard automobile insurers. Insurance Underwriting has policyholders in 13 states; however, new business is accepted in only nine states. The Company previously placed Amigo and MCC into voluntary run-off in 2012 and 2011, respectively. Each of Amigo and MCC entered into a comprehensive run-off plan which was approved by its respective state of domicile. Kingsway continues to manage Amigo in a manner consistent with the run-off plans. During the first quarter of 2015, MCC sent a letter of intent to the Illinois Department of Insurance to resume writing private passenger automobile policies in the state of Illinois. MCC began writing these policies on April 1, 2015. Effective March 31, 2014 , the Company's wholly owned subsidiary, PIH, completed an initial public offering of its common stock. Upon completion of the transaction, the Company maintained a minority ownership interest in the common shares of PIH. The earnings of PIH are included in the unaudited consolidated statements of operations through the March 31, 2014 transaction date. Prior to the transaction, PIH was included in the Insurance Underwriting segment. As a result of the disposal of the Company's majority interest in PIH on March 31, 2014, all segmented information has been restated to exclude PIH from the Insurance Underwriting segment. Insurance Services Segment Insurance Services includes the following subsidiaries of the Company: IWS Acquisition Corporation ("IWS") and Trinity Warranty Solutions LLC ("Trinity") (collectively, "Insurance Services"). IWS is a licensed motor vehicle service agreement company and is a provider of after-market vehicle protection services distributed by credit unions in 26 states to their members. Trinity is a provider of warranty products and maintenance support to consumers and businesses in the heating, ventilation, air conditioning ("HVAC") and refrigeration industry. Trinity distributes its warranty products through original equipment manufacturers, HVAC distributors and commercial and residential contractors. Trinity distributes its maintenance support directly through corporate owners of retail spaces throughout the United States. Effective April 1, 2015 , the Company closed on the sale of its wholly owned subsidiary, ARS. As a result, ARS has been classified as discontinued operations and the results of their operations are reported separately for all periods presented. Prior to the transaction, ARS was included in the Insurance Services segment. As a result of classifying ARS as a discontinued operation, all segmented information has been restated to exclude ARS from the Insurance Services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allocated for management use and, therefore, are not included in the segment disclosures below. Revenues by reportable segment reconciled to consolidated revenues for the three and nine months ended September 30, 2015 and 2014 were: (in thousands) Three months ended September 30, Nine months ended September 30, 2015 2014 2015 2014 Revenues: Insurance Underwriting: Net premiums earned $ 29,197 $ 28,418 $ 88,427 $ 84,979 Other income 2,162 2,131 6,763 6,378 Total Insurance Underwriting 31,359 30,549 95,190 91,357 Insurance Services: Service fee and commission income 6,184 6,949 17,430 19,040 Other income 95 115 299 285 Total Insurance Services 6,279 7,064 17,729 19,325 Total segment revenues 37,638 37,613 112,919 110,682 Net premiums earned not allocated to segments — — — 4,114 Net investment income 791 542 2,632 1,296 Net realized gains 83 329 136 5,459 Other-than-temporary impairment loss — — (10 ) — Other income not allocated to segments 46 123 6,112 266 Total revenues $ 38,558 $ 38,607 $ 121,789 $ 121,817 The operating (loss) income of each segment in the following table is before income taxes and includes revenues and direct segment costs. Segment operating (loss) income reconciled to the consolidated loss from continuing operations for the three and nine months ended September 30, 2015 and 2014 were: (in thousands) Three months ended September 30, Nine months ended September 30, 2015 2014 2015 2014 Segment operating (loss) income Insurance Underwriting $ (216 ) $ (481 ) $ (374 ) $ 75 Insurance Services (185 ) 395 (473 ) 36 Total segment operating (loss) income (401 ) (86 ) (847 ) 111 Net investment income 791 542 2,632 1,296 Net realized gains 83 329 136 5,459 Other-than-temporary impairment loss — — (10 ) — Other income and expenses not allocated to segments, net (1,887 ) (2,027 ) (1,252 ) (4,621 ) Amortization of intangible assets (307 ) (397 ) (937 ) (1,220 ) Contingent consideration expense (110 ) (267 ) (364 ) (801 ) Impairment of asset held for sale — — — (1,180 ) Interest expense (1,248 ) (1,417 ) (4,053 ) (4,214 ) Foreign exchange (losses) gains, net (58 ) (230 ) (1,210 ) (271 ) Gain (loss) on change in fair value of debt 2,458 (2,963 ) 1,491 (10,199 ) Loss on disposal of subsidiary — — — (1,242 ) Loss on deconsolidation of subsidiary — — (4,420 ) — Equity in net loss of investee (192 ) (83 ) (399 ) (83 ) Loss from continuing operations before income tax expense (benefit) (871 ) (6,599 ) (9,233 ) (16,965 ) Income tax expense (benefit) 23 28 79 (971 ) Loss from continuing operations $ (894 ) $ (6,627 ) $ (9,312 ) $ (15,994 ) Net premiums earned by line of business for the three and nine months ended September 30, 2015 and 2014 were: (in thousands) Three months ended September 30, Nine months ended September 30, 2015 2014 2015 2014 Insurance Underwriting: Private passenger auto liability $ 19,745 $ 19,066 $ 59,376 $ 56,842 Auto physical damage 9,452 9,352 29,051 28,137 Total non-standard automobile 29,197 28,418 88,427 84,979 Commercial auto liability — — — — Total Insurance Underwriting 29,197 28,418 88,427 84,979 Net premiums earned not allocated to segments: Allied lines — — — 1,944 Homeowners — — — 2,159 Other — — — 11 Total net premiums earned not allocated to segments — — — 4,114 Total net premiums earned $ 29,197 $ 28,418 $ 88,427 $ 89,093</t>
  </si>
  <si>
    <t>Restructuring</t>
  </si>
  <si>
    <t>Restructuring [Abstract]</t>
  </si>
  <si>
    <t>Restructuring and Related Activities Disclosure [Text Block]</t>
  </si>
  <si>
    <t>19 RESTRUCTURING On September 17, 2012, the Company announced that it was restructuring its Insurance Underwriting and Insurance Services segments. As part of the restructuring, the Company intends to streamline its non-standard property and casualty insurance business operations. Specific to Insurance Underwriting, during the fourth quarter of 2012, the Company began taking steps to place all of Amigo into voluntary run-off. Amigo has entered into a comprehensive run-off plan which has been approved by the Florida Office of Insurance Regulation. Kingsway continues to manage Amigo in a manner consistent with its filed run-off plan. As part of the restructuring, the Company reduced staffing levels to be consistent with placing Amigo into run-off. The Company estimated that Insurance Underwriting would incur approximately $2.0 million in cash severance expenses due to reductions-in-force as part of the restructuring during the period beginning with the announcement through the end of 2013. As of December 31, 2014, the Company paid $2.0 million related to severance incurred as part of the restructuring. At December 31, 2014, the remaining severance liability related to the restructuring is zero. Changes in the restructuring liability, which is included in accrued expenses and other liabilities in the consolidated balance sheets, and the related restructuring expense, which is included in general and administrative expenses in the consolidated statements of operations, for the three and nine months ended September 30, 2015 and September 30, 2014 are as follows: (in thousands) For the three months ended September 30, 2015 Restructuring Liability, Beginning of Period Restructuring Expense Cash Payments Restructuring Liability, End of Period Insurance Underwriting: Lease abandonment $ 294 $ 15 $ (44 ) $ 265 Total Insurance Underwriting 294 15 (44 ) 265 Insurance Services: Lease abandonment 21 — (10 ) 11 Total Insurance Services 21 — (10 ) 11 Total $ 315 $ 15 $ (54 ) $ 276 (in thousands) For the three months ended September 30, 2014 Restructuring Liability, Beginning of Period Restructuring Expense Cash Payments Restructuring Liability, End of Period Insurance Underwriting: Severance $ 35 $ — $ (35 ) $ — Lease abandonment 503 16 (91 ) 428 Total Insurance Underwriting 538 16 (126 ) 428 Insurance Services: Lease abandonment 72 (11 ) (9 ) 52 Total Insurance Services 72 (11 ) (9 ) 52 Total $ 610 $ 5 $ (135 ) $ 480 For the nine months ended September 30, 2015 Restructuring Liability, Beginning of Period Restructuring Expense Cash Payments Restructuring Liability, End of Period Insurance Underwriting: Lease abandonment $ 352 $ 45 $ (132 ) $ 265 Total Insurance Underwriting 352 45 (132 ) 265 Insurance Services: Lease abandonment 41 — (30 ) 11 Total Insurance Services 41 — (30 ) 11 Total $ 393 $ 45 $ (162 ) $ 276 For the nine months ended September 30, 2014 Restructuring Liability, Beginning of Period Restructuring Expense Cash Payments Restructuring Liability, End of Period Insurance Underwriting: Severance $ 236 $ (74 ) $ (162 ) $ — Lease abandonment 654 48 (274 ) 428 Total Insurance Underwriting 890 (26 ) (436 ) 428 Insurance Services: Lease abandonment 94 (3 ) (39 ) 52 Total Insurance Services 94 (3 ) (39 ) 52 Severance expense not allocated to segments 146 — (146 ) — Total $ 1,130 $ (29 ) $ (621 ) $ 480</t>
  </si>
  <si>
    <t>Related Party Transactions</t>
  </si>
  <si>
    <t>Related Party Transactions [Abstract]</t>
  </si>
  <si>
    <t>Related Party Transactions Disclosure [Text Block]</t>
  </si>
  <si>
    <t>20 RELATED PARTY TRANSACTIONS Related party transactions, including services provided to or received by the Company's subsidiarie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unaudited consolidated interim financial statements, the following is a summary of related party transactions. On February 11, 2014, the Company's subsidiary, 1347 Advisors LLC ("1347 Advisors") entered into a Management Services Agreement ("MSA") with PIH which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 On February 24, 2015, the Company announced that it had entered into a definitive agreement with PIH to terminate the MSA. Pursuant to the transaction, 1347 Advisors received the following consideration: $2.0 million in cash; $3.0 million of 8% preferred stock of PIH, redeemable in five years; a Performance Shares Grant Agreement with PIH, whereby 1347 Advisors will be entitled to receive 100,000 shares of PIH common stock if at any time the last sales price of PIH's common stock equals or exceeds $10.00 per share for any 20 trading days within any 30-trading day period; and warrants to purchase 1,500,000 shares of common stock of PIH with a strike price of $15.00 , expiring in seven years. The Company recorded a gain of $6.0 million during the first quarter of 2015 related to the termination of the MSA, which is included in other income in the unaudited consolidated statements of operations. To the extent shares of PIH common stock are granted to the Company under the Performance Shares Grant Agreement, they will be recorded at the time the shares are granted and will have a valuation equal to the last sales price of PIH common stock on the day prior to such grant. No shares were received by the Company under the Performance Shares Grant Agreement as of September 30, 2015 . Refer to Note 21 , " Fair Value of Financial Instruments ," for further details regarding the performance shares. On March 26, 2014, the Company entered into a Performance Share Grant Agreement with PIH, whereby the Company will be entitled to receive up to an aggregate of 375,000 shares of PIH common stock upon achievement of certain milestones for PIH’s stock price. Pursuant to the terms of the Performance Share Grant Agreement, if at any time the last sales price of PIH’s common stock equals or exceeds: (i) $12.00 per share (as adjusted for stock splits, stock dividends, reorganizations, recapitalizations and the like) for any 20 trading days within any 30-trading day period, the Company will receive 125,000 shares of PIH common stock; (ii) $15.00 per share (as adjusted for stock splits, stock dividends, reorganizations, recapitalizations and the like) for any 20 trading days within any 30-trading day period, the Company will receive 125,000 shares of PIH common stock (in addition to the 125,000 shares of common stock earned pursuant to clause (i) herein); and (iii) $18.00 per share (as adjusted for stock splits, stock dividends, reorganizations, recapitalizations and the like) for any 20 trading days within any 30-trading day period, the Company will receive 125,000 shares of PIH common stock (in addition to the 250,000 shares of common stock earned pursuant to clauses (i) and (ii) herein). ). To the extent shares of PIH common stock are granted to the Company under the Performance Share Grant Agreement, they will be recorded at the time the shares are granted and will have a valuation equal to the last sales price of PIH common stock on the day prior to such grant. No shares were received by the Company under the Performance Share Grant Agreement as of September 30, 2015 . Refer to Note 21 , " Fair Value of Financial Instruments ," for further details regarding the performance shares. On March 7, 2014, the Company's subsidiary, 1347 Capital LLC ("1347 Capital") appointed Gordon G. Pratt, CEO of Fund Management Group ("FMG"), as Chairman of 1347 Capital. At September 30, 2015 , the Company has a note receivable of $ 1.5 million outstanding from FMG which is included in other receivables in the consolidated balance sheets. During the second quarter of 2014, the Company made an investment in Itasca Golf Investors, LLC ("Itasca Golf") which is included in limited liability investments on the consolidated balance sheets. On August 28, 2014, the Company entered into a $0.5 million line of credit with Itasca Golf. On August 29, 2014, the Company advanced $0.5 million to Itasca Golf under the line of credit which is included in other receivables on the consolidated balance sheets. On June 11, 2015, the line of credit was increased by $0.2 million . On June 11, 2015, the Company advanced $0.1 million to Itasca Golf under the line of credit which is included in other receivables on the consolidated balance sheets. The line of credit matures on August 28, 2016.</t>
  </si>
  <si>
    <t>Fair Value of Financial Instruments</t>
  </si>
  <si>
    <t>Fair Value of Financial Instruments [Abstract]</t>
  </si>
  <si>
    <t>Fair Value of Financial Instruments, Policy [Policy Text Block]</t>
  </si>
  <si>
    <t>21 FAIR VALUE OF FINANCIAL INSTRUMENTS 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maturities and equity investments as available-for-sale and reports these investments at fair value. The Company's performance shares, LROC preferred units, subordinated debt and contingent consideration liabilities are measured and reported at fair value. Fixed maturities and equity investments - Fair values of fixed maturities for which no active market exists are derived from quoted market prices of similar instruments or other third-party evidence. Fair values of equity investments, including warrants, reflect quoted market values based on latest bid prices, where active markets exist, or models based on significant market observable inputs, where no active markets exist. Performance shares - The performance shares, for which no active market exists, are required to be valued at fair value as determined in good faith by the Company. Such determination of fair value would require the Company to develop a model based upon relevant observable market inputs as well as significant unobservable inputs, including developing a sufficiently reliable estimate for an appropriate discount to reflect the illiquidity and unique structure of the security. The Company determined that its model for the performance shares was not sufficiently reliable. As a result, the Company has assigned a fair value of zero to the performance shares. Refer to Note 20 , " Related Party Transactions ," for further details regarding the performance shares. Debt - The fair value of the LROC preferred units was based on quoted market prices, and the fair value of the subordinated debt is calculated by a third-party using a model based on significant market observable inputs. Contingent consideration - The consideration for certain of the Company's acquisitions includes future payments to the former owners that are contingent upon the achievement of certain targets over future reporting periods. Liabilities for contingent consideration are measured and reported at fair value and are included in accrued expenses and other liabilities in the consolidated balance sheets. The fair value of contingent consideration liabilities is estimated using internal models without relevant observable market inputs. Estimated payments are discounted using present value techniques to arrive at estimated fair value. Contingent consideration liabilities are revalued each reporting period. Changes in the fair value of contingent consideration liabilities can result from changes to one or multiple inputs, including adjustments to the discount rates or changes in the assumed achievement or timing of any targets. Changes in assumptions could have an impact on the payout of contingent consideration liabilities. Changes in fair value are reported in the unaudited consolidated statements of operations as contingent consideration expense. The maximum the Company can pay in future contingent payments is $13.5 million , on an undiscounted basis. 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September 30, 2015 and December 31, 2014 was as follows: (in thousands) September 30, 2015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0,693 $ — $ 20,693 $ — States, municipalities and political subdivisions 2,954 — 2,954 — Mortgage-backed 8,657 — 8,657 — Asset-backed securities and collateralized mortgage obligations 7,617 — 7,617 — Corporate 19,843 — 19,843 — Total fixed maturities 59,764 — 59,764 — Equity investments: Common stock 24,172 24,172 — — Warrants 1,124 221 903 — Total equity investments 25,296 24,393 903 — Other investments 4,102 — 4,102 — Short-term investments 400 — 400 — Total assets $ 89,562 $ 24,393 $ 65,169 $ — Liabilities: Subordinated debt $ 39,865 $ — $ 39,865 $ — Contingent consideration 3,485 — — 3,485 Total liabilities $ 43,350 $ — $ 39,865 $ 3,485 (in thousands) December 31, 2014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0,759 $ — $ 20,759 $ — Canadian government 4,242 — 4,242 — States municipalities and political subdivisions 3,419 — 3,419 — Mortgage-backed 5,352 — 5,352 — Asset-backed securities and collateralized mortgage obligations 7,214 — 7,214 — Corporate 15,209 — 15,209 — Total fixed maturities 56,195 — 56,195 — Equity investments: Common stock 19,526 19,526 — — Warrants 92 92 Total equity investments 19,618 19,618 — — Other investments 3,576 — 3,576 — Short-term investments 400 — 400 — Total assets $ 79,789 $ 19,618 $ 60,171 $ — Liabilities: LROC preferred units $ 13,618 $ 13,618 $ — $ — Subordinated debt 40,659 — 40,659 — Contingent consideration 3,121 — — 3,121 Total liabilities $ 57,398 $ 13,618 $ 40,659 $ 3,121 The following table provides a reconciliation of the fair value of recurring Level 3 fair value measurements for the three and nine months ended September 30, 2015 and September 30, 2014 : (in thousands) Three months ended September 30, Nine months ended September 30, 2015 2014 2015 2014 Contingent consideration: Beginning balance $ 3,375 $ 5,878 $ 3,121 $ 5,344 Change in fair value of contingent consideration included in net (loss) income 110 267 364 801 Ending balance $ 3,485 $ 6,145 $ 3,485 $ 6,145</t>
  </si>
  <si>
    <t>Commitment and Contingencies</t>
  </si>
  <si>
    <t>Commitments and Contingencies [Abstract]</t>
  </si>
  <si>
    <t>Commitments and Contingencies Disclosure [Text Block]</t>
  </si>
  <si>
    <t>22 COMMITMENTS AND CONTINGENCIES (a) Legal proceedings: 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may be incurred in connection with any of the various proceedings at this time, it is possible that individual actions may result in a loss having a material adverse effect on the Company's financial condition or results of operations. (b) Guarantee: The Company provided an indemnity and hold harmless agreement to a third-party for customs bonds reinsured by Lincoln General Insurance Company ("Lincoln General") during the time Lincoln General was a subsidiary of the Company. This agreement may require the Company to compensate the third-party if Lincoln General is unable to fulfill its obligations relating to the customs bonds. The Company's potential exposure under this agreement is not determinable, and no liability has been recorded in the unaudited consolidated interim financial statements at September 30, 2015 . (c) Commitment: The Company has entered into subscription agreements to commit up to $8.5 million of capital to allow for participation in limited liability investments which invest principally in income-producing real estate. At September 30, 2015 , the unfunded commitment was $2.4 million .</t>
  </si>
  <si>
    <t>Disposition, Deconsolidation and Discontinued Operations (Tables)</t>
  </si>
  <si>
    <t>Income Statement, Balance Sheet and Additional Disclosures by Disposal Groups, Including Discontinued Operations [Line Items]</t>
  </si>
  <si>
    <t>Disposal Groups, Including Discontinued Operations [Table Text Block]</t>
  </si>
  <si>
    <t>Summary financial information included in income from discontinued operations, net of taxes for the three and nine months ended September 30, 2015 and 2014 is presented below: (in thousands) Three months ended September 30, Nine months ended September 30, 2015 2014 2015 2014 Revenues: Service fee and commission income $ — $ 7,153 $ 8,342 $ 23,712 Other income (expense) — 3 (20 ) 24 Total revenues — 7,156 8,322 23,736 Expenses: General and administrative expenses — 6,309 6,462 19,435 Income from discontinued operations before income tax expense — 847 1,860 4,301 Income tax expense — 315 434 882 Income from discontinued operations, net of taxes — 532 1,426 3,419 Gain on disposal of discontinued operations before income tax benefit — — 11,010 — Income tax benefit — — (249 ) — Gain on disposal of discontinued operations, net of taxes — — 11,259 — Total gain from discontinued operations, net of taxes $ — $ 532 $ 12,685 $ 3,419 At December 31, 2014 , the assets and liabilities of ARS are presented as held for sale in the consolidated balance sheets. The carrying amounts of the major classes of assets and liabilities of ARS at December 31, 2014 were as follows: (in thousands) December 31, 2014 Assets Cash and cash equivalents $ 2,792 Service fee receivable 19,006 Other receivables 257 Income taxes recoverable 150 Property and equipment, net of accumulated depreciation 193 Goodwill 510 Intangible assets, net of accumulated amortization 31,318 Other assets 327 Assets held for sale $ 54,553 Liabilities Deferred income tax liability $ 2,550 Deferred service fees 14,358 Accrued expenses and other liabilities 4,745 Liabilities held for sale $ 21,653 For the nine months ended September 30, 2015 and September 30, 2014 , ARS' net cash provided by operating activities was $0.0 million and $0.5 million , respectively. ARS had no cash flows from investing activities for the nine months ended September 30, 2015 and September 30, 2014 .</t>
  </si>
  <si>
    <t>Investments (Tables)</t>
  </si>
  <si>
    <t>Schedule of Unrealized Loss on Investments [Table Text Block]</t>
  </si>
  <si>
    <t>(in thousands) September 30, 2015 Amortized Cost Gross Unrealized Gains Gross Unrealized Losses Estimated Fair Value Fixed maturities: U.S. government, government agencies and authorities $ 20,490 $ 203 $ — $ 20,693 States, municipalities and political subdivisions 2,917 37 — 2,954 Mortgage-backed 8,583 85 11 8,657 Asset-backed securities and collateralized mortgage obligations 7,599 20 2 7,617 Corporate 19,777 78 12 19,843 Total fixed maturities 59,366 423 25 59,764 Equity investments: Common stock 23,460 3,042 2,330 24,172 Warrants 1,206 99 181 1,124 Total equity investments 24,666 3,141 2,511 25,296 Total fixed maturities and equity investments $ 84,032 $ 3,564 $ 2,536 $ 85,060 (in thousands) December 31, 2014 Amortized Cost Gross Unrealized Gains Gross Unrealized Losses Estimated Fair Value Fixed maturities: U.S. government, government agencies and authorities $ 20,436 $ 333 $ 10 $ 20,759 Canadian government 4,519 — 277 4,242 States, municipalities and political subdivisions 3,358 61 — 3,419 Mortgage-backed 5,330 37 15 5,352 Asset-backed securities and collateralized mortgage obligations 7,221 3 10 7,214 Corporate 15,136 103 30 15,209 Total fixed maturities 56,000 537 342 56,195 Equity investments: Common stock 16,450 3,360 284 19,526 Warrants 129 — 37 92 Total equity investments 16,579 3,360 321 19,618 Total fixed maturities and equity investments $ 72,579 $ 3,897 $ 663 $ 75,813</t>
  </si>
  <si>
    <t>Investments Classified by Contractual Maturity Date [Table Text Block]</t>
  </si>
  <si>
    <t>(in thousands) September 30, 2015 Amortized Cost Estimated Fair Value Due in one year or less $ 10,642 $ 10,803 Due after one year through five years 37,897 38,047 Due after five years through ten years 2,151 2,165 Due after ten years 8,676 8,749 Total $ 59,366 $ 59,764</t>
  </si>
  <si>
    <t>Schedule of Realized Gain (Loss) [Table Text Block]</t>
  </si>
  <si>
    <t>(in thousands) Three months ended September 30, Nine months ended September 30, 2015 2014 2015 2014 Gross realized gains $ 84 $ 330 $ 137 $ 5,469 Gross realized losses (1 ) (1 ) (1 ) (10 ) Net realized gains $ 83 $ 329 $ 136 $ 5,459</t>
  </si>
  <si>
    <t>Investment Income [Table Text Block]</t>
  </si>
  <si>
    <t>(in thousands) Three months ended September 30, Nine months ended September 30, 2015 2014 2015 2014 Investment income Interest from fixed maturities $ 255 $ 284 $ 648 $ 827 Dividends 169 67 517 153 Income from limited liability investments 595 176 1,590 201 Loss on change in fair value of warrants (222 ) — (57 ) — Other 40 29 106 257 Gross investment income 837 556 2,804 1,438 Investment expenses (46 ) (14 ) (172 ) (142 ) Net investment income $ 791 $ 542 $ 2,632 $ 1,296</t>
  </si>
  <si>
    <t>Available-for-sale Securities, Continuous Unrealized Loss Position, Fair Value [Table Text Block]</t>
  </si>
  <si>
    <t>(in thousands) September 30, 2015 Less than 12 Months Greater than 12 Months Total Estimated Fair Value Unrealized Loss Estimated Fair Value Unrealized Loss Estimated Fair Value Unrealized Loss Fixed maturities: U.S. government, government agencies and authorities $ 500 $ — $ — $ — $ 500 $ — Mortgage-backed 2,597 11 — — 2,597 11 Asset-backed securities and collateralized mortgage obligations 2,571 2 — — 2,571 2 Corporate 4,512 12 — — 4,512 12 Total fixed maturities 10,180 25 — — 10,180 25 Equity investments: Common stock 15,898 2,330 — — 15,898 2,330 Warrants 904 181 — — 904 181 Total equity investments 16,802 2,511 — — 16,802 2,511 Total $ 26,982 $ 2,536 $ — $ — $ 26,982 $ 2,536 (in thousands) December 31, 2014 Less than 12 Months Greater than 12 Months Total Estimated Fair Value Unrealized Loss Estimated Fair Value Unrealized Loss Estimated Fair Value Unrealized Loss Fixed maturities: U.S. government, government agencies and authorities $ 12,784 $ 10 $ 473 $ — $ 13,257 $ 10 Canadian government — — 4,242 277 4,242 277 States, municipalities and political subdivisions 250 — — — 250 — Mortgage-backed 2,816 15 — — 2,816 15 Asset-backed securities and collateralized mortgage obligations 5,097 10 — — 5,097 10 Corporate 6,226 20 — 10 6,226 30 Total fixed maturities 27,173 55 4,715 287 31,888 342 Equity investments: Common stock 4,164 284 — — 4,164 284 Warrants 92 37 — — 92 37 Total equity investments 4,256 321 — — 4,256 321 Total $ 31,429 $ 376 $ 4,715 $ 287 $ 36,144 $ 663</t>
  </si>
  <si>
    <t>Investments Amortized cost, gross unrealized gains and losses, and estimated fair value (Tables)</t>
  </si>
  <si>
    <t>Schedule of Available-for-sale Securities [Line Items]</t>
  </si>
  <si>
    <t>Investments Fixed maturities by contractual periods (Tables)</t>
  </si>
  <si>
    <t>Schedule of Held-to-maturity Securities [Line Items]</t>
  </si>
  <si>
    <t>Investments Gross realized gains and losses (Tables)</t>
  </si>
  <si>
    <t>Gain (Loss) on Investments [Line Items]</t>
  </si>
  <si>
    <t>Investments Investments income (Tables)</t>
  </si>
  <si>
    <t>Net Investment Income [Line Items]</t>
  </si>
  <si>
    <t>Investments Continuous Unrealized Loss Position (Tables)</t>
  </si>
  <si>
    <t>Investment in Investee (Tables)</t>
  </si>
  <si>
    <t>Investment in Investee [Abstract]</t>
  </si>
  <si>
    <t>Equity Method Investments [Table Text Block]</t>
  </si>
  <si>
    <t xml:space="preserve"> The carrying value, estimated fair value and approximate equity percentage for the Company's investment in 1347 Capital Corp. at September 30, 2015 and December 31, 2014 were as follows: (in thousands, except for percentages) September 30, 2015 December 31, 2014 Equity Percentage Estimated Fair Value Carrying Value Equity Percentage Estimated Fair Value Carrying value 1347 Capital Corp. 21.0 % $12,353 $ 1,712 22.7 % $13,038 $ 2,115</t>
  </si>
  <si>
    <t>Deferred Acquisition Costs (Tables)</t>
  </si>
  <si>
    <t>Deferred Acquisition Costs [Line Items]</t>
  </si>
  <si>
    <t>Deferred Costs, Capitalized, Prepaid, and Other Assets Disclosure [Table Text Block]</t>
  </si>
  <si>
    <t>The components of deferred acquisition costs and the related amortization expense for the three and nine months ended September 30, 2015 and 2014 , respectively, are comprised as follows: (in thousands) Three months ended September 30, Nine months ended September 30, 2015 2014 2015 2014 Beginning balance, net $ 12,617 $ 12,625 $ 12,197 $ 12,392 Additions 5,843 6,632 19,561 20,733 Amortization (5,919 ) (6,794 ) (19,217 ) (19,619 ) Acquisition costs disposed of during the year related to PIH — — — (1,043 ) Balance at September 30, net $ 12,541 $ 12,463 $ 12,541 $ 12,463</t>
  </si>
  <si>
    <t>Intangible Assets (Tables)</t>
  </si>
  <si>
    <t>Finite-Lived Intangible Assets [Line Items]</t>
  </si>
  <si>
    <t>Schedule of Finite-Lived Intangible Assets [Table Text Block]</t>
  </si>
  <si>
    <t>Intangible assets are comprised as follows: (in thousands) September 30, 2015 Gross Carrying Value Accumulated Amortization Net Carrying Value Intangible assets subject to amortization Database $ 4,918 $ 1,414 $ 3,504 Vehicle service agreements in-force 3,680 3,265 415 Customer-related relationships 3,611 958 2,653 Non-compete agreement 70 65 5 Intangible assets not subject to amortization Insurance licenses 7,803 — 7,803 Trade name 663 — 663 Total $ 20,745 $ 5,702 $ 15,043 (in thousands) December 31, 2014 Gross Carrying Value Accumulated Amortization Net Carrying Value Intangible assets subject to amortization Database $ 4,918 $ 1,045 $ 3,873 Vehicle service agreements in-force 3,680 2,975 705 Customer-related relationships 3,611 695 2,916 Non-compete agreement 70 50 20 Intangible assets not subject to amortization Insurance licenses 7,803 — 7,803 Trade name 663 — 663 Total $ 20,745 $ 4,765 $ 15,980</t>
  </si>
  <si>
    <t>Unpaid Loss and loss adjustment expenses (Tables)</t>
  </si>
  <si>
    <t>Liability for Future Policy Benefit, by Product Segment [Line Items]</t>
  </si>
  <si>
    <t>Unpaid Loss and loss adjustment expenses Insurance Product Line (Tables)</t>
  </si>
  <si>
    <t>Liability for Claims and Claims Adjustment Expense [Line Items]</t>
  </si>
  <si>
    <t>Property, Liability and Casualty Insurance Product Line [Member]</t>
  </si>
  <si>
    <t>The results of this comparison and the changes in the provision for property and casualty unpaid loss and loss adjustment expenses, net of amounts recoverable from reinsurers, as of September 30, 2015 and September 30, 2014 were as follows: (in thousands) September 30, 2015 September 30, 2014 Balance at beginning of period, gross $ 63,895 $ 84,534 Less reinsurance recoverable related to property and casualty unpaid loss and loss adjustment expenses 3,203 7,942 Balance at beginning of period, net 60,692 76,592 Incurred related to: Current year 64,893 61,177 Prior years (299 ) (1,151 ) Paid related to: Current year (37,378 ) (35,172 ) Prior years (33,993 ) (36,219 ) Disposal of unpaid loss and loss adjustment expenses related to PIH — (405 ) Balance at end of period, net 53,915 64,822 Plus reinsurance recoverable related to property and casualty unpaid loss and loss adjustment expenses 1,523 3,334 Balance at end of period, gross $ 55,438 $ 68,156</t>
  </si>
  <si>
    <t>Unpaid Loss and loss adjustment expenses Vehicle Service Agreements (Tables)</t>
  </si>
  <si>
    <t>Other Insurance Product Line [Member]</t>
  </si>
  <si>
    <t>Schedule of Liability for Unpaid Claims and Claims Adjustment Expense [Table Text Block]</t>
  </si>
  <si>
    <t>The results of the comparison and the changes in the provision for vehicle service agreement unpaid loss and loss adjustment expenses as of September 30, 2015 and September 30, 2014 were as follows: (in thousands) September 30, 2015 September 30, 2014 Balance at beginning of period $ 2,975 $ 3,128 Incurred related to: Current year 4,460 5,190 Prior years — — Paid related to: Current year (4,350 ) (5,282 ) Prior years (110 ) (61 ) Balance at end of period $ 2,975 $ 2,975</t>
  </si>
  <si>
    <t>Debt (Tables)</t>
  </si>
  <si>
    <t>Debt Instrument [Line Items]</t>
  </si>
  <si>
    <t>Schedule of Carrying Values and Estimated Fair Values of Debt Instruments [Table Text Block]</t>
  </si>
  <si>
    <t>Debt consists of the following instruments: (in thousands) September 30, 2015 December 31, 2014 Principal Fair Value Principal Fair Value LROC preferred units due 2015 $ — $ — $ 13,618 $ 13,618 Subordinated debt 90,500 39,865 90,500 40,659 Total $ 90,500 $ 39,865 $ 104,118 $ 54,277</t>
  </si>
  <si>
    <t>Schedule of Subordinated Borrowing [Table Text Block]</t>
  </si>
  <si>
    <t>Subordinated debt mentioned above consists of the following trust preferred debt instruments: Issuer Principal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t>
  </si>
  <si>
    <t>Income Taxes Income Taxes (table) (Tables)</t>
  </si>
  <si>
    <t>Income Tax (table) [Abstract]</t>
  </si>
  <si>
    <t>Income Tax (Benefit) Expense [Table Text Block]</t>
  </si>
  <si>
    <t>The following table summarizes the differences: (in thousands) Three months ended September 30, Nine months ended September 30, 2015 2014 2015 2014 Income tax benefit at United States statutory income tax rate $ (296 ) $ (2,244 ) $ (3,139 ) $ (5,768 ) Valuation allowance 128 2,387 661 6,005 Deconsolidation of subsidiary (7 ) — 2,384 — Change in unrecognized tax benefits — — — (1,024 ) Non-taxable dividend income — (414 ) (415 ) (1,244 ) Foreign operations subject to different tax rates 31 127 186 399 State income tax (net of federal tax benefit) — 4 8 215 Disposition of subsidiary — — — 422 Prior year tax — — — (341 ) Other 167 168 394 365 Income tax expense (benefit) $ 23 $ 28 $ 79 $ (971 )</t>
  </si>
  <si>
    <t>Loss from Continuing Operations per Share Net Loss per Share (Tables)</t>
  </si>
  <si>
    <t>Earnings Per Share, Basic, by Common Class, Including Two Class Method [Line Items]</t>
  </si>
  <si>
    <t>Schedule of Earnings Per Share, Basic and Diluted [Table Text Block]</t>
  </si>
  <si>
    <t>The following table sets forth the reconciliation of numerators and denominators for the basic and diluted loss from continuing operations per share computation for the three and nine months ended September 30, 2015 and September 30, 2014 : (in thousands, except per share data) Three months ended September 30, Nine months ended September 30, 2015 2014 2015 2014 Numerator: Loss from continuing operations $ (894 ) $ (6,627 ) $ (9,312 ) $ (15,994 ) Plus (less): net loss (income) attributable to noncontrolling interests 86 (778 ) (74 ) (873 ) Less: dividends on preferred stock (83 ) (83 ) (246 ) (218 ) Loss from continuing operations attributable to common shareholders $ (891 ) $ (7,488 ) $ (9,632 ) $ (17,085 ) Denominator: Weighted average basic shares Weighted average common shares outstanding 19,710 16,993 19,710 16,620 Weighted average diluted shares Weighted average common shares outstanding 19,710 16,993 19,710 16,620 Effect of potentially dilutive securities — — — — Total weighted average diluted shares 19,710 16,993 19,710 16,620 Basic loss from continuing operations per common share $ (0.05 ) $ (0.44 ) $ (0.49 ) $ (1.03 ) Diluted loss from continuing operations per common share $ (0.05 ) $ (0.44 ) $ (0.49 ) $ (1.03 )</t>
  </si>
  <si>
    <t>Stock-Based Compensation (Tables)</t>
  </si>
  <si>
    <t>Schedule of Share-based Compensation, Stock Options, Activity [Table Text Block]</t>
  </si>
  <si>
    <t>The following table summarizes the stock option activity during the nine months ended September 30, 2015 : (in thousands, except for share data) Number of Options Outstanding Weighted-Average Exercise Price Weighted-Average Remaining Contractual Term (in Years) Aggregate Intrinsic Value Outstanding at December 31, 2014 611,875 $ 4.50 3.2 $ 642 Granted — $ — Expired — $ — Outstanding at September 30, 2015 611,875 $ 4.50 2.5 $ 73 Exercisable at September 30, 2015 611,875 $ 4.50 2.5 $ 73</t>
  </si>
  <si>
    <t>Schedule of Share-based Payment Award, Stock Options, Valuation Assumptions [Table Text Block]</t>
  </si>
  <si>
    <t>during the nine months ended September 30, 2015 .</t>
  </si>
  <si>
    <t>Schedule of Share-based Compensation, Restricted Stock and Restricted Stock Units Activity [Table Text Block]</t>
  </si>
  <si>
    <t>The grant-date fair value of the Restricted Stock was determined using the closing price of Kingsway common stock on the date of grant. The following table summarizes the activity related to unvested Restricted Stock for the nine months ended September 30, 2015 : (in thousands, except for share data) Restricted Stock Awards Weighted-Average Grant Date Fair Value (per Share) Unvested at December 31, 2014 1,972,345 $ 4.14 Granted — — Forfeited (19,680 ) 4.14 Unvested at September 30, 2015 1,952,665 $ 4.14</t>
  </si>
  <si>
    <t>Accumulated Other Comprehensive Income (Tables)</t>
  </si>
  <si>
    <t>Schedule of Accumulated Other Comprehensive Income (Loss) [Table Text Block]</t>
  </si>
  <si>
    <t>On the other hand, the unaudited consolidated statements of comprehensive (loss) income present the components of other comprehensive loss, net of tax, only for the three and nine months ended September 30, 2015 and September 30, 2014 and inclusive of the components attributable to noncontrolling interests in consolidated subsidiaries. (in thousands) Three months ended September 30, 2015 Unrealized Gains (Losses) on Fixed Maturities and Equity Investments Foreign Currency Translation Adjustments Total Accumulated Other Comprehensive Income Balance at July 1, 2015 $ 14,686 $ (3,415 ) $ 11,271 Other comprehensive loss before reclassifications (2,271 ) — (2,271 ) Amounts reclassified from accumulated other comprehensive income 90 — 90 Net current-period other comprehensive loss (2,181 ) — (2,181 ) Balance at September 30, 2015 $ 12,505 $ (3,415 ) $ 9,090 (in thousands) Three months ended September 30, 2014 Unrealized Gains (Losses) on Fixed Maturities and Equity Investments Foreign Currency Translation Adjustments Total Accumulated Other Comprehensive Income Balance at July 1, 2014 $ 16,301 $ (5,935 ) $ 10,366 Other comprehensive loss before reclassifications (2,231 ) (22 ) (2,253 ) Amounts reclassified from accumulated other comprehensive income 187 — 187 Net current-period other comprehensive loss (2,044 ) (22 ) (2,066 ) Balance at September 30, 2014 $ 14,257 $ (5,957 ) $ 8,300</t>
  </si>
  <si>
    <t>Reclassification out of Accumulated Other Comprehensive Income [Table Text Block]</t>
  </si>
  <si>
    <t>Components of accumulated other comprehensive income were reclassified to the following lines of the unaudited consolidated statements of operations for the three and nine months ended September 30, 2015 and September 30, 2014 : Three months ended September 30, Nine months ended September 30, 2015 2014 2015 2014 Reclassification of accumulated other comprehensive income from unrealized gains (losses) on fixed maturities and equity investments to: Net realized gains $ (90 ) $ (187 ) $ (1,320 ) $ (1,526 ) Other-than-temporary impairment loss — — (10 ) — Loss from continuing operations before income tax expense (benefit) (90 ) (187 ) (1,330 ) (1,526 ) Income tax expense (benefit) — — — — Net (loss) income (90 ) (187 ) (1,330 ) (1,526 ) Reclassification of accumulated other comprehensive income from foreign currency translation adjustments to: Loss on deconsolidation of subsidiary — — (1,243 ) — Loss from continuing operations before income tax expense (benefit) — — (1,243 ) — Income tax expense (benefit) — — — — Net (loss) income — — (1,243 ) — Total reclassification from accumulated other comprehensive income to net (loss) income $ (90 ) $ (187 ) $ (2,573 ) $ (1,526 )</t>
  </si>
  <si>
    <t>Segmented Information (Tables)</t>
  </si>
  <si>
    <t>Reconciliation of Revenue from Segments to Consolidated [Table Text Block]</t>
  </si>
  <si>
    <t>Revenues by reportable segment reconciled to consolidated revenues for the three and nine months ended September 30, 2015 and 2014 were: (in thousands) Three months ended September 30, Nine months ended September 30, 2015 2014 2015 2014 Revenues: Insurance Underwriting: Net premiums earned $ 29,197 $ 28,418 $ 88,427 $ 84,979 Other income 2,162 2,131 6,763 6,378 Total Insurance Underwriting 31,359 30,549 95,190 91,357 Insurance Services: Service fee and commission income 6,184 6,949 17,430 19,040 Other income 95 115 299 285 Total Insurance Services 6,279 7,064 17,729 19,325 Total segment revenues 37,638 37,613 112,919 110,682 Net premiums earned not allocated to segments — — — 4,114 Net investment income 791 542 2,632 1,296 Net realized gains 83 329 136 5,459 Other-than-temporary impairment loss — — (10 ) — Other income not allocated to segments 46 123 6,112 266 Total revenues $ 38,558 $ 38,607 $ 121,789 $ 121,817</t>
  </si>
  <si>
    <t>Reconciliation of Operating Profit (Loss) from Segments to Consolidated [Table Text Block]</t>
  </si>
  <si>
    <t>Segment operating (loss) income reconciled to the consolidated loss from continuing operations for the three and nine months ended September 30, 2015 and 2014 were: (in thousands) Three months ended September 30, Nine months ended September 30, 2015 2014 2015 2014 Segment operating (loss) income Insurance Underwriting $ (216 ) $ (481 ) $ (374 ) $ 75 Insurance Services (185 ) 395 (473 ) 36 Total segment operating (loss) income (401 ) (86 ) (847 ) 111 Net investment income 791 542 2,632 1,296 Net realized gains 83 329 136 5,459 Other-than-temporary impairment loss — — (10 ) — Other income and expenses not allocated to segments, net (1,887 ) (2,027 ) (1,252 ) (4,621 ) Amortization of intangible assets (307 ) (397 ) (937 ) (1,220 ) Contingent consideration expense (110 ) (267 ) (364 ) (801 ) Impairment of asset held for sale — — — (1,180 ) Interest expense (1,248 ) (1,417 ) (4,053 ) (4,214 ) Foreign exchange (losses) gains, net (58 ) (230 ) (1,210 ) (271 ) Gain (loss) on change in fair value of debt 2,458 (2,963 ) 1,491 (10,199 ) Loss on disposal of subsidiary — — — (1,242 ) Loss on deconsolidation of subsidiary — — (4,420 ) — Equity in net loss of investee (192 ) (83 ) (399 ) (83 ) Loss from continuing operations before income tax expense (benefit) (871 ) (6,599 ) (9,233 ) (16,965 ) Income tax expense (benefit) 23 28 79 (971 ) Loss from continuing operations $ (894 ) $ (6,627 ) $ (9,312 ) $ (15,994 )</t>
  </si>
  <si>
    <t>Revenue from External Customers by Geographic Areas [Table Text Block]</t>
  </si>
  <si>
    <t>Net premiums earned by line of business for the three and nine months ended September 30, 2015 and 2014 were: (in thousands) Three months ended September 30, Nine months ended September 30, 2015 2014 2015 2014 Insurance Underwriting: Private passenger auto liability $ 19,745 $ 19,066 $ 59,376 $ 56,842 Auto physical damage 9,452 9,352 29,051 28,137 Total non-standard automobile 29,197 28,418 88,427 84,979 Commercial auto liability — — — — Total Insurance Underwriting 29,197 28,418 88,427 84,979 Net premiums earned not allocated to segments: Allied lines — — — 1,944 Homeowners — — — 2,159 Other — — — 11 Total net premiums earned not allocated to segments — — — 4,114 Total net premiums earned $ 29,197 $ 28,418 $ 88,427 $ 89,093</t>
  </si>
  <si>
    <t>Restructuring (Tables)</t>
  </si>
  <si>
    <t>Restructuring and Related Costs [Table Text Block]</t>
  </si>
  <si>
    <t>Changes in the restructuring liability, which is included in accrued expenses and other liabilities in the consolidated balance sheets, and the related restructuring expense, which is included in general and administrative expenses in the consolidated statements of operations, for the three and nine months ended September 30, 2015 and September 30, 2014 are as follows: (in thousands) For the three months ended September 30, 2015 Restructuring Liability, Beginning of Period Restructuring Expense Cash Payments Restructuring Liability, End of Period Insurance Underwriting: Lease abandonment $ 294 $ 15 $ (44 ) $ 265 Total Insurance Underwriting 294 15 (44 ) 265 Insurance Services: Lease abandonment 21 — (10 ) 11 Total Insurance Services 21 — (10 ) 11 Total $ 315 $ 15 $ (54 ) $ 276 (in thousands) For the three months ended September 30, 2014 Restructuring Liability, Beginning of Period Restructuring Expense Cash Payments Restructuring Liability, End of Period Insurance Underwriting: Severance $ 35 $ — $ (35 ) $ — Lease abandonment 503 16 (91 ) 428 Total Insurance Underwriting 538 16 (126 ) 428 Insurance Services: Lease abandonment 72 (11 ) (9 ) 52 Total Insurance Services 72 (11 ) (9 ) 52 Total $ 610 $ 5 $ (135 ) $ 480 For the nine months ended September 30, 2015 Restructuring Liability, Beginning of Period Restructuring Expense Cash Payments Restructuring Liability, End of Period Insurance Underwriting: Lease abandonment $ 352 $ 45 $ (132 ) $ 265 Total Insurance Underwriting 352 45 (132 ) 265 Insurance Services: Lease abandonment 41 — (30 ) 11 Total Insurance Services 41 — (30 ) 11 Total $ 393 $ 45 $ (162 ) $ 276 For the nine months ended September 30, 2014 Restructuring Liability, Beginning of Period Restructuring Expense Cash Payments Restructuring Liability, End of Period Insurance Underwriting: Severance $ 236 $ (74 ) $ (162 ) $ — Lease abandonment 654 48 (274 ) 428 Total Insurance Underwriting 890 (26 ) (436 ) 428 Insurance Services: Lease abandonment 94 (3 ) (39 ) 52 Total Insurance Services 94 (3 ) (39 ) 52 Severance expense not allocated to segments 146 — (146 ) — Total $ 1,130 $ (29 ) $ (621 ) $ 480</t>
  </si>
  <si>
    <t>Restructuring Changes in Restructuring Liability (Tables)</t>
  </si>
  <si>
    <t>Changes in restructuring liability [Abstract]</t>
  </si>
  <si>
    <t>Fair Value of Financial Instruments (Tables)</t>
  </si>
  <si>
    <t>Fair Value Inputs, Assets, Quantitative Information [Table Text Block]</t>
  </si>
  <si>
    <t>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September 30, 2015 and December 31, 2014 was as follows: (in thousands) September 30, 2015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0,693 $ — $ 20,693 $ — States, municipalities and political subdivisions 2,954 — 2,954 — Mortgage-backed 8,657 — 8,657 — Asset-backed securities and collateralized mortgage obligations 7,617 — 7,617 — Corporate 19,843 — 19,843 — Total fixed maturities 59,764 — 59,764 — Equity investments: Common stock 24,172 24,172 — — Warrants 1,124 221 903 — Total equity investments 25,296 24,393 903 — Other investments 4,102 — 4,102 — Short-term investments 400 — 400 — Total assets $ 89,562 $ 24,393 $ 65,169 $ — Liabilities: Subordinated debt $ 39,865 $ — $ 39,865 $ — Contingent consideration 3,485 — — 3,485 Total liabilities $ 43,350 $ — $ 39,865 $ 3,485 (in thousands) December 31, 2014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0,759 $ — $ 20,759 $ — Canadian government 4,242 — 4,242 — States municipalities and political subdivisions 3,419 — 3,419 — Mortgage-backed 5,352 — 5,352 — Asset-backed securities and collateralized mortgage obligations 7,214 — 7,214 — Corporate 15,209 — 15,209 — Total fixed maturities 56,195 — 56,195 — Equity investments: Common stock 19,526 19,526 — — Warrants 92 92 Total equity investments 19,618 19,618 — — Other investments 3,576 — 3,576 — Short-term investments 400 — 400 — Total assets $ 79,789 $ 19,618 $ 60,171 $ — Liabilities: LROC preferred units $ 13,618 $ 13,618 $ — $ — Subordinated debt 40,659 — 40,659 — Contingent consideration 3,121 — — 3,121 Total liabilities $ 57,398 $ 13,618 $ 40,659 $ 3,121</t>
  </si>
  <si>
    <t>Fair Value, Assets Measured on Recurring Basis, Unobservable Input Reconciliation [Table Text Block]</t>
  </si>
  <si>
    <t>The following table provides a reconciliation of the fair value of recurring Level 3 fair value measurements for the three and nine months ended September 30, 2015 and September 30, 2014 : (in thousands) Three months ended September 30, Nine months ended September 30, 2015 2014 2015 2014 Contingent consideration: Beginning balance $ 3,375 $ 5,878 $ 3,121 $ 5,344 Change in fair value of contingent consideration included in net (loss) income 110 267 364 801 Ending balance $ 3,485 $ 6,145 $ 3,485 $ 6,145</t>
  </si>
  <si>
    <t>Disposition, Deconsolidation and Discontinued Operations (Details) - USD ($) $ / shares in Units, $ in Thousands</t>
  </si>
  <si>
    <t>Apr. 01, 2015</t>
  </si>
  <si>
    <t>Jun. 30, 2015</t>
  </si>
  <si>
    <t>Mar. 31, 2015</t>
  </si>
  <si>
    <t>Jun. 30, 2014</t>
  </si>
  <si>
    <t>Dec. 31, 2005</t>
  </si>
  <si>
    <t>Mar. 31, 2014</t>
  </si>
  <si>
    <t>Feb. 03, 2014</t>
  </si>
  <si>
    <t>Dec. 31, 2010</t>
  </si>
  <si>
    <t>Sep. 30, 2010</t>
  </si>
  <si>
    <t>Dec. 31, 2009</t>
  </si>
  <si>
    <t>Jul. 14, 2005</t>
  </si>
  <si>
    <t>Investments in and Advance to Affiliates, Subsidiaries, Associates, and Joint Ventures</t>
  </si>
  <si>
    <t>Equity Method Investment, Ownership Percentage</t>
  </si>
  <si>
    <t>28.70%</t>
  </si>
  <si>
    <t>Disposal Group, Not Discontinued Operation, Gain (Loss) on Disposal</t>
  </si>
  <si>
    <t>Stock Issued During Period, Shares, New Issues</t>
  </si>
  <si>
    <t>Share Price</t>
  </si>
  <si>
    <t>Business Acquisition, Percentage of Voting Interests Acquired</t>
  </si>
  <si>
    <t>15.70%</t>
  </si>
  <si>
    <t>16.90%</t>
  </si>
  <si>
    <t>Proceeds from Issuance Initial Public Offering</t>
  </si>
  <si>
    <t>Preferred Units, Issued</t>
  </si>
  <si>
    <t>Debt Instrument, Interest Rate, Stated Percentage</t>
  </si>
  <si>
    <t>5.00%</t>
  </si>
  <si>
    <t>Proceeds from Issuance of Long-term Debt and Capital Securities, Net</t>
  </si>
  <si>
    <t>LROC preferred units</t>
  </si>
  <si>
    <t>Subsidiary or Equity Method Investee, Cumulative Percentage Ownership after All Transactions</t>
  </si>
  <si>
    <t>74.80%</t>
  </si>
  <si>
    <t>LROC Preferred Units Tendered</t>
  </si>
  <si>
    <t>Cash Provided by (Used in) Operating Activities, Discontinued Operations</t>
  </si>
  <si>
    <t>Deconsolidation, Gain (Loss), Amount</t>
  </si>
  <si>
    <t>Disposal Group, Including Discontinued Operation, Consideration</t>
  </si>
  <si>
    <t>Premiums, Percentage Assumed to Net</t>
  </si>
  <si>
    <t>0.00%</t>
  </si>
  <si>
    <t>Common Stock [Member]</t>
  </si>
  <si>
    <t>Equity Method Investments, Fair Value Disclosure</t>
  </si>
  <si>
    <t>Disposition, Deconsolidation and Discontinued Operations ARS - Table Details (Details) - USD ($) $ in Thousands</t>
  </si>
  <si>
    <t>Disposal Group, Including Discontinued Operation, Cash and Cash Equivalents</t>
  </si>
  <si>
    <t>Discontinued Operation, Intra-Entity Amounts, Discontinued Operation after Disposal, Revenue</t>
  </si>
  <si>
    <t>Disposal Group, Including Discontinued Operation, Other Income</t>
  </si>
  <si>
    <t>Disposal Group, Including Discontinued Operation, Revenue</t>
  </si>
  <si>
    <t>Disposal Group, Including Discontinued Operation, General and Administrative Expense</t>
  </si>
  <si>
    <t>Gain on disposal of discontinued operations, net of taxes</t>
  </si>
  <si>
    <t>Discontinued Operation, Tax Effect of Discontinued Operation</t>
  </si>
  <si>
    <t>Discontinued Operation, Provision for Loss (Gain) on Disposal, before Income Tax</t>
  </si>
  <si>
    <t>Discontinued Operation, Tax (Expense) Benefit from Provision for (Gain) Loss on Disposal</t>
  </si>
  <si>
    <t>Discontinued Operation, Provision for Loss (Gain) on Disposal, Net of Tax</t>
  </si>
  <si>
    <t>Disposal Group, Including Discontinued Operation, Accounts, Notes and Loans Receivable, Net</t>
  </si>
  <si>
    <t>Disposal Group, Including Discontinued Operation, Other Assets, Current</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Assets</t>
  </si>
  <si>
    <t>Disposal Group, Including Discontinued Operation, Deferred Tax Liabilities</t>
  </si>
  <si>
    <t>Disposal Group, Including Discontinued Operation, Deferred Revenue</t>
  </si>
  <si>
    <t>Disposal Group, Including Discontinued Operation, Accrued Liabilities</t>
  </si>
  <si>
    <t>Disposal Group, Including Discontinued Operation, Liabilities</t>
  </si>
  <si>
    <t>Disposal Group, Disposed of by Sale, Not Discontinued Operations [Member]</t>
  </si>
  <si>
    <t>Investments (Details) number in Thousands, $ in Thousands</t>
  </si>
  <si>
    <t>Sep. 30, 2015USD ($)</t>
  </si>
  <si>
    <t>Sep. 30, 2014USD ($)</t>
  </si>
  <si>
    <t>Dec. 31, 2014USD ($)</t>
  </si>
  <si>
    <t>Available-for-sale, Securities in Unrealized Loss Positions, Qualitative Disclosure, Number of Positions</t>
  </si>
  <si>
    <t>Available-for-sale Securities Pledged as Collateral</t>
  </si>
  <si>
    <t>Fair Value, Investments, Entities that Calculate Net Asset Value Per Share, Unfunded Commitments</t>
  </si>
  <si>
    <t>Pledged Assets Separately Reported, Nonsecuritized Investments Pledged as Collateral, at Fair Value</t>
  </si>
  <si>
    <t>Investments Amortized cost, gross unrealized gains and losses, and estimated fair value (Details) - USD ($) $ in Thousands</t>
  </si>
  <si>
    <t>Available-for-sale Securities, Equity Securities</t>
  </si>
  <si>
    <t>Available-for-sale Securities</t>
  </si>
  <si>
    <t>Available-for-sale Debt Securities, Amortized Cost Basis</t>
  </si>
  <si>
    <t>Available-for-sale Securities, Accumulated Gross Unrealized Gain, before Tax</t>
  </si>
  <si>
    <t>Available-for-sale Securities, Accumulated Gross Unrealized Loss, before Tax</t>
  </si>
  <si>
    <t>Available-for-sale Equity Securities, Amortized Cost Basis</t>
  </si>
  <si>
    <t>Available-for-sale Equity Securities, Accumulated Gross Unrealized Gain, before Tax</t>
  </si>
  <si>
    <t>Available-for-sale Equity Securities, Accumulated Gross Unrealized Loss, before Tax</t>
  </si>
  <si>
    <t>US Government Agencies Debt Securities [Member]</t>
  </si>
  <si>
    <t>Foreign Government Debt Securities [Member]</t>
  </si>
  <si>
    <t>US States and Political Subdivisions Debt Securities [Member]</t>
  </si>
  <si>
    <t>Mortgage-backed Securities, Issued by US Government Sponsored Enterprises [Member]</t>
  </si>
  <si>
    <t>Asset-backed Securities, Securitized Loans and Receivables [Member]</t>
  </si>
  <si>
    <t>Corporate Debt Securities [Member]</t>
  </si>
  <si>
    <t>Equity Securities [Member]</t>
  </si>
  <si>
    <t>Warrant [Member]</t>
  </si>
  <si>
    <t>Available-for-sale Securities [Member]</t>
  </si>
  <si>
    <t>Investments Fixed Maturities by Contractual Maturity Periods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Amortized Cost Basis</t>
  </si>
  <si>
    <t>Available-for-sale Securities, Debt Securities</t>
  </si>
  <si>
    <t>Investments Unrealized Loss Position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Fair Value</t>
  </si>
  <si>
    <t>Available-for-sale Securities, Continuous Unrealized Loss Position, 12 Months or Longer, Aggregate Loss</t>
  </si>
  <si>
    <t>Available-for-sale Securities, Continuous Unrealized Loss Position, Twelve Months or Longer, Fair Value</t>
  </si>
  <si>
    <t>Fixed Maturities [Member]</t>
  </si>
  <si>
    <t>Asset-backed Securities [Member]</t>
  </si>
  <si>
    <t>Investments Gross Realized Gains and Losses on Fixed Maturities (Details) - USD ($) $ in Thousands</t>
  </si>
  <si>
    <t>Available-for-sale Securities, Gross Realized Gains</t>
  </si>
  <si>
    <t>Available-for-sale Securities, Gross Realized Losses</t>
  </si>
  <si>
    <t>Available-for-sale Securities, Gross Realized Gain (Loss)</t>
  </si>
  <si>
    <t>Investments Net Investment Income (Details) - USD ($) $ in Thousands</t>
  </si>
  <si>
    <t>Investment Income, Interest</t>
  </si>
  <si>
    <t>Investment Income, Dividend</t>
  </si>
  <si>
    <t>Income (Loss) from Equity Method Investments, Net of Dividends or Distributions</t>
  </si>
  <si>
    <t>Fair Value Adjustment of Warrants</t>
  </si>
  <si>
    <t>Investment Income, Nonoperating</t>
  </si>
  <si>
    <t>Investment Income, Interest and Dividend</t>
  </si>
  <si>
    <t>Investment Income, Investment Expense</t>
  </si>
  <si>
    <t>Net Investment Income</t>
  </si>
  <si>
    <t>Investments Continuous Unrealized Loss Position (Details) - USD ($) $ in Thousands</t>
  </si>
  <si>
    <t>Available-for-sale Securities, Continuous Unrealized Loss Position, 12 Months or Longer, Accumulated Loss</t>
  </si>
  <si>
    <t>Investment in Investee (Details) - USD ($) $ in Thousands</t>
  </si>
  <si>
    <t>Equity Method Investments</t>
  </si>
  <si>
    <t>Income (Loss) from Equity Method Investments</t>
  </si>
  <si>
    <t>Investee [Member]</t>
  </si>
  <si>
    <t>21.00%</t>
  </si>
  <si>
    <t>22.70%</t>
  </si>
  <si>
    <t>Deferred Acquisition Costs (Details) - USD ($) $ in Thousands</t>
  </si>
  <si>
    <t>Dec. 31, 2013</t>
  </si>
  <si>
    <t>Amortization of Other Deferred Charges</t>
  </si>
  <si>
    <t>Deferred Policy Acquisition Costs</t>
  </si>
  <si>
    <t>Deferred Policy Acquisition Costs, Additions</t>
  </si>
  <si>
    <t>Deferred Policy Acquisition Cost, Amortization Expense</t>
  </si>
  <si>
    <t>Subsidiaries [Member]</t>
  </si>
  <si>
    <t>Intangible Assets (Details) - USD ($) $ in Thousands</t>
  </si>
  <si>
    <t>Amortization of Intangible Assets</t>
  </si>
  <si>
    <t>Intangible Assets Intangible Assets (Tables) (Details) - USD ($) $ in Thousands</t>
  </si>
  <si>
    <t>Acquired Finite-Lived Intangible Assets [Line Items]</t>
  </si>
  <si>
    <t>Finite-Lived Intangible Assets, Gross</t>
  </si>
  <si>
    <t>Finite-Lived Intangible Assets, Accumulated Amortization</t>
  </si>
  <si>
    <t>Accumulated Depreciation, Depletion and Amortization, Property, Plant, and Equipment</t>
  </si>
  <si>
    <t>Intangible Assets, Net (Excluding Goodwill)</t>
  </si>
  <si>
    <t>Database Rights [Member]</t>
  </si>
  <si>
    <t>Finite-Lived Intangible Assets, Net</t>
  </si>
  <si>
    <t>Service Agreements [Member]</t>
  </si>
  <si>
    <t>Customer Relationships [Member]</t>
  </si>
  <si>
    <t>Noncompete Agreements [Member]</t>
  </si>
  <si>
    <t>Contractual Rights [Member]</t>
  </si>
  <si>
    <t>Indefinite-Lived Contractual Rights</t>
  </si>
  <si>
    <t>Trademarks and Trade Names [Member]</t>
  </si>
  <si>
    <t>Indefinite-Lived License Agreements</t>
  </si>
  <si>
    <t>Finite-Lived License Agreements, Gross</t>
  </si>
  <si>
    <t>Unpaid Loss and loss adjustment expenses Property and Casualty (tables) (Details) - USD ($) $ in Thousands</t>
  </si>
  <si>
    <t>Liability for Claims and Claims Adjustment Expense</t>
  </si>
  <si>
    <t>Other Expense [Member]</t>
  </si>
  <si>
    <t>Supplemental Information for Property, Casualty Insurance Underwriters, Reserves for Unpaid Claims and Claims Adjustment Expense</t>
  </si>
  <si>
    <t>Current Year Claims and Claims Adjustment Expense</t>
  </si>
  <si>
    <t>Prior Year Claims and Claims Adjustment Expense</t>
  </si>
  <si>
    <t>Liability for Unpaid Claims and Claims Adjustment Expense, Claims Paid, Current Year</t>
  </si>
  <si>
    <t>Liability for Unpaid Claims and Claims Adjustment Expense, Claims Paid, Prior Years</t>
  </si>
  <si>
    <t>Unpaid Loss and loss adjustment expenses Vehicle Service Agreements (Details) - USD ($) $ in Thousands</t>
  </si>
  <si>
    <t>Liability for Future Policy Benefits and Unpaid Claims and Claims Adjustment Expense</t>
  </si>
  <si>
    <t>Debt (Details) - USD ($) $ in Thousands</t>
  </si>
  <si>
    <t>Nov. 06, 2015</t>
  </si>
  <si>
    <t>Interest Payable</t>
  </si>
  <si>
    <t>Repayments of Debt</t>
  </si>
  <si>
    <t>Repayments of Long-term Debt</t>
  </si>
  <si>
    <t>Debt Carrying Value of Debt Instruments (Tables) (Details) - USD ($) $ in Thousands</t>
  </si>
  <si>
    <t>Debt Instrument, Principal Value</t>
  </si>
  <si>
    <t>Long-term Debt, Fair Value</t>
  </si>
  <si>
    <t>Long-term Debt</t>
  </si>
  <si>
    <t>Long-term Debt [Member]</t>
  </si>
  <si>
    <t>Subordinated Debt [Member]</t>
  </si>
  <si>
    <t>Debt Subordinated Borrowing (Table) (Details) - USD ($)</t>
  </si>
  <si>
    <t>Debt Instrument, Face Amount</t>
  </si>
  <si>
    <t>Connecticut Statutory Trust I [Member]</t>
  </si>
  <si>
    <t>Issue date of trust</t>
  </si>
  <si>
    <t>Dec. 4,
		2002</t>
  </si>
  <si>
    <t>Redemption date</t>
  </si>
  <si>
    <t>Dec. 4,
		2032</t>
  </si>
  <si>
    <t>Connecticut Statutory Trust II [Member]</t>
  </si>
  <si>
    <t>May 15,
		2003</t>
  </si>
  <si>
    <t>May 15,
		2033</t>
  </si>
  <si>
    <t>Connecticut Statutory Trust III [Member]</t>
  </si>
  <si>
    <t>Oct. 29,
		2003</t>
  </si>
  <si>
    <t>Oct. 29,
		2033</t>
  </si>
  <si>
    <t>Delaware Statutory Trust III [Member]</t>
  </si>
  <si>
    <t>May 22,
		2003</t>
  </si>
  <si>
    <t>May 22,
		2033</t>
  </si>
  <si>
    <t>Delaware Statutory Trust IV [Member]</t>
  </si>
  <si>
    <t>Sep. 30,
		2003</t>
  </si>
  <si>
    <t>Sep. 30,
		2033</t>
  </si>
  <si>
    <t>Delaware Statutory Trust VI [Member]</t>
  </si>
  <si>
    <t>Jan. 8,
		2004</t>
  </si>
  <si>
    <t>Jan. 8,
		2034</t>
  </si>
  <si>
    <t>Debt Debt (Subsection) (Details)</t>
  </si>
  <si>
    <t>Finance Lease Obligation (Details) - USD ($) $ in Millions</t>
  </si>
  <si>
    <t>Capital Lease Obligations, Noncurrent</t>
  </si>
  <si>
    <t>Income Taxes (Details) - USD ($) number in Thousands, $ in Thousands</t>
  </si>
  <si>
    <t>Effective Income Tax Rate Reconciliation, at Federal Statutory Income Tax Rate, Percent</t>
  </si>
  <si>
    <t>Income Taxes Income Taxes Table (Details) - USD ($) $ in Thousands</t>
  </si>
  <si>
    <t>Income Tax Contingency [Line Items]</t>
  </si>
  <si>
    <t>Effective Income Tax Rate Reconciliation at Federal Statutory Income Tax Rate, Amount</t>
  </si>
  <si>
    <t>Valuation Allowance, Deferred Tax Asset, Change in Amount</t>
  </si>
  <si>
    <t>Unrecognized Tax Benefits, Period Increase (Decrease)</t>
  </si>
  <si>
    <t>Current State and Local Tax Expense (Benefit)</t>
  </si>
  <si>
    <t>Effective Income Tax Rate Reconciliation, Deduction, Dividends, Amount</t>
  </si>
  <si>
    <t>Deferred Foreign Income Tax Expense (Benefit)</t>
  </si>
  <si>
    <t>Effective Income Tax Rate Reconciliation, Disposition of Business, Amount</t>
  </si>
  <si>
    <t>Effective Income Tax Rate Reconciliation, Prior Year Income Taxes, Amount</t>
  </si>
  <si>
    <t>Effective Income Tax Rate Reconciliation, Other Adjustments, Amount</t>
  </si>
  <si>
    <t>Income Tax Expense (Benefit)</t>
  </si>
  <si>
    <t>Loss from Continuing Operations per Share Net Loss Per Share (Tables) (Details) - USD ($) $ / shares in Units, shares in Thousands, $ in Thousands</t>
  </si>
  <si>
    <t>Plus (less): net loss (income) attributable to noncontrolling interests</t>
  </si>
  <si>
    <t>Loss from continuing operations attributable to common shareholders</t>
  </si>
  <si>
    <t>Weighted average basic shares</t>
  </si>
  <si>
    <t>Weighted average diluted shares</t>
  </si>
  <si>
    <t>Basic loss from continuing operations per common share</t>
  </si>
  <si>
    <t>Diluted loss from continuing operations per common share</t>
  </si>
  <si>
    <t>Stock-Based Compensation (Details) - USD ($) $ in Thousands</t>
  </si>
  <si>
    <t>Stock Issued During Period, Value, Restricted Stock Award, Net of Forfeitures</t>
  </si>
  <si>
    <t>Stock-Based Compensation Stock Option Activity (Table) (Details) $ / shares in Units, $ in Thousands</t>
  </si>
  <si>
    <t>Sep. 30, 2015USD ($)$ / sharesshares</t>
  </si>
  <si>
    <t>Dec. 31, 2014USD ($)$ / sharesshares</t>
  </si>
  <si>
    <t>Class of Stock [Line Items]</t>
  </si>
  <si>
    <t>Share-based Compensation Arrangement by Share-based Payment Award, Options, Outstanding, Number</t>
  </si>
  <si>
    <t>Share-based Compensation, Shares Authorized under Stock Option Plans, Exercise Price Range, Outstanding Options, Weighted Average Exercise Price | $ / shares</t>
  </si>
  <si>
    <t>Share-based Compensation, Shares Authorized under Stock Option Plans, Exercise Price Range, Number of Outstanding Options</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Outstanding, Weighted Average Exercise Price | $ / shares</t>
  </si>
  <si>
    <t>Remaining Contractual Life (Years)</t>
  </si>
  <si>
    <t>Share-based Compensation Arrangement by Share-based Payment Award, Options, Vested and Expected to Vest, Outstanding, Aggregate Intrinsic Value | $</t>
  </si>
  <si>
    <t>Share-based Compensation, Shares Authorized under Stock Option Plans, Exercise Price Range, Number of Exercisable Options</t>
  </si>
  <si>
    <t>Options Expired [Member]</t>
  </si>
  <si>
    <t>Options Outstanding [Member]</t>
  </si>
  <si>
    <t>Stock-Based Compensation Restricted Stock Awards (Tables) (Details) - USD ($)</t>
  </si>
  <si>
    <t>Share-based Compensation, Shares Authorized under Stock Option Plans, Exercise Price Range [Line Items]</t>
  </si>
  <si>
    <t>Stock Issued During Period, Value, Restricted Stock Award, Gross</t>
  </si>
  <si>
    <t>Share-based Compensation, Shares Authorized under Stock Option Plans, Exercise Price Range, Exercisable Options, Weighted Average Exercise Price</t>
  </si>
  <si>
    <t>Share-based Compensation Arrangement by Share-based Payment Award, Options, Nonvested Options Forfeited, Number of Shares</t>
  </si>
  <si>
    <t>Shareholders' Equity (Details) - USD ($) $ / shares in Units, $ in Thousands</t>
  </si>
  <si>
    <t>12 Months Ended</t>
  </si>
  <si>
    <t>Mar. 31, 2016</t>
  </si>
  <si>
    <t>Mandatorily Redeemable Preferred Stock, Fair Value Disclosure</t>
  </si>
  <si>
    <t>Dividends Payable</t>
  </si>
  <si>
    <t>Class of Warrant or Right, Number of Securities Called by Warrants or Rights</t>
  </si>
  <si>
    <t>Preferred Stock, Dividend Rate, Per-Dollar-Amount</t>
  </si>
  <si>
    <t>Class of Warrant or Right, Number of Securities Called by Each Warrant or Right</t>
  </si>
  <si>
    <t>Convertible Preferred Stock, Shares Issued upon Conversion</t>
  </si>
  <si>
    <t>Stock Redeemed or Called During Period, Shares</t>
  </si>
  <si>
    <t>Proceeds from Issuance of Warrants</t>
  </si>
  <si>
    <t>Series A [Member]</t>
  </si>
  <si>
    <t>Preferred Class B [Member]</t>
  </si>
  <si>
    <t>Series C Preferred Stock [Member]</t>
  </si>
  <si>
    <t>Debt Instrument, Convertible, Conversion Price</t>
  </si>
  <si>
    <t>Accumulated Other Comprehensive Income AOCI (Table) (Details) - USD ($) $ in Thousands</t>
  </si>
  <si>
    <t>Accumulated Other Comprehensive Income (Loss) [Line Items]</t>
  </si>
  <si>
    <t>Other Comprehensive Income (Loss), before Tax, Portion Attributable to Parent</t>
  </si>
  <si>
    <t>Other Comprehensive Income (Loss), Reclassification Adjustment from AOCI for Sale of Securities, Net of Tax</t>
  </si>
  <si>
    <t>Foreign Currency Gain (Loss) [Member]</t>
  </si>
  <si>
    <t>Accumulated Other Comprehensive Income (Loss) [Member]</t>
  </si>
  <si>
    <t>Accumulated Net Unrealized Investment Gain (Loss) [Member]</t>
  </si>
  <si>
    <t>Reclassification out of Accumulated Other Comprehensive Income [Member]</t>
  </si>
  <si>
    <t>Accumulated Other Comprehensive Income Reclassification of AOCI (table) (Details) - USD ($) $ in Thousands</t>
  </si>
  <si>
    <t>Reclassification Adjustment out of Accumulated Other Comprehensive Income on Derivatives [Line Items]</t>
  </si>
  <si>
    <t>Other than Temporary Impairment Losses, Investments</t>
  </si>
  <si>
    <t>Other Comprehensive Income (Loss), Available-for-sale Securities Adjustment, before Tax</t>
  </si>
  <si>
    <t>Other Comprehensive Income (Loss), before Tax</t>
  </si>
  <si>
    <t>Other Comprehensive Income (Loss), Tax</t>
  </si>
  <si>
    <t>Other Comprehensive Income (Loss), Net of Tax</t>
  </si>
  <si>
    <t>Comprehensive Income (Loss), Net of Tax, Including Portion Attributable to Noncontrolling Interest</t>
  </si>
  <si>
    <t>Fixed Income Securities [Member]</t>
  </si>
  <si>
    <t>Segmented Information (Details) number in Thousands</t>
  </si>
  <si>
    <t>Segment Reporting Information [Line Items]</t>
  </si>
  <si>
    <t>Number of States in which Entity Operates</t>
  </si>
  <si>
    <t>Continuing Operations [Member]</t>
  </si>
  <si>
    <t>Segmented Information Revenues (Details) - USD ($) $ in Thousands</t>
  </si>
  <si>
    <t>Premiums Earned, Net, Property and Casualty</t>
  </si>
  <si>
    <t>Insurance Commissions and Fees</t>
  </si>
  <si>
    <t>Other Income</t>
  </si>
  <si>
    <t>Revenues</t>
  </si>
  <si>
    <t>Realized Investment Gains (Losses)</t>
  </si>
  <si>
    <t>Other Nonoperating Income</t>
  </si>
  <si>
    <t>6400 to 6499 Insurance Agents, Brokers and Services [Member]</t>
  </si>
  <si>
    <t>Operating Segments [Member]</t>
  </si>
  <si>
    <t>Other Segments [Member]</t>
  </si>
  <si>
    <t>Segmented Information Segment (loss) income (Details) - USD ($) $ in Thousands</t>
  </si>
  <si>
    <t>Operating Income (Loss)</t>
  </si>
  <si>
    <t>Other Nonoperating Income (Expense)</t>
  </si>
  <si>
    <t>Amortization of intangible assests not allocated to segments</t>
  </si>
  <si>
    <t>Accretion Expense</t>
  </si>
  <si>
    <t>Interest Expense</t>
  </si>
  <si>
    <t>Foreign exchange losses (gains), net</t>
  </si>
  <si>
    <t>Fair Value, Option, Changes in Fair Value, Gain (Loss)</t>
  </si>
  <si>
    <t>Income (Loss) from Continuing Operations before Income Taxes, Extraordinary Items, Noncontrolling Interest</t>
  </si>
  <si>
    <t>6411 Insurance Agents, Brokers and Service [Member]</t>
  </si>
  <si>
    <t>Segmented Information Net Earned by Line of Business (Details) - USD ($) $ in Thousands</t>
  </si>
  <si>
    <t>Private passenger auto liability [Member]</t>
  </si>
  <si>
    <t>Auto physical damage [Member]</t>
  </si>
  <si>
    <t>Non-standard automobile [Member]</t>
  </si>
  <si>
    <t>Commercial auto liability [Member]</t>
  </si>
  <si>
    <t>Allied lines [Member]</t>
  </si>
  <si>
    <t>Property and Casualty, Commercial Insurance Product Line [Member]</t>
  </si>
  <si>
    <t>Restructuring (Details) - USD ($) $ in Thousands</t>
  </si>
  <si>
    <t>Restructuring Cost and Reserve [Line Items]</t>
  </si>
  <si>
    <t>Restructuring and Related Cost, Expected Cost</t>
  </si>
  <si>
    <t>Restructuring Costs</t>
  </si>
  <si>
    <t>Payments for Restructuring</t>
  </si>
  <si>
    <t>Restructuring Restructuring (Tables) (Details) - USD ($) $ in Thousands</t>
  </si>
  <si>
    <t>Restructuring Reserve</t>
  </si>
  <si>
    <t>Restructuring Charges</t>
  </si>
  <si>
    <t>Exploration Abandonment and Impairment Expense</t>
  </si>
  <si>
    <t>Corporate and Other [Member]</t>
  </si>
  <si>
    <t>Restructuring Charges [Member] | Property, Liability and Casualty Insurance Product Line [Member]</t>
  </si>
  <si>
    <t>Remediation Property for Sale, Abandonment or Disposal [Member] | Property, Liability and Casualty Insurance Product Line [Member]</t>
  </si>
  <si>
    <t>Remediation Property for Sale, Abandonment or Disposal [Member] | 6400 to 6499 Insurance Agents, Brokers and Services [Member]</t>
  </si>
  <si>
    <t>Related Party Transactions (Details) - USD ($) $ / shares in Units, $ in Thousands</t>
  </si>
  <si>
    <t>Related Party Transaction [Line Items]</t>
  </si>
  <si>
    <t>Proceeds from Contract Termination</t>
  </si>
  <si>
    <t>Other Significant Noncash Transaction, Value of Consideration Given</t>
  </si>
  <si>
    <t>Preferred Stock, Dividend Rate, Percentage</t>
  </si>
  <si>
    <t>8.00%</t>
  </si>
  <si>
    <t>Notes Receivable, Related Parties</t>
  </si>
  <si>
    <t>Class of Warrant or Right, Outstanding</t>
  </si>
  <si>
    <t>Fair Value Assumptions, Exercise Price</t>
  </si>
  <si>
    <t>Gain (Loss) on Contract Termination</t>
  </si>
  <si>
    <t>Advances to Affiliate</t>
  </si>
  <si>
    <t>Line of Credit, Current</t>
  </si>
  <si>
    <t>Performance Share Grant Agreement [Member]</t>
  </si>
  <si>
    <t>Common Stock, Capital Shares Reserved for Future Issuance</t>
  </si>
  <si>
    <t>Minimum [Member]</t>
  </si>
  <si>
    <t>Maximum [Member]</t>
  </si>
  <si>
    <t>Clause 2 [Member]</t>
  </si>
  <si>
    <t>Clause 1 [Member]</t>
  </si>
  <si>
    <t>Clause 1 and 2 [Member]</t>
  </si>
  <si>
    <t>Fair Value of Financial Instruments (Details)</t>
  </si>
  <si>
    <t>Liability for Future Policy Benefits, Description</t>
  </si>
  <si>
    <t>Fair Value of Financial Instruments Fair Value Inputs (Table) (Details) - USD ($) $ in Thousands</t>
  </si>
  <si>
    <t>Fair Value Inputs, Assets, Quantitative Information [Line Items]</t>
  </si>
  <si>
    <t>Common Stock, Value, Outstanding</t>
  </si>
  <si>
    <t>Contingent Consideration Classified as Equity, Fair Value Disclosure</t>
  </si>
  <si>
    <t>Fair Value, Inputs, Level 1 [Member]</t>
  </si>
  <si>
    <t>Financial Instruments, Owned, US Government and Agency Obligations, at Fair Value</t>
  </si>
  <si>
    <t>Municipal Debt Securities, at Carrying Value</t>
  </si>
  <si>
    <t>Mortgage-backed Securities Available-for-sale, Fair Value Disclosure</t>
  </si>
  <si>
    <t>Financial Instruments, Owned, Mortgages, Mortgage-backed and Asset-backed Securities, at Fair Value</t>
  </si>
  <si>
    <t>Financial Instruments, Owned, Other Sovereign Government Obligations, at Fair Value</t>
  </si>
  <si>
    <t>Warrants Not Settleable in Cash, Fair Value Disclosure</t>
  </si>
  <si>
    <t>Financial Instruments, Owned, Corporate Debt, at Fair Value</t>
  </si>
  <si>
    <t>Fair Value, Inputs, Level 3 [Member]</t>
  </si>
  <si>
    <t>Fair Value, Inputs, Level 2 [Member]</t>
  </si>
  <si>
    <t>Other Long-term Investments [Member]</t>
  </si>
  <si>
    <t>Equity Securities, Investment Summary [Member]</t>
  </si>
  <si>
    <t>Fair Value of Financial Instruments Contingent Consideration (Tables) (Details) - USD ($) $ in Thousands</t>
  </si>
  <si>
    <t>Site Contingency [Line Items]</t>
  </si>
  <si>
    <t>Business Combination, Contingent Consideration, Liability</t>
  </si>
  <si>
    <t>Commitment and Contingencies (Details) - USD ($) $ in Millions</t>
  </si>
  <si>
    <t>Jun. 30, 2012</t>
  </si>
  <si>
    <t>Long-term Purchase Commitment,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7262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9709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9764</v>
      </c>
      <c t="n" s="7" r="C3">
        <v>56195</v>
      </c>
    </row>
    <row spans="1:3" r="4">
      <c t="s" s="4" r="A4">
        <v>26</v>
      </c>
      <c t="n" s="5" r="B4">
        <v>25296</v>
      </c>
      <c t="n" s="5" r="C4">
        <v>19618</v>
      </c>
    </row>
    <row spans="1:3" r="5">
      <c t="s" s="4" r="A5">
        <v>27</v>
      </c>
      <c t="n" s="5" r="B5">
        <v>15377</v>
      </c>
      <c t="n" s="5" r="C5">
        <v>7294</v>
      </c>
    </row>
    <row spans="1:3" r="6">
      <c t="s" s="4" r="A6">
        <v>28</v>
      </c>
      <c t="n" s="5" r="B6">
        <v>4102</v>
      </c>
      <c t="n" s="5" r="C6">
        <v>3576</v>
      </c>
    </row>
    <row spans="1:3" r="7">
      <c t="s" s="4" r="A7">
        <v>29</v>
      </c>
      <c t="n" s="5" r="B7">
        <v>400</v>
      </c>
      <c t="n" s="5" r="C7">
        <v>400</v>
      </c>
    </row>
    <row spans="1:3" r="8">
      <c t="s" s="4" r="A8">
        <v>30</v>
      </c>
      <c t="n" s="5" r="B8">
        <v>104939</v>
      </c>
      <c t="n" s="5" r="C8">
        <v>87083</v>
      </c>
    </row>
    <row spans="1:3" r="9">
      <c t="s" s="4" r="A9">
        <v>31</v>
      </c>
      <c t="n" s="5" r="B9">
        <v>75785</v>
      </c>
      <c t="n" s="5" r="C9">
        <v>71234</v>
      </c>
    </row>
    <row spans="1:3" r="10">
      <c t="s" s="4" r="A10">
        <v>32</v>
      </c>
      <c t="n" s="5" r="B10">
        <v>1712</v>
      </c>
      <c t="n" s="5" r="C10">
        <v>2115</v>
      </c>
    </row>
    <row spans="1:3" r="11">
      <c t="s" s="4" r="A11">
        <v>33</v>
      </c>
      <c t="n" s="5" r="B11">
        <v>856</v>
      </c>
      <c t="n" s="5" r="C11">
        <v>141</v>
      </c>
    </row>
    <row spans="1:3" r="12">
      <c t="s" s="4" r="A12">
        <v>34</v>
      </c>
      <c t="n" s="5" r="B12">
        <v>30052</v>
      </c>
      <c t="n" s="5" r="C12">
        <v>28885</v>
      </c>
    </row>
    <row spans="1:3" r="13">
      <c t="s" s="4" r="A13">
        <v>35</v>
      </c>
      <c t="n" s="5" r="B13">
        <v>1388</v>
      </c>
      <c t="n" s="5" r="C13">
        <v>964</v>
      </c>
    </row>
    <row spans="1:3" r="14">
      <c t="s" s="4" r="A14">
        <v>36</v>
      </c>
      <c t="n" s="5" r="B14">
        <v>5815</v>
      </c>
      <c t="n" s="5" r="C14">
        <v>5145</v>
      </c>
    </row>
    <row spans="1:3" r="15">
      <c t="s" s="4" r="A15">
        <v>37</v>
      </c>
      <c t="n" s="5" r="B15">
        <v>1687</v>
      </c>
      <c t="n" s="5" r="C15">
        <v>3652</v>
      </c>
    </row>
    <row spans="1:3" r="16">
      <c t="s" s="4" r="A16">
        <v>38</v>
      </c>
      <c t="n" s="5" r="B16">
        <v>49</v>
      </c>
      <c t="n" s="5" r="C16">
        <v>8</v>
      </c>
    </row>
    <row spans="1:3" r="17">
      <c t="s" s="4" r="A17">
        <v>39</v>
      </c>
      <c t="n" s="5" r="B17">
        <v>12541</v>
      </c>
      <c t="n" s="5" r="C17">
        <v>12197</v>
      </c>
    </row>
    <row spans="1:3" r="18">
      <c t="s" s="4" r="A18">
        <v>40</v>
      </c>
      <c t="n" s="5" r="B18">
        <v>56</v>
      </c>
      <c t="n" s="5" r="C18">
        <v>74</v>
      </c>
    </row>
    <row spans="1:3" r="19">
      <c t="s" s="4" r="A19">
        <v>41</v>
      </c>
      <c t="n" s="5" r="B19">
        <v>5687</v>
      </c>
      <c t="n" s="5" r="C19">
        <v>5975</v>
      </c>
    </row>
    <row spans="1:3" r="20">
      <c t="s" s="4" r="A20">
        <v>42</v>
      </c>
      <c t="n" s="5" r="B20">
        <v>10078</v>
      </c>
      <c t="n" s="5" r="C20">
        <v>10078</v>
      </c>
    </row>
    <row spans="1:3" r="21">
      <c t="s" s="4" r="A21">
        <v>43</v>
      </c>
      <c t="n" s="5" r="B21">
        <v>15043</v>
      </c>
      <c t="n" s="5" r="C21">
        <v>15980</v>
      </c>
    </row>
    <row spans="1:3" r="22">
      <c t="s" s="4" r="A22">
        <v>44</v>
      </c>
      <c t="n" s="5" r="B22">
        <v>3180</v>
      </c>
      <c t="n" s="5" r="C22">
        <v>3638</v>
      </c>
    </row>
    <row spans="1:3" r="23">
      <c t="s" s="4" r="A23">
        <v>45</v>
      </c>
      <c t="n" s="5" r="B23">
        <v>0</v>
      </c>
      <c t="n" s="5" r="C23">
        <v>54553</v>
      </c>
    </row>
    <row spans="1:3" r="24">
      <c t="s" s="4" r="A24">
        <v>46</v>
      </c>
      <c t="n" s="5" r="B24">
        <v>268868</v>
      </c>
      <c t="n" s="5" r="C24">
        <v>301722</v>
      </c>
    </row>
    <row spans="1:3" r="25">
      <c t="s" s="3" r="A25">
        <v>47</v>
      </c>
    </row>
    <row spans="1:3" r="26">
      <c t="s" s="4" r="A26">
        <v>48</v>
      </c>
      <c t="n" s="5" r="B26">
        <v>55438</v>
      </c>
      <c t="n" s="5" r="C26">
        <v>63895</v>
      </c>
    </row>
    <row spans="1:3" r="27">
      <c t="s" s="4" r="A27">
        <v>49</v>
      </c>
      <c t="n" s="5" r="B27">
        <v>2975</v>
      </c>
      <c t="n" s="5" r="C27">
        <v>2975</v>
      </c>
    </row>
    <row spans="1:3" r="28">
      <c t="s" s="4" r="A28">
        <v>50</v>
      </c>
      <c t="n" s="5" r="B28">
        <v>58413</v>
      </c>
      <c t="n" s="5" r="C28">
        <v>66870</v>
      </c>
    </row>
    <row spans="1:3" r="29">
      <c t="s" s="4" r="A29">
        <v>51</v>
      </c>
      <c t="n" s="5" r="B29">
        <v>37752</v>
      </c>
      <c t="n" s="5" r="C29">
        <v>36432</v>
      </c>
    </row>
    <row spans="1:3" r="30">
      <c t="s" s="4" r="A30">
        <v>52</v>
      </c>
      <c t="n" s="5" r="B30">
        <v>452</v>
      </c>
      <c t="n" s="5" r="C30">
        <v>525</v>
      </c>
    </row>
    <row spans="1:3" r="31">
      <c t="s" s="4" r="A31">
        <v>53</v>
      </c>
      <c t="n" s="5" r="B31">
        <v>0</v>
      </c>
      <c t="n" s="5" r="C31">
        <v>13618</v>
      </c>
    </row>
    <row spans="1:3" r="32">
      <c t="s" s="4" r="A32">
        <v>54</v>
      </c>
      <c t="n" s="5" r="B32">
        <v>39865</v>
      </c>
      <c t="n" s="5" r="C32">
        <v>40659</v>
      </c>
    </row>
    <row spans="1:3" r="33">
      <c t="s" s="4" r="A33">
        <v>55</v>
      </c>
      <c t="n" s="5" r="B33">
        <v>2902</v>
      </c>
      <c t="n" s="5" r="C33">
        <v>2837</v>
      </c>
    </row>
    <row spans="1:3" r="34">
      <c t="s" s="4" r="A34">
        <v>56</v>
      </c>
      <c t="n" s="5" r="B34">
        <v>34733</v>
      </c>
      <c t="n" s="5" r="C34">
        <v>35096</v>
      </c>
    </row>
    <row spans="1:3" r="35">
      <c t="s" s="4" r="A35">
        <v>57</v>
      </c>
      <c t="n" s="5" r="B35">
        <v>42823</v>
      </c>
      <c t="n" s="5" r="C35">
        <v>35836</v>
      </c>
    </row>
    <row spans="1:3" r="36">
      <c t="s" s="4" r="A36">
        <v>58</v>
      </c>
      <c t="n" s="5" r="B36">
        <v>0</v>
      </c>
      <c t="n" s="5" r="C36">
        <v>21653</v>
      </c>
    </row>
    <row spans="1:3" r="37">
      <c t="s" s="4" r="A37">
        <v>59</v>
      </c>
      <c t="n" s="5" r="B37">
        <v>216940</v>
      </c>
      <c t="n" s="5" r="C37">
        <v>253526</v>
      </c>
    </row>
    <row spans="1:3" r="38">
      <c t="s" s="4" r="A38">
        <v>60</v>
      </c>
      <c t="n" s="5" r="B38">
        <v>6386</v>
      </c>
      <c t="n" s="5" r="C38">
        <v>6330</v>
      </c>
    </row>
    <row spans="1:3" r="39">
      <c t="s" s="3" r="A39">
        <v>61</v>
      </c>
    </row>
    <row spans="1:3" r="40">
      <c t="s" s="4" r="A40">
        <v>62</v>
      </c>
      <c t="n" s="5" r="B40">
        <v>341443</v>
      </c>
      <c t="n" s="5" r="C40">
        <v>340844</v>
      </c>
    </row>
    <row spans="1:3" r="41">
      <c t="s" s="4" r="A41">
        <v>63</v>
      </c>
      <c t="n" s="5" r="B41">
        <v>-306655</v>
      </c>
      <c t="n" s="5" r="C41">
        <v>-312050</v>
      </c>
    </row>
    <row spans="1:3" r="42">
      <c t="s" s="4" r="A42">
        <v>64</v>
      </c>
      <c t="n" s="5" r="B42">
        <v>9090</v>
      </c>
      <c t="n" s="5" r="C42">
        <v>8670</v>
      </c>
    </row>
    <row spans="1:3" r="43">
      <c t="s" s="4" r="A43">
        <v>65</v>
      </c>
      <c t="n" s="5" r="B43">
        <v>43878</v>
      </c>
      <c t="n" s="5" r="C43">
        <v>37464</v>
      </c>
    </row>
    <row spans="1:3" r="44">
      <c t="s" s="4" r="A44">
        <v>66</v>
      </c>
      <c t="n" s="5" r="B44">
        <v>1664</v>
      </c>
      <c t="n" s="5" r="C44">
        <v>4402</v>
      </c>
    </row>
    <row spans="1:3" r="45">
      <c t="s" s="4" r="A45">
        <v>67</v>
      </c>
      <c t="n" s="5" r="B45">
        <v>45542</v>
      </c>
      <c t="n" s="5" r="C45">
        <v>41866</v>
      </c>
    </row>
    <row spans="1:3" r="46">
      <c t="s" s="4" r="A46">
        <v>68</v>
      </c>
      <c t="n" s="7" r="B46">
        <v>268868</v>
      </c>
      <c t="n" s="7" r="C46">
        <v>301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9</v>
      </c>
      <c t="s" s="2" r="B1">
        <v>1</v>
      </c>
    </row>
    <row spans="1:2" r="2">
      <c t="s" s="2" r="B2">
        <v>2</v>
      </c>
    </row>
    <row spans="1:2" r="3">
      <c t="s" s="3" r="A3">
        <v>61</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3</v>
      </c>
    </row>
    <row spans="1:3" r="2">
      <c t="s" s="3" r="A2">
        <v>70</v>
      </c>
    </row>
    <row spans="1:3" r="3">
      <c t="s" s="4" r="A3">
        <v>71</v>
      </c>
      <c t="n" s="7" r="B3">
        <v>59366</v>
      </c>
      <c t="n" s="7" r="C3">
        <v>56000</v>
      </c>
    </row>
    <row spans="1:3" r="4">
      <c t="s" s="4" r="A4">
        <v>72</v>
      </c>
      <c t="n" s="5" r="B4">
        <v>24666</v>
      </c>
      <c t="n" s="5" r="C4">
        <v>16579</v>
      </c>
    </row>
    <row spans="1:3" r="5">
      <c t="s" s="4" r="A5">
        <v>73</v>
      </c>
      <c t="n" s="5" r="B5">
        <v>258</v>
      </c>
      <c t="n" s="5" r="C5">
        <v>1889</v>
      </c>
    </row>
    <row spans="1:3" r="6">
      <c t="s" s="4" r="A6">
        <v>74</v>
      </c>
      <c t="n" s="5" r="B6">
        <v>806</v>
      </c>
      <c t="n" s="5" r="C6">
        <v>806</v>
      </c>
    </row>
    <row spans="1:3" r="7">
      <c t="s" s="4" r="A7">
        <v>75</v>
      </c>
      <c t="n" s="5" r="B7">
        <v>269</v>
      </c>
      <c t="n" s="5" r="C7">
        <v>247</v>
      </c>
    </row>
    <row spans="1:3" r="8">
      <c t="s" s="4" r="A8">
        <v>76</v>
      </c>
      <c t="n" s="5" r="B8">
        <v>12399</v>
      </c>
      <c t="n" s="5" r="C8">
        <v>15751</v>
      </c>
    </row>
    <row spans="1:3" r="9">
      <c t="s" s="4" r="A9">
        <v>77</v>
      </c>
      <c t="n" s="5" r="B9">
        <v>5702</v>
      </c>
      <c t="n" s="5" r="C9">
        <v>4765</v>
      </c>
    </row>
    <row spans="1:3" r="10">
      <c t="s" s="4" r="A10">
        <v>78</v>
      </c>
      <c t="n" s="7" r="B10">
        <v>6572</v>
      </c>
      <c t="n" s="7" r="C10">
        <v>6572</v>
      </c>
    </row>
    <row spans="1:3" r="11">
      <c t="s" s="4" r="A11">
        <v>79</v>
      </c>
      <c t="n" s="5" r="B11">
        <v>19709706</v>
      </c>
      <c t="n" s="5" r="C11">
        <v>164297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90</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72</v>
      </c>
    </row>
    <row spans="1:2" r="4">
      <c t="s" s="4" r="A4">
        <v>261</v>
      </c>
      <c t="s" s="4" r="B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3</v>
      </c>
      <c t="s" s="2" r="B1">
        <v>1</v>
      </c>
    </row>
    <row spans="1:2" r="2">
      <c t="s" s="2" r="B2">
        <v>2</v>
      </c>
    </row>
    <row spans="1:2" r="3">
      <c t="s" s="3" r="A3">
        <v>274</v>
      </c>
    </row>
    <row spans="1:2" r="4">
      <c t="s" s="4" r="A4">
        <v>265</v>
      </c>
      <c t="s" s="4"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5</v>
      </c>
      <c t="s" s="2" r="B1">
        <v>1</v>
      </c>
    </row>
    <row spans="1:2" r="2">
      <c t="s" s="2" r="B2">
        <v>2</v>
      </c>
    </row>
    <row spans="1:2" r="3">
      <c t="s" s="3" r="A3">
        <v>276</v>
      </c>
    </row>
    <row spans="1:2" r="4">
      <c t="s" s="4" r="A4">
        <v>265</v>
      </c>
      <c t="s" s="4" r="B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7</v>
      </c>
      <c t="s" s="2" r="B1">
        <v>1</v>
      </c>
    </row>
    <row spans="1:2" r="2">
      <c t="s" s="2" r="B2">
        <v>2</v>
      </c>
    </row>
    <row spans="1:2" r="3">
      <c t="s" s="3" r="A3">
        <v>278</v>
      </c>
    </row>
    <row spans="1:2" r="4">
      <c t="s" s="4" r="A4">
        <v>267</v>
      </c>
      <c t="s" s="4" r="B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72</v>
      </c>
    </row>
    <row spans="1:2" r="4">
      <c t="s" s="4" r="A4">
        <v>269</v>
      </c>
      <c t="s" s="4" r="B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4" r="A3">
        <v>83</v>
      </c>
      <c t="n" s="7" r="B3">
        <v>29197</v>
      </c>
      <c t="n" s="7" r="C3">
        <v>28418</v>
      </c>
      <c t="n" s="7" r="D3">
        <v>88427</v>
      </c>
      <c t="n" s="7" r="E3">
        <v>89093</v>
      </c>
    </row>
    <row spans="1:5" r="4">
      <c t="s" s="4" r="A4">
        <v>84</v>
      </c>
      <c t="n" s="5" r="B4">
        <v>6184</v>
      </c>
      <c t="n" s="5" r="C4">
        <v>6949</v>
      </c>
      <c t="n" s="5" r="D4">
        <v>17430</v>
      </c>
      <c t="n" s="5" r="E4">
        <v>19040</v>
      </c>
    </row>
    <row spans="1:5" r="5">
      <c t="s" s="4" r="A5">
        <v>85</v>
      </c>
      <c t="n" s="5" r="B5">
        <v>791</v>
      </c>
      <c t="n" s="5" r="C5">
        <v>542</v>
      </c>
      <c t="n" s="5" r="D5">
        <v>2632</v>
      </c>
      <c t="n" s="5" r="E5">
        <v>1296</v>
      </c>
    </row>
    <row spans="1:5" r="6">
      <c t="s" s="4" r="A6">
        <v>86</v>
      </c>
      <c t="n" s="5" r="B6">
        <v>83</v>
      </c>
      <c t="n" s="5" r="C6">
        <v>329</v>
      </c>
      <c t="n" s="5" r="D6">
        <v>136</v>
      </c>
      <c t="n" s="5" r="E6">
        <v>5459</v>
      </c>
    </row>
    <row spans="1:5" r="7">
      <c t="s" s="4" r="A7">
        <v>87</v>
      </c>
      <c t="n" s="5" r="B7">
        <v>0</v>
      </c>
      <c t="n" s="5" r="C7">
        <v>0</v>
      </c>
      <c t="n" s="5" r="D7">
        <v>-10</v>
      </c>
      <c t="n" s="5" r="E7">
        <v>0</v>
      </c>
    </row>
    <row spans="1:5" r="8">
      <c t="s" s="4" r="A8">
        <v>88</v>
      </c>
      <c t="n" s="5" r="B8">
        <v>2303</v>
      </c>
      <c t="n" s="5" r="C8">
        <v>2369</v>
      </c>
      <c t="n" s="5" r="D8">
        <v>13174</v>
      </c>
      <c t="n" s="5" r="E8">
        <v>6929</v>
      </c>
    </row>
    <row spans="1:5" r="9">
      <c t="s" s="4" r="A9">
        <v>89</v>
      </c>
      <c t="n" s="5" r="B9">
        <v>38558</v>
      </c>
      <c t="n" s="5" r="C9">
        <v>38607</v>
      </c>
      <c t="n" s="5" r="D9">
        <v>121789</v>
      </c>
      <c t="n" s="5" r="E9">
        <v>121817</v>
      </c>
    </row>
    <row spans="1:5" r="10">
      <c t="s" s="4" r="A10">
        <v>90</v>
      </c>
      <c t="n" s="5" r="B10">
        <v>22914</v>
      </c>
      <c t="n" s="5" r="C10">
        <v>22361</v>
      </c>
      <c t="n" s="5" r="D10">
        <v>69054</v>
      </c>
      <c t="n" s="5" r="E10">
        <v>65216</v>
      </c>
    </row>
    <row spans="1:5" r="11">
      <c t="s" s="4" r="A11">
        <v>91</v>
      </c>
      <c t="n" s="5" r="B11">
        <v>5653</v>
      </c>
      <c t="n" s="5" r="C11">
        <v>5738</v>
      </c>
      <c t="n" s="5" r="D11">
        <v>17199</v>
      </c>
      <c t="n" s="5" r="E11">
        <v>17823</v>
      </c>
    </row>
    <row spans="1:5" r="12">
      <c t="s" s="4" r="A12">
        <v>92</v>
      </c>
      <c t="n" s="5" r="B12">
        <v>1408</v>
      </c>
      <c t="n" s="5" r="C12">
        <v>1544</v>
      </c>
      <c t="n" s="5" r="D12">
        <v>3129</v>
      </c>
      <c t="n" s="5" r="E12">
        <v>3337</v>
      </c>
    </row>
    <row spans="1:5" r="13">
      <c t="s" s="4" r="A13">
        <v>93</v>
      </c>
      <c t="n" s="5" r="B13">
        <v>9997</v>
      </c>
      <c t="n" s="5" r="C13">
        <v>10206</v>
      </c>
      <c t="n" s="5" r="D13">
        <v>31748</v>
      </c>
      <c t="n" s="5" r="E13">
        <v>33196</v>
      </c>
    </row>
    <row spans="1:5" r="14">
      <c t="s" s="4" r="A14">
        <v>94</v>
      </c>
      <c t="n" s="5" r="B14">
        <v>307</v>
      </c>
      <c t="n" s="5" r="C14">
        <v>397</v>
      </c>
      <c t="n" s="5" r="D14">
        <v>937</v>
      </c>
      <c t="n" s="5" r="E14">
        <v>1220</v>
      </c>
    </row>
    <row spans="1:5" r="15">
      <c t="s" s="4" r="A15">
        <v>95</v>
      </c>
      <c t="n" s="5" r="B15">
        <v>110</v>
      </c>
      <c t="n" s="5" r="C15">
        <v>267</v>
      </c>
      <c t="n" s="5" r="D15">
        <v>364</v>
      </c>
      <c t="n" s="5" r="E15">
        <v>801</v>
      </c>
    </row>
    <row spans="1:5" r="16">
      <c t="s" s="4" r="A16">
        <v>96</v>
      </c>
      <c t="n" s="5" r="C16">
        <v>0</v>
      </c>
      <c t="n" s="5" r="E16">
        <v>1180</v>
      </c>
    </row>
    <row spans="1:5" r="17">
      <c t="s" s="4" r="A17">
        <v>97</v>
      </c>
      <c t="n" s="5" r="B17">
        <v>40389</v>
      </c>
      <c t="n" s="5" r="C17">
        <v>40513</v>
      </c>
      <c t="n" s="5" r="D17">
        <v>122431</v>
      </c>
      <c t="n" s="5" r="E17">
        <v>122773</v>
      </c>
    </row>
    <row spans="1:5" r="18">
      <c t="s" s="4" r="A18">
        <v>98</v>
      </c>
      <c t="n" s="5" r="B18">
        <v>-1831</v>
      </c>
      <c t="n" s="5" r="C18">
        <v>-1906</v>
      </c>
      <c t="n" s="5" r="D18">
        <v>-642</v>
      </c>
      <c t="n" s="5" r="E18">
        <v>-956</v>
      </c>
    </row>
    <row spans="1:5" r="19">
      <c t="s" s="4" r="A19">
        <v>99</v>
      </c>
      <c t="n" s="5" r="B19">
        <v>1248</v>
      </c>
      <c t="n" s="5" r="C19">
        <v>1417</v>
      </c>
      <c t="n" s="5" r="D19">
        <v>4053</v>
      </c>
      <c t="n" s="5" r="E19">
        <v>4214</v>
      </c>
    </row>
    <row spans="1:5" r="20">
      <c t="s" s="4" r="A20">
        <v>100</v>
      </c>
      <c t="n" s="5" r="B20">
        <v>58</v>
      </c>
      <c t="n" s="5" r="C20">
        <v>230</v>
      </c>
      <c t="n" s="5" r="D20">
        <v>1210</v>
      </c>
      <c t="n" s="5" r="E20">
        <v>271</v>
      </c>
    </row>
    <row spans="1:5" r="21">
      <c t="s" s="4" r="A21">
        <v>101</v>
      </c>
      <c t="n" s="5" r="B21">
        <v>-2458</v>
      </c>
      <c t="n" s="5" r="C21">
        <v>2963</v>
      </c>
      <c t="n" s="5" r="D21">
        <v>-1491</v>
      </c>
      <c t="n" s="5" r="E21">
        <v>10199</v>
      </c>
    </row>
    <row spans="1:5" r="22">
      <c t="s" s="4" r="A22">
        <v>102</v>
      </c>
      <c t="n" s="5" r="B22">
        <v>0</v>
      </c>
      <c t="n" s="5" r="C22">
        <v>0</v>
      </c>
      <c t="n" s="5" r="D22">
        <v>0</v>
      </c>
      <c t="n" s="5" r="E22">
        <v>1242</v>
      </c>
    </row>
    <row spans="1:5" r="23">
      <c t="s" s="4" r="A23">
        <v>103</v>
      </c>
      <c t="n" s="5" r="B23">
        <v>0</v>
      </c>
      <c t="n" s="5" r="C23">
        <v>0</v>
      </c>
      <c t="n" s="5" r="D23">
        <v>4420</v>
      </c>
      <c t="n" s="5" r="E23">
        <v>0</v>
      </c>
    </row>
    <row spans="1:5" r="24">
      <c t="s" s="4" r="A24">
        <v>104</v>
      </c>
      <c t="n" s="5" r="B24">
        <v>192</v>
      </c>
      <c t="n" s="5" r="C24">
        <v>83</v>
      </c>
      <c t="n" s="5" r="D24">
        <v>399</v>
      </c>
      <c t="n" s="5" r="E24">
        <v>83</v>
      </c>
    </row>
    <row spans="1:5" r="25">
      <c t="s" s="4" r="A25">
        <v>105</v>
      </c>
      <c t="n" s="5" r="B25">
        <v>-960</v>
      </c>
      <c t="n" s="5" r="C25">
        <v>4693</v>
      </c>
      <c t="n" s="5" r="D25">
        <v>8591</v>
      </c>
      <c t="n" s="5" r="E25">
        <v>16009</v>
      </c>
    </row>
    <row spans="1:5" r="26">
      <c t="s" s="4" r="A26">
        <v>106</v>
      </c>
      <c t="n" s="5" r="B26">
        <v>-871</v>
      </c>
      <c t="n" s="5" r="C26">
        <v>-6599</v>
      </c>
      <c t="n" s="5" r="D26">
        <v>-9233</v>
      </c>
      <c t="n" s="5" r="E26">
        <v>-16965</v>
      </c>
    </row>
    <row spans="1:5" r="27">
      <c t="s" s="4" r="A27">
        <v>107</v>
      </c>
      <c t="n" s="5" r="B27">
        <v>23</v>
      </c>
      <c t="n" s="5" r="C27">
        <v>28</v>
      </c>
      <c t="n" s="5" r="D27">
        <v>79</v>
      </c>
      <c t="n" s="5" r="E27">
        <v>-971</v>
      </c>
    </row>
    <row spans="1:5" r="28">
      <c t="s" s="4" r="A28">
        <v>108</v>
      </c>
      <c t="n" s="5" r="B28">
        <v>-894</v>
      </c>
      <c t="n" s="5" r="C28">
        <v>-6095</v>
      </c>
      <c t="n" s="5" r="D28">
        <v>3373</v>
      </c>
      <c t="n" s="5" r="E28">
        <v>-12575</v>
      </c>
    </row>
    <row spans="1:5" r="29">
      <c t="s" s="4" r="A29">
        <v>109</v>
      </c>
      <c t="n" s="5" r="B29">
        <v>0</v>
      </c>
      <c t="n" s="5" r="C29">
        <v>532</v>
      </c>
      <c t="n" s="5" r="D29">
        <v>1426</v>
      </c>
      <c t="n" s="5" r="E29">
        <v>3419</v>
      </c>
    </row>
    <row spans="1:5" r="30">
      <c t="s" s="4" r="A30">
        <v>110</v>
      </c>
      <c t="n" s="5" r="B30">
        <v>0</v>
      </c>
      <c t="n" s="5" r="D30">
        <v>11259</v>
      </c>
      <c t="n" s="5" r="E30">
        <v>0</v>
      </c>
    </row>
    <row spans="1:5" r="31">
      <c t="s" s="4" r="A31">
        <v>111</v>
      </c>
      <c t="n" s="5" r="B31">
        <v>-894</v>
      </c>
      <c t="n" s="5" r="C31">
        <v>-6627</v>
      </c>
      <c t="n" s="5" r="D31">
        <v>-9312</v>
      </c>
      <c t="n" s="5" r="E31">
        <v>-15994</v>
      </c>
    </row>
    <row spans="1:5" r="32">
      <c t="s" s="4" r="A32">
        <v>112</v>
      </c>
      <c t="n" s="5" r="B32">
        <v>-86</v>
      </c>
      <c t="n" s="5" r="C32">
        <v>778</v>
      </c>
      <c t="n" s="5" r="D32">
        <v>74</v>
      </c>
      <c t="n" s="5" r="E32">
        <v>873</v>
      </c>
    </row>
    <row spans="1:5" r="33">
      <c t="s" s="4" r="A33">
        <v>113</v>
      </c>
      <c t="n" s="5" r="B33">
        <v>83</v>
      </c>
      <c t="n" s="5" r="C33">
        <v>83</v>
      </c>
      <c t="n" s="5" r="D33">
        <v>246</v>
      </c>
      <c t="n" s="5" r="E33">
        <v>218</v>
      </c>
    </row>
    <row spans="1:5" r="34">
      <c t="s" s="4" r="A34">
        <v>114</v>
      </c>
      <c t="n" s="7" r="B34">
        <v>-891</v>
      </c>
      <c t="n" s="7" r="C34">
        <v>-6956</v>
      </c>
      <c t="n" s="7" r="D34">
        <v>3053</v>
      </c>
      <c t="n" s="7" r="E34">
        <v>-13666</v>
      </c>
    </row>
    <row spans="1:5" r="35">
      <c t="s" s="3" r="A35">
        <v>115</v>
      </c>
    </row>
    <row spans="1:5" r="36">
      <c t="s" s="4" r="A36">
        <v>116</v>
      </c>
      <c t="n" s="8" r="B36">
        <v>-0.05</v>
      </c>
      <c t="n" s="8" r="C36">
        <v>-0.44</v>
      </c>
      <c t="n" s="8" r="D36">
        <v>-0.49</v>
      </c>
      <c t="n" s="8" r="E36">
        <v>-1.03</v>
      </c>
    </row>
    <row spans="1:5" r="37">
      <c t="s" s="4" r="A37">
        <v>117</v>
      </c>
      <c t="n" s="9" r="B37">
        <v>-0.05</v>
      </c>
      <c t="n" s="9" r="C37">
        <v>-0.44</v>
      </c>
      <c t="n" s="9" r="D37">
        <v>-0.49</v>
      </c>
      <c t="n" s="9" r="E37">
        <v>-1.03</v>
      </c>
    </row>
    <row spans="1:5" r="38">
      <c t="s" s="3" r="A38">
        <v>118</v>
      </c>
    </row>
    <row spans="1:5" r="39">
      <c t="s" s="4" r="A39">
        <v>116</v>
      </c>
      <c t="n" s="5" r="B39">
        <v>0</v>
      </c>
      <c t="n" s="9" r="C39">
        <v>0.03</v>
      </c>
      <c t="n" s="9" r="D39">
        <v>0.64</v>
      </c>
      <c t="n" s="9" r="E39">
        <v>0.21</v>
      </c>
    </row>
    <row spans="1:5" r="40">
      <c t="s" s="4" r="A40">
        <v>117</v>
      </c>
      <c t="n" s="5" r="B40">
        <v>0</v>
      </c>
      <c t="n" s="9" r="C40">
        <v>0.03</v>
      </c>
      <c t="n" s="9" r="D40">
        <v>0.64</v>
      </c>
      <c t="n" s="9" r="E40">
        <v>0.21</v>
      </c>
    </row>
    <row spans="1:5" r="41">
      <c t="s" s="3" r="A41">
        <v>119</v>
      </c>
    </row>
    <row spans="1:5" r="42">
      <c t="s" s="4" r="A42">
        <v>116</v>
      </c>
      <c t="n" s="9" r="B42">
        <v>-0.05</v>
      </c>
      <c t="n" s="9" r="C42">
        <v>-0.41</v>
      </c>
      <c t="n" s="9" r="D42">
        <v>0.15</v>
      </c>
      <c t="n" s="9" r="E42">
        <v>-0.82</v>
      </c>
    </row>
    <row spans="1:5" r="43">
      <c t="s" s="4" r="A43">
        <v>117</v>
      </c>
      <c t="n" s="8" r="B43">
        <v>-0.05</v>
      </c>
      <c t="n" s="8" r="C43">
        <v>-0.41</v>
      </c>
      <c t="n" s="8" r="D43">
        <v>0.15</v>
      </c>
      <c t="n" s="8" r="E43">
        <v>-0.82</v>
      </c>
    </row>
    <row spans="1:5" r="44">
      <c t="s" s="3" r="A44">
        <v>120</v>
      </c>
    </row>
    <row spans="1:5" r="45">
      <c t="s" s="4" r="A45">
        <v>116</v>
      </c>
      <c t="n" s="5" r="B45">
        <v>19710</v>
      </c>
      <c t="n" s="5" r="C45">
        <v>16993</v>
      </c>
      <c t="n" s="5" r="D45">
        <v>19710</v>
      </c>
      <c t="n" s="5" r="E45">
        <v>16620</v>
      </c>
    </row>
    <row spans="1:5" r="46">
      <c t="s" s="4" r="A46">
        <v>117</v>
      </c>
      <c t="n" s="5" r="B46">
        <v>19710</v>
      </c>
      <c t="n" s="5" r="C46">
        <v>16993</v>
      </c>
      <c t="n" s="5" r="D46">
        <v>19710</v>
      </c>
      <c t="n" s="5" r="E46">
        <v>16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92</v>
      </c>
      <c t="s" s="2" r="B1">
        <v>1</v>
      </c>
    </row>
    <row spans="1:2" r="2">
      <c t="s" s="2" r="B2">
        <v>2</v>
      </c>
    </row>
    <row spans="1:2" r="3">
      <c t="s" s="3" r="A3">
        <v>293</v>
      </c>
    </row>
    <row spans="1:2" r="4">
      <c t="s" s="4" r="A4">
        <v>207</v>
      </c>
      <c t="s" s="4" r="B4">
        <v>2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94</v>
      </c>
      <c t="s" s="2" r="B1">
        <v>1</v>
      </c>
    </row>
    <row spans="1:2" r="2">
      <c t="s" s="2" r="B2">
        <v>2</v>
      </c>
    </row>
    <row spans="1:2" r="3">
      <c t="s" s="3" r="A3">
        <v>295</v>
      </c>
    </row>
    <row spans="1:2" r="4">
      <c t="s" s="4" r="A4">
        <v>207</v>
      </c>
      <c t="s" s="4" r="B4">
        <v>208</v>
      </c>
    </row>
    <row spans="1:2" r="5">
      <c t="s" s="4" r="A5">
        <v>296</v>
      </c>
    </row>
    <row spans="1:2" r="6">
      <c t="s" s="3" r="A6">
        <v>295</v>
      </c>
    </row>
    <row spans="1:2" r="7">
      <c t="s" s="4" r="A7">
        <v>207</v>
      </c>
      <c t="s" s="4" r="B7">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4" r="A3">
        <v>299</v>
      </c>
    </row>
    <row spans="1:2" r="4">
      <c t="s" s="3" r="A4">
        <v>295</v>
      </c>
    </row>
    <row spans="1:2" r="5">
      <c t="s" s="4" r="A5">
        <v>300</v>
      </c>
      <c t="s" s="4" r="B5">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303</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8</v>
      </c>
      <c t="s" s="2" r="B1">
        <v>1</v>
      </c>
    </row>
    <row spans="1:2" r="2">
      <c t="s" s="2" r="B2">
        <v>2</v>
      </c>
    </row>
    <row spans="1:2" r="3">
      <c t="s" s="3" r="A3">
        <v>309</v>
      </c>
    </row>
    <row spans="1:2" r="4">
      <c t="s" s="4" r="A4">
        <v>310</v>
      </c>
      <c t="s" s="4" r="B4">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313</v>
      </c>
    </row>
    <row spans="1:2" r="4">
      <c t="s" s="4" r="A4">
        <v>314</v>
      </c>
      <c t="s" s="4" r="B4">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26</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33</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37</v>
      </c>
    </row>
    <row spans="1:2" r="4">
      <c t="s" s="4" r="A4">
        <v>329</v>
      </c>
      <c t="s" s="4" r="B4">
        <v>330</v>
      </c>
    </row>
    <row spans="1:2" r="5">
      <c t="s" s="4" r="A5">
        <v>331</v>
      </c>
      <c t="s" s="4" r="B5">
        <v>332</v>
      </c>
    </row>
    <row spans="1:2" r="6">
      <c t="s" s="4" r="A6">
        <v>333</v>
      </c>
      <c t="s" s="4" r="B6">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35</v>
      </c>
      <c t="s" s="2" r="B1">
        <v>1</v>
      </c>
    </row>
    <row spans="1:2" r="2">
      <c t="s" s="2" r="B2">
        <v>2</v>
      </c>
    </row>
    <row spans="1:2" r="3">
      <c t="s" s="3" r="A3">
        <v>241</v>
      </c>
    </row>
    <row spans="1:2" r="4">
      <c t="s" s="4" r="A4">
        <v>336</v>
      </c>
      <c t="s" s="4" r="B4">
        <v>337</v>
      </c>
    </row>
    <row spans="1:2" r="5">
      <c t="s" s="4" r="A5">
        <v>242</v>
      </c>
      <c t="s" s="4" r="B5">
        <v>2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81</v>
      </c>
      <c t="s" s="2" r="D1">
        <v>1</v>
      </c>
    </row>
    <row spans="1:5" r="2">
      <c t="s" s="2" r="B2">
        <v>2</v>
      </c>
      <c t="s" s="2" r="C2">
        <v>82</v>
      </c>
      <c t="s" s="2" r="D2">
        <v>2</v>
      </c>
      <c t="s" s="2" r="E2">
        <v>82</v>
      </c>
    </row>
    <row spans="1:5" r="3">
      <c t="s" s="4" r="A3">
        <v>111</v>
      </c>
      <c t="n" s="7" r="B3">
        <v>-894</v>
      </c>
      <c t="n" s="7" r="C3">
        <v>-6095</v>
      </c>
      <c t="n" s="7" r="D3">
        <v>3373</v>
      </c>
      <c t="n" s="7" r="E3">
        <v>-12575</v>
      </c>
    </row>
    <row spans="1:5" r="4">
      <c t="s" s="4" r="A4">
        <v>122</v>
      </c>
      <c t="n" s="5" r="B4">
        <v>-2271</v>
      </c>
      <c t="n" s="5" r="C4">
        <v>-2244</v>
      </c>
      <c t="n" s="5" r="D4">
        <v>-3704</v>
      </c>
      <c t="n" s="5" r="E4">
        <v>-2924</v>
      </c>
    </row>
    <row spans="1:5" r="5">
      <c t="s" s="4" r="A5">
        <v>123</v>
      </c>
      <c t="n" s="5" r="B5">
        <v>90</v>
      </c>
      <c t="n" s="5" r="C5">
        <v>187</v>
      </c>
      <c t="n" s="5" r="D5">
        <v>1554</v>
      </c>
      <c t="n" s="5" r="E5">
        <v>1526</v>
      </c>
    </row>
    <row spans="1:5" r="6">
      <c t="s" s="4" r="A6">
        <v>124</v>
      </c>
      <c t="n" s="5" r="B6">
        <v>0</v>
      </c>
      <c t="n" s="5" r="C6">
        <v>-22</v>
      </c>
      <c t="n" s="5" r="D6">
        <v>858</v>
      </c>
      <c t="n" s="5" r="E6">
        <v>-37</v>
      </c>
    </row>
    <row spans="1:5" r="7">
      <c t="s" s="4" r="A7">
        <v>125</v>
      </c>
      <c t="n" s="5" r="B7">
        <v>0</v>
      </c>
      <c t="n" s="5" r="C7">
        <v>0</v>
      </c>
      <c t="n" s="5" r="D7">
        <v>1243</v>
      </c>
      <c t="n" s="5" r="E7">
        <v>0</v>
      </c>
    </row>
    <row spans="1:5" r="8">
      <c t="s" s="4" r="A8">
        <v>126</v>
      </c>
      <c t="n" s="5" r="B8">
        <v>-2181</v>
      </c>
      <c t="n" s="5" r="C8">
        <v>-2079</v>
      </c>
      <c t="n" s="5" r="D8">
        <v>-49</v>
      </c>
      <c t="n" s="5" r="E8">
        <v>-1435</v>
      </c>
    </row>
    <row spans="1:5" r="9">
      <c t="s" s="4" r="A9">
        <v>127</v>
      </c>
      <c t="n" s="5" r="B9">
        <v>-3075</v>
      </c>
      <c t="n" s="5" r="C9">
        <v>-8174</v>
      </c>
      <c t="n" s="5" r="D9">
        <v>3324</v>
      </c>
      <c t="n" s="5" r="E9">
        <v>-14010</v>
      </c>
    </row>
    <row spans="1:5" r="10">
      <c t="s" s="4" r="A10">
        <v>128</v>
      </c>
      <c t="n" s="5" r="B10">
        <v>-85</v>
      </c>
      <c t="n" s="5" r="C10">
        <v>795</v>
      </c>
      <c t="n" s="5" r="D10">
        <v>-395</v>
      </c>
      <c t="n" s="5" r="E10">
        <v>768</v>
      </c>
    </row>
    <row spans="1:5" r="11">
      <c t="s" s="4" r="A11">
        <v>129</v>
      </c>
      <c t="n" s="7" r="B11">
        <v>-2990</v>
      </c>
      <c t="n" s="7" r="C11">
        <v>-8969</v>
      </c>
      <c t="n" s="7" r="D11">
        <v>3719</v>
      </c>
      <c t="n" s="7" r="E11">
        <v>-147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8</v>
      </c>
      <c t="s" s="2" r="B1">
        <v>1</v>
      </c>
    </row>
    <row spans="1:2" r="2">
      <c t="s" s="2" r="B2">
        <v>2</v>
      </c>
    </row>
    <row spans="1:2" r="3">
      <c t="s" s="3" r="A3">
        <v>339</v>
      </c>
    </row>
    <row spans="1:2" r="4">
      <c t="s" s="4" r="A4">
        <v>336</v>
      </c>
      <c t="s" s="4" r="B4">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49</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R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345</v>
      </c>
      <c t="s" s="2" r="B1">
        <v>346</v>
      </c>
      <c t="s" s="2" r="C1">
        <v>2</v>
      </c>
      <c t="s" s="2" r="D1">
        <v>347</v>
      </c>
      <c t="s" s="2" r="E1">
        <v>348</v>
      </c>
      <c t="s" s="2" r="F1">
        <v>82</v>
      </c>
      <c t="s" s="2" r="G1">
        <v>349</v>
      </c>
      <c t="s" s="2" r="H1">
        <v>347</v>
      </c>
      <c t="s" s="2" r="I1">
        <v>2</v>
      </c>
      <c t="s" s="2" r="J1">
        <v>82</v>
      </c>
      <c t="s" s="2" r="K1">
        <v>350</v>
      </c>
      <c t="s" s="2" r="L1">
        <v>23</v>
      </c>
      <c t="s" s="2" r="M1">
        <v>351</v>
      </c>
      <c t="s" s="2" r="N1">
        <v>352</v>
      </c>
      <c t="s" s="2" r="O1">
        <v>353</v>
      </c>
      <c t="s" s="2" r="P1">
        <v>354</v>
      </c>
      <c t="s" s="2" r="Q1">
        <v>355</v>
      </c>
      <c t="s" s="2" r="R1">
        <v>356</v>
      </c>
    </row>
    <row spans="1:18" r="2">
      <c t="s" s="3" r="A2">
        <v>257</v>
      </c>
    </row>
    <row spans="1:18" r="3">
      <c t="s" s="4" r="A3">
        <v>357</v>
      </c>
      <c t="n" s="7" r="M3">
        <v>7700</v>
      </c>
    </row>
    <row spans="1:18" r="4">
      <c t="s" s="4" r="A4">
        <v>358</v>
      </c>
      <c t="s" s="4" r="M4">
        <v>359</v>
      </c>
    </row>
    <row spans="1:18" r="5">
      <c t="s" s="4" r="A5">
        <v>360</v>
      </c>
      <c t="n" s="7" r="C5">
        <v>0</v>
      </c>
      <c t="n" s="7" r="F5">
        <v>0</v>
      </c>
      <c t="n" s="7" r="I5">
        <v>0</v>
      </c>
      <c t="n" s="7" r="J5">
        <v>-1242</v>
      </c>
    </row>
    <row spans="1:18" r="6">
      <c t="s" s="4" r="A6">
        <v>361</v>
      </c>
      <c t="n" s="5" r="G6">
        <v>2875000</v>
      </c>
    </row>
    <row spans="1:18" r="7">
      <c t="s" s="4" r="A7">
        <v>362</v>
      </c>
      <c t="n" s="8" r="F7">
        <v>4.5</v>
      </c>
      <c t="n" s="7" r="G7">
        <v>0</v>
      </c>
      <c t="n" s="8" r="J7">
        <v>4.5</v>
      </c>
      <c t="n" s="7" r="N7">
        <v>25</v>
      </c>
      <c t="n" s="7" r="O7">
        <v>0</v>
      </c>
    </row>
    <row spans="1:18" r="8">
      <c t="s" s="4" r="A8">
        <v>363</v>
      </c>
      <c t="s" s="4" r="G8">
        <v>364</v>
      </c>
      <c t="s" s="4" r="L8">
        <v>365</v>
      </c>
    </row>
    <row spans="1:18" r="9">
      <c t="s" s="4" r="A9">
        <v>366</v>
      </c>
      <c t="n" s="7" r="K9">
        <v>78000</v>
      </c>
    </row>
    <row spans="1:18" r="10">
      <c t="s" s="4" r="A10">
        <v>367</v>
      </c>
      <c t="n" s="5" r="R10">
        <v>3120000</v>
      </c>
    </row>
    <row spans="1:18" r="11">
      <c t="s" s="4" r="A11">
        <v>368</v>
      </c>
      <c t="s" s="4" r="R11">
        <v>369</v>
      </c>
    </row>
    <row spans="1:18" r="12">
      <c t="s" s="4" r="A12">
        <v>370</v>
      </c>
      <c t="n" s="7" r="K12">
        <v>74100</v>
      </c>
    </row>
    <row spans="1:18" r="13">
      <c t="s" s="4" r="A13">
        <v>371</v>
      </c>
      <c t="n" s="5" r="E13">
        <v>2333715</v>
      </c>
      <c t="n" s="5" r="O13">
        <v>1500000</v>
      </c>
      <c t="n" s="5" r="Q13">
        <v>833715</v>
      </c>
    </row>
    <row spans="1:18" r="14">
      <c t="s" s="4" r="A14">
        <v>372</v>
      </c>
      <c t="s" s="4" r="E14">
        <v>373</v>
      </c>
    </row>
    <row spans="1:18" r="15">
      <c t="s" s="4" r="A15">
        <v>53</v>
      </c>
      <c t="n" s="5" r="C15">
        <v>0</v>
      </c>
      <c t="n" s="7" r="E15">
        <v>15800</v>
      </c>
      <c t="n" s="5" r="I15">
        <v>0</v>
      </c>
      <c t="n" s="7" r="L15">
        <v>13618</v>
      </c>
    </row>
    <row spans="1:18" r="16">
      <c t="s" s="4" r="A16">
        <v>374</v>
      </c>
      <c t="n" s="5" r="P16">
        <v>1525150</v>
      </c>
    </row>
    <row spans="1:18" r="17">
      <c t="s" s="4" r="A17">
        <v>375</v>
      </c>
      <c t="n" s="5" r="I17">
        <v>0</v>
      </c>
      <c t="n" s="7" r="J17">
        <v>500</v>
      </c>
    </row>
    <row spans="1:18" r="18">
      <c t="s" s="4" r="A18">
        <v>103</v>
      </c>
      <c t="n" s="5" r="C18">
        <v>0</v>
      </c>
      <c t="n" s="7" r="F18">
        <v>0</v>
      </c>
      <c t="n" s="5" r="I18">
        <v>-4420</v>
      </c>
      <c t="n" s="5" r="J18">
        <v>0</v>
      </c>
    </row>
    <row spans="1:18" r="19">
      <c t="s" s="4" r="A19">
        <v>376</v>
      </c>
      <c t="n" s="7" r="D19">
        <v>2800</v>
      </c>
    </row>
    <row spans="1:18" r="20">
      <c t="s" s="4" r="A20">
        <v>168</v>
      </c>
      <c t="n" s="7" r="B20">
        <v>47000</v>
      </c>
      <c t="n" s="5" r="I20">
        <v>44919</v>
      </c>
      <c t="n" s="7" r="J20">
        <v>0</v>
      </c>
    </row>
    <row spans="1:18" r="21">
      <c t="s" s="4" r="A21">
        <v>377</v>
      </c>
      <c t="n" s="7" r="D21">
        <v>2000</v>
      </c>
      <c t="n" s="7" r="H21">
        <v>2000</v>
      </c>
    </row>
    <row spans="1:18" r="22">
      <c t="s" s="4" r="A22">
        <v>378</v>
      </c>
      <c t="s" s="4" r="H22">
        <v>379</v>
      </c>
    </row>
    <row spans="1:18" r="23">
      <c t="s" s="4" r="A23">
        <v>380</v>
      </c>
    </row>
    <row spans="1:18" r="24">
      <c t="s" s="3" r="A24">
        <v>257</v>
      </c>
    </row>
    <row spans="1:18" r="25">
      <c t="s" s="4" r="A25">
        <v>381</v>
      </c>
      <c t="n" s="7" r="C25">
        <v>7848</v>
      </c>
      <c t="n" s="7" r="I25">
        <v>78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2</v>
      </c>
      <c t="s" s="2" r="B1">
        <v>81</v>
      </c>
      <c t="s" s="2" r="D1">
        <v>1</v>
      </c>
    </row>
    <row spans="1:6" r="2">
      <c t="s" s="2" r="B2">
        <v>2</v>
      </c>
      <c t="s" s="2" r="C2">
        <v>82</v>
      </c>
      <c t="s" s="2" r="D2">
        <v>2</v>
      </c>
      <c t="s" s="2" r="E2">
        <v>82</v>
      </c>
      <c t="s" s="2" r="F2">
        <v>23</v>
      </c>
    </row>
    <row spans="1:6" r="3">
      <c t="s" s="3" r="A3">
        <v>257</v>
      </c>
    </row>
    <row spans="1:6" r="4">
      <c t="s" s="4" r="A4">
        <v>383</v>
      </c>
      <c t="n" s="7" r="F4">
        <v>2792</v>
      </c>
    </row>
    <row spans="1:6" r="5">
      <c t="s" s="4" r="A5">
        <v>384</v>
      </c>
      <c t="n" s="7" r="B5">
        <v>0</v>
      </c>
      <c t="n" s="7" r="C5">
        <v>7153</v>
      </c>
      <c t="n" s="7" r="D5">
        <v>8342</v>
      </c>
      <c t="n" s="7" r="E5">
        <v>23712</v>
      </c>
    </row>
    <row spans="1:6" r="6">
      <c t="s" s="4" r="A6">
        <v>385</v>
      </c>
      <c t="n" s="5" r="B6">
        <v>0</v>
      </c>
      <c t="n" s="5" r="C6">
        <v>3</v>
      </c>
      <c t="n" s="5" r="D6">
        <v>-20</v>
      </c>
      <c t="n" s="5" r="E6">
        <v>24</v>
      </c>
    </row>
    <row spans="1:6" r="7">
      <c t="s" s="4" r="A7">
        <v>386</v>
      </c>
      <c t="n" s="5" r="B7">
        <v>0</v>
      </c>
      <c t="n" s="5" r="C7">
        <v>7156</v>
      </c>
      <c t="n" s="5" r="D7">
        <v>8322</v>
      </c>
      <c t="n" s="5" r="E7">
        <v>23736</v>
      </c>
    </row>
    <row spans="1:6" r="8">
      <c t="s" s="4" r="A8">
        <v>387</v>
      </c>
      <c t="n" s="5" r="B8">
        <v>0</v>
      </c>
      <c t="n" s="5" r="C8">
        <v>6309</v>
      </c>
      <c t="n" s="5" r="D8">
        <v>6462</v>
      </c>
      <c t="n" s="5" r="E8">
        <v>19435</v>
      </c>
    </row>
    <row spans="1:6" r="9">
      <c t="s" s="4" r="A9">
        <v>388</v>
      </c>
      <c t="n" s="5" r="B9">
        <v>0</v>
      </c>
      <c t="n" s="5" r="C9">
        <v>847</v>
      </c>
      <c t="n" s="5" r="D9">
        <v>1860</v>
      </c>
      <c t="n" s="5" r="E9">
        <v>4301</v>
      </c>
    </row>
    <row spans="1:6" r="10">
      <c t="s" s="4" r="A10">
        <v>389</v>
      </c>
      <c t="n" s="5" r="B10">
        <v>0</v>
      </c>
      <c t="n" s="5" r="C10">
        <v>315</v>
      </c>
      <c t="n" s="5" r="D10">
        <v>434</v>
      </c>
      <c t="n" s="5" r="E10">
        <v>882</v>
      </c>
    </row>
    <row spans="1:6" r="11">
      <c t="s" s="4" r="A11">
        <v>109</v>
      </c>
      <c t="n" s="5" r="B11">
        <v>0</v>
      </c>
      <c t="n" s="5" r="C11">
        <v>532</v>
      </c>
      <c t="n" s="5" r="D11">
        <v>1426</v>
      </c>
      <c t="n" s="5" r="E11">
        <v>3419</v>
      </c>
    </row>
    <row spans="1:6" r="12">
      <c t="s" s="4" r="A12">
        <v>390</v>
      </c>
      <c t="n" s="5" r="B12">
        <v>0</v>
      </c>
      <c t="n" s="5" r="D12">
        <v>11010</v>
      </c>
      <c t="n" s="5" r="E12">
        <v>0</v>
      </c>
    </row>
    <row spans="1:6" r="13">
      <c t="s" s="4" r="A13">
        <v>391</v>
      </c>
      <c t="n" s="5" r="B13">
        <v>0</v>
      </c>
      <c t="n" s="5" r="C13">
        <v>0</v>
      </c>
      <c t="n" s="5" r="D13">
        <v>-249</v>
      </c>
      <c t="n" s="5" r="E13">
        <v>0</v>
      </c>
    </row>
    <row spans="1:6" r="14">
      <c t="s" s="4" r="A14">
        <v>392</v>
      </c>
      <c t="n" s="5" r="B14">
        <v>0</v>
      </c>
      <c t="n" s="5" r="C14">
        <v>0</v>
      </c>
      <c t="n" s="5" r="D14">
        <v>11259</v>
      </c>
      <c t="n" s="5" r="E14">
        <v>0</v>
      </c>
    </row>
    <row spans="1:6" r="15">
      <c t="s" s="4" r="A15">
        <v>110</v>
      </c>
      <c t="n" s="5" r="B15">
        <v>0</v>
      </c>
      <c t="n" s="5" r="D15">
        <v>11259</v>
      </c>
      <c t="n" s="5" r="E15">
        <v>0</v>
      </c>
    </row>
    <row spans="1:6" r="16">
      <c t="s" s="4" r="A16">
        <v>393</v>
      </c>
      <c t="n" s="5" r="F16">
        <v>19006</v>
      </c>
    </row>
    <row spans="1:6" r="17">
      <c t="s" s="4" r="A17">
        <v>394</v>
      </c>
      <c t="n" s="5" r="F17">
        <v>257</v>
      </c>
    </row>
    <row spans="1:6" r="18">
      <c t="s" s="4" r="A18">
        <v>40</v>
      </c>
      <c t="n" s="7" r="B18">
        <v>56</v>
      </c>
      <c t="n" s="5" r="D18">
        <v>56</v>
      </c>
      <c t="n" s="5" r="F18">
        <v>74</v>
      </c>
    </row>
    <row spans="1:6" r="19">
      <c t="s" s="4" r="A19">
        <v>395</v>
      </c>
      <c t="n" s="5" r="F19">
        <v>193</v>
      </c>
    </row>
    <row spans="1:6" r="20">
      <c t="s" s="4" r="A20">
        <v>396</v>
      </c>
      <c t="n" s="5" r="F20">
        <v>510</v>
      </c>
    </row>
    <row spans="1:6" r="21">
      <c t="s" s="4" r="A21">
        <v>397</v>
      </c>
      <c t="n" s="5" r="F21">
        <v>31318</v>
      </c>
    </row>
    <row spans="1:6" r="22">
      <c t="s" s="4" r="A22">
        <v>398</v>
      </c>
      <c t="n" s="5" r="F22">
        <v>327</v>
      </c>
    </row>
    <row spans="1:6" r="23">
      <c t="s" s="4" r="A23">
        <v>399</v>
      </c>
      <c t="n" s="5" r="F23">
        <v>54553</v>
      </c>
    </row>
    <row spans="1:6" r="24">
      <c t="s" s="4" r="A24">
        <v>400</v>
      </c>
      <c t="n" s="5" r="F24">
        <v>2550</v>
      </c>
    </row>
    <row spans="1:6" r="25">
      <c t="s" s="4" r="A25">
        <v>401</v>
      </c>
      <c t="n" s="5" r="F25">
        <v>14358</v>
      </c>
    </row>
    <row spans="1:6" r="26">
      <c t="s" s="4" r="A26">
        <v>402</v>
      </c>
      <c t="n" s="5" r="F26">
        <v>4745</v>
      </c>
    </row>
    <row spans="1:6" r="27">
      <c t="s" s="4" r="A27">
        <v>403</v>
      </c>
      <c t="n" s="5" r="F27">
        <v>21653</v>
      </c>
    </row>
    <row spans="1:6" r="28">
      <c t="s" s="4" r="A28">
        <v>404</v>
      </c>
    </row>
    <row spans="1:6" r="29">
      <c t="s" s="3" r="A29">
        <v>257</v>
      </c>
    </row>
    <row spans="1:6" r="30">
      <c t="s" s="4" r="A30">
        <v>40</v>
      </c>
      <c t="n" s="7" r="F30">
        <v>150</v>
      </c>
    </row>
    <row spans="1:6" r="31">
      <c t="s" s="4" r="A31">
        <v>404</v>
      </c>
    </row>
    <row spans="1:6" r="32">
      <c t="s" s="3" r="A32">
        <v>257</v>
      </c>
    </row>
    <row spans="1:6" r="33">
      <c t="s" s="4" r="A33">
        <v>110</v>
      </c>
      <c t="n" s="7" r="C33">
        <v>532</v>
      </c>
      <c t="n" s="7" r="D33">
        <v>12685</v>
      </c>
      <c t="n" s="7" r="E33">
        <v>34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05</v>
      </c>
      <c t="s" s="2" r="B1">
        <v>81</v>
      </c>
      <c t="s" s="2" r="D1">
        <v>1</v>
      </c>
    </row>
    <row spans="1:6" r="2">
      <c t="s" s="2" r="B2">
        <v>406</v>
      </c>
      <c t="s" s="2" r="C2">
        <v>407</v>
      </c>
      <c t="s" s="2" r="D2">
        <v>406</v>
      </c>
      <c t="s" s="2" r="E2">
        <v>407</v>
      </c>
      <c t="s" s="2" r="F2">
        <v>408</v>
      </c>
    </row>
    <row spans="1:6" r="3">
      <c t="s" s="3" r="A3">
        <v>190</v>
      </c>
    </row>
    <row spans="1:6" r="4">
      <c t="s" s="4" r="A4">
        <v>409</v>
      </c>
      <c t="n" s="5" r="B4">
        <v>58</v>
      </c>
      <c t="n" s="5" r="D4">
        <v>58</v>
      </c>
      <c t="n" s="5" r="F4">
        <v>71</v>
      </c>
    </row>
    <row spans="1:6" r="5">
      <c t="s" s="4" r="A5">
        <v>410</v>
      </c>
      <c t="n" s="7" r="B5">
        <v>12997</v>
      </c>
      <c t="n" s="7" r="D5">
        <v>12997</v>
      </c>
    </row>
    <row spans="1:6" r="6">
      <c t="s" s="4" r="A6">
        <v>27</v>
      </c>
      <c t="n" s="5" r="B6">
        <v>15377</v>
      </c>
      <c t="n" s="5" r="D6">
        <v>15377</v>
      </c>
      <c t="n" s="7" r="F6">
        <v>7294</v>
      </c>
    </row>
    <row spans="1:6" r="7">
      <c t="s" s="4" r="A7">
        <v>411</v>
      </c>
      <c t="n" s="5" r="B7">
        <v>2400</v>
      </c>
      <c t="n" s="5" r="D7">
        <v>2400</v>
      </c>
    </row>
    <row spans="1:6" r="8">
      <c t="s" s="4" r="A8">
        <v>28</v>
      </c>
      <c t="n" s="5" r="B8">
        <v>4102</v>
      </c>
      <c t="n" s="5" r="D8">
        <v>4102</v>
      </c>
      <c t="n" s="7" r="F8">
        <v>3576</v>
      </c>
    </row>
    <row spans="1:6" r="9">
      <c t="s" s="4" r="A9">
        <v>412</v>
      </c>
      <c t="n" s="5" r="B9">
        <v>17000</v>
      </c>
      <c t="n" s="5" r="D9">
        <v>17000</v>
      </c>
    </row>
    <row spans="1:6" r="10">
      <c t="s" s="4" r="A10">
        <v>87</v>
      </c>
      <c t="n" s="7" r="B10">
        <v>0</v>
      </c>
      <c t="n" s="7" r="C10">
        <v>0</v>
      </c>
      <c t="n" s="7" r="D10">
        <v>-10</v>
      </c>
      <c t="n" s="7" r="E10">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3</v>
      </c>
    </row>
    <row spans="1:3" r="2">
      <c t="s" s="3" r="A2">
        <v>272</v>
      </c>
    </row>
    <row spans="1:3" r="3">
      <c t="s" s="4" r="A3">
        <v>414</v>
      </c>
      <c t="n" s="7" r="B3">
        <v>25296</v>
      </c>
      <c t="n" s="7" r="C3">
        <v>19618</v>
      </c>
    </row>
    <row spans="1:3" r="4">
      <c t="s" s="4" r="A4">
        <v>415</v>
      </c>
      <c t="n" s="5" r="B4">
        <v>59764</v>
      </c>
      <c t="n" s="5" r="C4">
        <v>56195</v>
      </c>
    </row>
    <row spans="1:3" r="5">
      <c t="s" s="4" r="A5">
        <v>416</v>
      </c>
      <c t="n" s="5" r="B5">
        <v>59366</v>
      </c>
      <c t="n" s="5" r="C5">
        <v>56000</v>
      </c>
    </row>
    <row spans="1:3" r="6">
      <c t="s" s="4" r="A6">
        <v>417</v>
      </c>
      <c t="n" s="5" r="B6">
        <v>423</v>
      </c>
      <c t="n" s="5" r="C6">
        <v>537</v>
      </c>
    </row>
    <row spans="1:3" r="7">
      <c t="s" s="4" r="A7">
        <v>418</v>
      </c>
      <c t="n" s="5" r="B7">
        <v>25</v>
      </c>
      <c t="n" s="5" r="C7">
        <v>342</v>
      </c>
    </row>
    <row spans="1:3" r="8">
      <c t="s" s="4" r="A8">
        <v>419</v>
      </c>
      <c t="n" s="5" r="B8">
        <v>24666</v>
      </c>
      <c t="n" s="5" r="C8">
        <v>16579</v>
      </c>
    </row>
    <row spans="1:3" r="9">
      <c t="s" s="4" r="A9">
        <v>420</v>
      </c>
      <c t="n" s="5" r="B9">
        <v>3141</v>
      </c>
      <c t="n" s="5" r="C9">
        <v>3360</v>
      </c>
    </row>
    <row spans="1:3" r="10">
      <c t="s" s="4" r="A10">
        <v>421</v>
      </c>
      <c t="n" s="5" r="B10">
        <v>2511</v>
      </c>
      <c t="n" s="5" r="C10">
        <v>321</v>
      </c>
    </row>
    <row spans="1:3" r="11">
      <c t="s" s="4" r="A11">
        <v>422</v>
      </c>
    </row>
    <row spans="1:3" r="12">
      <c t="s" s="3" r="A12">
        <v>272</v>
      </c>
    </row>
    <row spans="1:3" r="13">
      <c t="s" s="4" r="A13">
        <v>415</v>
      </c>
      <c t="n" s="5" r="B13">
        <v>20693</v>
      </c>
      <c t="n" s="5" r="C13">
        <v>20759</v>
      </c>
    </row>
    <row spans="1:3" r="14">
      <c t="s" s="4" r="A14">
        <v>416</v>
      </c>
      <c t="n" s="5" r="B14">
        <v>20490</v>
      </c>
      <c t="n" s="5" r="C14">
        <v>20436</v>
      </c>
    </row>
    <row spans="1:3" r="15">
      <c t="s" s="4" r="A15">
        <v>417</v>
      </c>
      <c t="n" s="5" r="B15">
        <v>203</v>
      </c>
      <c t="n" s="5" r="C15">
        <v>333</v>
      </c>
    </row>
    <row spans="1:3" r="16">
      <c t="s" s="4" r="A16">
        <v>418</v>
      </c>
      <c t="n" s="5" r="B16">
        <v>0</v>
      </c>
      <c t="n" s="5" r="C16">
        <v>10</v>
      </c>
    </row>
    <row spans="1:3" r="17">
      <c t="s" s="4" r="A17">
        <v>423</v>
      </c>
    </row>
    <row spans="1:3" r="18">
      <c t="s" s="3" r="A18">
        <v>272</v>
      </c>
    </row>
    <row spans="1:3" r="19">
      <c t="s" s="4" r="A19">
        <v>415</v>
      </c>
      <c t="n" s="5" r="C19">
        <v>4242</v>
      </c>
    </row>
    <row spans="1:3" r="20">
      <c t="s" s="4" r="A20">
        <v>416</v>
      </c>
      <c t="n" s="5" r="C20">
        <v>4519</v>
      </c>
    </row>
    <row spans="1:3" r="21">
      <c t="s" s="4" r="A21">
        <v>417</v>
      </c>
      <c t="n" s="5" r="C21">
        <v>0</v>
      </c>
    </row>
    <row spans="1:3" r="22">
      <c t="s" s="4" r="A22">
        <v>418</v>
      </c>
      <c t="n" s="5" r="C22">
        <v>277</v>
      </c>
    </row>
    <row spans="1:3" r="23">
      <c t="s" s="4" r="A23">
        <v>424</v>
      </c>
    </row>
    <row spans="1:3" r="24">
      <c t="s" s="3" r="A24">
        <v>272</v>
      </c>
    </row>
    <row spans="1:3" r="25">
      <c t="s" s="4" r="A25">
        <v>415</v>
      </c>
      <c t="n" s="5" r="B25">
        <v>2954</v>
      </c>
      <c t="n" s="5" r="C25">
        <v>3419</v>
      </c>
    </row>
    <row spans="1:3" r="26">
      <c t="s" s="4" r="A26">
        <v>416</v>
      </c>
      <c t="n" s="5" r="B26">
        <v>2917</v>
      </c>
      <c t="n" s="5" r="C26">
        <v>3358</v>
      </c>
    </row>
    <row spans="1:3" r="27">
      <c t="s" s="4" r="A27">
        <v>417</v>
      </c>
      <c t="n" s="5" r="B27">
        <v>37</v>
      </c>
      <c t="n" s="5" r="C27">
        <v>61</v>
      </c>
    </row>
    <row spans="1:3" r="28">
      <c t="s" s="4" r="A28">
        <v>418</v>
      </c>
      <c t="n" s="5" r="B28">
        <v>0</v>
      </c>
      <c t="n" s="5" r="C28">
        <v>0</v>
      </c>
    </row>
    <row spans="1:3" r="29">
      <c t="s" s="4" r="A29">
        <v>425</v>
      </c>
    </row>
    <row spans="1:3" r="30">
      <c t="s" s="3" r="A30">
        <v>272</v>
      </c>
    </row>
    <row spans="1:3" r="31">
      <c t="s" s="4" r="A31">
        <v>415</v>
      </c>
      <c t="n" s="5" r="B31">
        <v>8657</v>
      </c>
      <c t="n" s="5" r="C31">
        <v>5352</v>
      </c>
    </row>
    <row spans="1:3" r="32">
      <c t="s" s="4" r="A32">
        <v>416</v>
      </c>
      <c t="n" s="5" r="B32">
        <v>8583</v>
      </c>
      <c t="n" s="5" r="C32">
        <v>5330</v>
      </c>
    </row>
    <row spans="1:3" r="33">
      <c t="s" s="4" r="A33">
        <v>417</v>
      </c>
      <c t="n" s="5" r="B33">
        <v>85</v>
      </c>
      <c t="n" s="5" r="C33">
        <v>37</v>
      </c>
    </row>
    <row spans="1:3" r="34">
      <c t="s" s="4" r="A34">
        <v>418</v>
      </c>
      <c t="n" s="5" r="B34">
        <v>11</v>
      </c>
      <c t="n" s="5" r="C34">
        <v>15</v>
      </c>
    </row>
    <row spans="1:3" r="35">
      <c t="s" s="4" r="A35">
        <v>426</v>
      </c>
    </row>
    <row spans="1:3" r="36">
      <c t="s" s="3" r="A36">
        <v>272</v>
      </c>
    </row>
    <row spans="1:3" r="37">
      <c t="s" s="4" r="A37">
        <v>415</v>
      </c>
      <c t="n" s="5" r="B37">
        <v>7617</v>
      </c>
      <c t="n" s="5" r="C37">
        <v>7214</v>
      </c>
    </row>
    <row spans="1:3" r="38">
      <c t="s" s="4" r="A38">
        <v>416</v>
      </c>
      <c t="n" s="5" r="B38">
        <v>7599</v>
      </c>
      <c t="n" s="5" r="C38">
        <v>7221</v>
      </c>
    </row>
    <row spans="1:3" r="39">
      <c t="s" s="4" r="A39">
        <v>417</v>
      </c>
      <c t="n" s="5" r="B39">
        <v>20</v>
      </c>
      <c t="n" s="5" r="C39">
        <v>3</v>
      </c>
    </row>
    <row spans="1:3" r="40">
      <c t="s" s="4" r="A40">
        <v>418</v>
      </c>
      <c t="n" s="5" r="B40">
        <v>2</v>
      </c>
      <c t="n" s="5" r="C40">
        <v>10</v>
      </c>
    </row>
    <row spans="1:3" r="41">
      <c t="s" s="4" r="A41">
        <v>427</v>
      </c>
    </row>
    <row spans="1:3" r="42">
      <c t="s" s="3" r="A42">
        <v>272</v>
      </c>
    </row>
    <row spans="1:3" r="43">
      <c t="s" s="4" r="A43">
        <v>415</v>
      </c>
      <c t="n" s="5" r="B43">
        <v>19843</v>
      </c>
      <c t="n" s="5" r="C43">
        <v>15209</v>
      </c>
    </row>
    <row spans="1:3" r="44">
      <c t="s" s="4" r="A44">
        <v>416</v>
      </c>
      <c t="n" s="5" r="B44">
        <v>19777</v>
      </c>
      <c t="n" s="5" r="C44">
        <v>15136</v>
      </c>
    </row>
    <row spans="1:3" r="45">
      <c t="s" s="4" r="A45">
        <v>417</v>
      </c>
      <c t="n" s="5" r="B45">
        <v>78</v>
      </c>
      <c t="n" s="5" r="C45">
        <v>103</v>
      </c>
    </row>
    <row spans="1:3" r="46">
      <c t="s" s="4" r="A46">
        <v>418</v>
      </c>
      <c t="n" s="5" r="B46">
        <v>12</v>
      </c>
      <c t="n" s="5" r="C46">
        <v>30</v>
      </c>
    </row>
    <row spans="1:3" r="47">
      <c t="s" s="4" r="A47">
        <v>380</v>
      </c>
    </row>
    <row spans="1:3" r="48">
      <c t="s" s="3" r="A48">
        <v>272</v>
      </c>
    </row>
    <row spans="1:3" r="49">
      <c t="s" s="4" r="A49">
        <v>414</v>
      </c>
      <c t="n" s="5" r="B49">
        <v>24172</v>
      </c>
      <c t="n" s="5" r="C49">
        <v>19526</v>
      </c>
    </row>
    <row spans="1:3" r="50">
      <c t="s" s="4" r="A50">
        <v>419</v>
      </c>
      <c t="n" s="5" r="B50">
        <v>23460</v>
      </c>
      <c t="n" s="5" r="C50">
        <v>16450</v>
      </c>
    </row>
    <row spans="1:3" r="51">
      <c t="s" s="4" r="A51">
        <v>420</v>
      </c>
      <c t="n" s="5" r="C51">
        <v>3360</v>
      </c>
    </row>
    <row spans="1:3" r="52">
      <c t="s" s="4" r="A52">
        <v>421</v>
      </c>
      <c t="n" s="5" r="B52">
        <v>2330</v>
      </c>
      <c t="n" s="5" r="C52">
        <v>284</v>
      </c>
    </row>
    <row spans="1:3" r="53">
      <c t="s" s="4" r="A53">
        <v>428</v>
      </c>
    </row>
    <row spans="1:3" r="54">
      <c t="s" s="3" r="A54">
        <v>272</v>
      </c>
    </row>
    <row spans="1:3" r="55">
      <c t="s" s="4" r="A55">
        <v>420</v>
      </c>
      <c t="n" s="5" r="B55">
        <v>3042</v>
      </c>
    </row>
    <row spans="1:3" r="56">
      <c t="s" s="4" r="A56">
        <v>429</v>
      </c>
    </row>
    <row spans="1:3" r="57">
      <c t="s" s="3" r="A57">
        <v>272</v>
      </c>
    </row>
    <row spans="1:3" r="58">
      <c t="s" s="4" r="A58">
        <v>414</v>
      </c>
      <c t="n" s="5" r="B58">
        <v>1124</v>
      </c>
      <c t="n" s="5" r="C58">
        <v>92</v>
      </c>
    </row>
    <row spans="1:3" r="59">
      <c t="s" s="4" r="A59">
        <v>419</v>
      </c>
      <c t="n" s="5" r="B59">
        <v>1206</v>
      </c>
      <c t="n" s="5" r="C59">
        <v>129</v>
      </c>
    </row>
    <row spans="1:3" r="60">
      <c t="s" s="4" r="A60">
        <v>420</v>
      </c>
      <c t="n" s="5" r="B60">
        <v>99</v>
      </c>
      <c t="n" s="5" r="C60">
        <v>0</v>
      </c>
    </row>
    <row spans="1:3" r="61">
      <c t="s" s="4" r="A61">
        <v>421</v>
      </c>
      <c t="n" s="5" r="B61">
        <v>181</v>
      </c>
      <c t="n" s="5" r="C61">
        <v>37</v>
      </c>
    </row>
    <row spans="1:3" r="62">
      <c t="s" s="4" r="A62">
        <v>430</v>
      </c>
    </row>
    <row spans="1:3" r="63">
      <c t="s" s="3" r="A63">
        <v>272</v>
      </c>
    </row>
    <row spans="1:3" r="64">
      <c t="s" s="4" r="A64">
        <v>414</v>
      </c>
      <c t="n" s="5" r="B64">
        <v>85060</v>
      </c>
      <c t="n" s="5" r="C64">
        <v>75813</v>
      </c>
    </row>
    <row spans="1:3" r="65">
      <c t="s" s="4" r="A65">
        <v>417</v>
      </c>
      <c t="n" s="5" r="B65">
        <v>3564</v>
      </c>
      <c t="n" s="5" r="C65">
        <v>3897</v>
      </c>
    </row>
    <row spans="1:3" r="66">
      <c t="s" s="4" r="A66">
        <v>418</v>
      </c>
      <c t="n" s="5" r="B66">
        <v>2536</v>
      </c>
      <c t="n" s="5" r="C66">
        <v>663</v>
      </c>
    </row>
    <row spans="1:3" r="67">
      <c t="s" s="4" r="A67">
        <v>419</v>
      </c>
      <c t="n" s="7" r="B67">
        <v>84032</v>
      </c>
      <c t="n" s="7" r="C67">
        <v>725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23</v>
      </c>
    </row>
    <row spans="1:3" r="2">
      <c t="s" s="3" r="A2">
        <v>274</v>
      </c>
    </row>
    <row spans="1:3" r="3">
      <c t="s" s="4" r="A3">
        <v>432</v>
      </c>
      <c t="n" s="7" r="B3">
        <v>10642</v>
      </c>
    </row>
    <row spans="1:3" r="4">
      <c t="s" s="4" r="A4">
        <v>433</v>
      </c>
      <c t="n" s="5" r="B4">
        <v>10803</v>
      </c>
    </row>
    <row spans="1:3" r="5">
      <c t="s" s="4" r="A5">
        <v>434</v>
      </c>
      <c t="n" s="5" r="B5">
        <v>37897</v>
      </c>
    </row>
    <row spans="1:3" r="6">
      <c t="s" s="4" r="A6">
        <v>435</v>
      </c>
      <c t="n" s="5" r="B6">
        <v>38047</v>
      </c>
    </row>
    <row spans="1:3" r="7">
      <c t="s" s="4" r="A7">
        <v>436</v>
      </c>
      <c t="n" s="5" r="B7">
        <v>2151</v>
      </c>
    </row>
    <row spans="1:3" r="8">
      <c t="s" s="4" r="A8">
        <v>437</v>
      </c>
      <c t="n" s="5" r="B8">
        <v>2165</v>
      </c>
    </row>
    <row spans="1:3" r="9">
      <c t="s" s="4" r="A9">
        <v>438</v>
      </c>
      <c t="n" s="5" r="B9">
        <v>8676</v>
      </c>
    </row>
    <row spans="1:3" r="10">
      <c t="s" s="4" r="A10">
        <v>439</v>
      </c>
      <c t="n" s="5" r="B10">
        <v>8749</v>
      </c>
    </row>
    <row spans="1:3" r="11">
      <c t="s" s="4" r="A11">
        <v>440</v>
      </c>
      <c t="n" s="5" r="B11">
        <v>59366</v>
      </c>
    </row>
    <row spans="1:3" r="12">
      <c t="s" s="4" r="A12">
        <v>441</v>
      </c>
      <c t="n" s="7" r="B12">
        <v>59764</v>
      </c>
      <c t="n" s="7" r="C12">
        <v>561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3</v>
      </c>
    </row>
    <row spans="1:3" r="2">
      <c t="s" s="3" r="A2">
        <v>276</v>
      </c>
    </row>
    <row spans="1:3" r="3">
      <c t="s" s="4" r="A3">
        <v>443</v>
      </c>
      <c t="n" s="7" r="B3">
        <v>16802</v>
      </c>
      <c t="n" s="7" r="C3">
        <v>4256</v>
      </c>
    </row>
    <row spans="1:3" r="4">
      <c t="s" s="4" r="A4">
        <v>444</v>
      </c>
      <c t="n" s="5" r="B4">
        <v>2511</v>
      </c>
      <c t="n" s="5" r="C4">
        <v>321</v>
      </c>
    </row>
    <row spans="1:3" r="5">
      <c t="s" s="4" r="A5">
        <v>445</v>
      </c>
      <c t="n" s="5" r="B5">
        <v>16802</v>
      </c>
      <c t="n" s="5" r="C5">
        <v>4256</v>
      </c>
    </row>
    <row spans="1:3" r="6">
      <c t="s" s="4" r="A6">
        <v>421</v>
      </c>
      <c t="n" s="5" r="B6">
        <v>2511</v>
      </c>
      <c t="n" s="5" r="C6">
        <v>321</v>
      </c>
    </row>
    <row spans="1:3" r="7">
      <c t="s" s="4" r="A7">
        <v>418</v>
      </c>
      <c t="n" s="5" r="B7">
        <v>25</v>
      </c>
      <c t="n" s="5" r="C7">
        <v>342</v>
      </c>
    </row>
    <row spans="1:3" r="8">
      <c t="s" s="4" r="A8">
        <v>422</v>
      </c>
    </row>
    <row spans="1:3" r="9">
      <c t="s" s="3" r="A9">
        <v>276</v>
      </c>
    </row>
    <row spans="1:3" r="10">
      <c t="s" s="4" r="A10">
        <v>443</v>
      </c>
      <c t="n" s="5" r="B10">
        <v>500</v>
      </c>
      <c t="n" s="5" r="C10">
        <v>12784</v>
      </c>
    </row>
    <row spans="1:3" r="11">
      <c t="s" s="4" r="A11">
        <v>444</v>
      </c>
      <c t="n" s="5" r="B11">
        <v>0</v>
      </c>
      <c t="n" s="5" r="C11">
        <v>10</v>
      </c>
    </row>
    <row spans="1:3" r="12">
      <c t="s" s="4" r="A12">
        <v>446</v>
      </c>
      <c t="n" s="5" r="B12">
        <v>0</v>
      </c>
      <c t="n" s="5" r="C12">
        <v>0</v>
      </c>
    </row>
    <row spans="1:3" r="13">
      <c t="s" s="4" r="A13">
        <v>447</v>
      </c>
      <c t="n" s="5" r="B13">
        <v>0</v>
      </c>
      <c t="n" s="5" r="C13">
        <v>473</v>
      </c>
    </row>
    <row spans="1:3" r="14">
      <c t="s" s="4" r="A14">
        <v>445</v>
      </c>
      <c t="n" s="5" r="B14">
        <v>500</v>
      </c>
      <c t="n" s="5" r="C14">
        <v>13257</v>
      </c>
    </row>
    <row spans="1:3" r="15">
      <c t="s" s="4" r="A15">
        <v>418</v>
      </c>
      <c t="n" s="5" r="B15">
        <v>0</v>
      </c>
      <c t="n" s="5" r="C15">
        <v>10</v>
      </c>
    </row>
    <row spans="1:3" r="16">
      <c t="s" s="4" r="A16">
        <v>424</v>
      </c>
    </row>
    <row spans="1:3" r="17">
      <c t="s" s="3" r="A17">
        <v>276</v>
      </c>
    </row>
    <row spans="1:3" r="18">
      <c t="s" s="4" r="A18">
        <v>443</v>
      </c>
      <c t="n" s="5" r="C18">
        <v>250</v>
      </c>
    </row>
    <row spans="1:3" r="19">
      <c t="s" s="4" r="A19">
        <v>444</v>
      </c>
      <c t="n" s="5" r="C19">
        <v>0</v>
      </c>
    </row>
    <row spans="1:3" r="20">
      <c t="s" s="4" r="A20">
        <v>446</v>
      </c>
      <c t="n" s="5" r="C20">
        <v>0</v>
      </c>
    </row>
    <row spans="1:3" r="21">
      <c t="s" s="4" r="A21">
        <v>447</v>
      </c>
      <c t="n" s="5" r="C21">
        <v>0</v>
      </c>
    </row>
    <row spans="1:3" r="22">
      <c t="s" s="4" r="A22">
        <v>445</v>
      </c>
      <c t="n" s="5" r="C22">
        <v>250</v>
      </c>
    </row>
    <row spans="1:3" r="23">
      <c t="s" s="4" r="A23">
        <v>418</v>
      </c>
      <c t="n" s="5" r="C23">
        <v>0</v>
      </c>
    </row>
    <row spans="1:3" r="24">
      <c t="s" s="4" r="A24">
        <v>448</v>
      </c>
    </row>
    <row spans="1:3" r="25">
      <c t="s" s="3" r="A25">
        <v>276</v>
      </c>
    </row>
    <row spans="1:3" r="26">
      <c t="s" s="4" r="A26">
        <v>443</v>
      </c>
      <c t="n" s="5" r="B26">
        <v>10180</v>
      </c>
      <c t="n" s="5" r="C26">
        <v>27173</v>
      </c>
    </row>
    <row spans="1:3" r="27">
      <c t="s" s="4" r="A27">
        <v>444</v>
      </c>
      <c t="n" s="5" r="B27">
        <v>25</v>
      </c>
      <c t="n" s="5" r="C27">
        <v>55</v>
      </c>
    </row>
    <row spans="1:3" r="28">
      <c t="s" s="4" r="A28">
        <v>446</v>
      </c>
      <c t="n" s="5" r="B28">
        <v>0</v>
      </c>
      <c t="n" s="5" r="C28">
        <v>287</v>
      </c>
    </row>
    <row spans="1:3" r="29">
      <c t="s" s="4" r="A29">
        <v>447</v>
      </c>
      <c t="n" s="5" r="B29">
        <v>0</v>
      </c>
      <c t="n" s="5" r="C29">
        <v>4715</v>
      </c>
    </row>
    <row spans="1:3" r="30">
      <c t="s" s="4" r="A30">
        <v>445</v>
      </c>
      <c t="n" s="5" r="B30">
        <v>10180</v>
      </c>
      <c t="n" s="5" r="C30">
        <v>31888</v>
      </c>
    </row>
    <row spans="1:3" r="31">
      <c t="s" s="4" r="A31">
        <v>418</v>
      </c>
      <c t="n" s="5" r="B31">
        <v>25</v>
      </c>
      <c t="n" s="5" r="C31">
        <v>342</v>
      </c>
    </row>
    <row spans="1:3" r="32">
      <c t="s" s="4" r="A32">
        <v>423</v>
      </c>
    </row>
    <row spans="1:3" r="33">
      <c t="s" s="3" r="A33">
        <v>276</v>
      </c>
    </row>
    <row spans="1:3" r="34">
      <c t="s" s="4" r="A34">
        <v>443</v>
      </c>
      <c t="n" s="5" r="C34">
        <v>0</v>
      </c>
    </row>
    <row spans="1:3" r="35">
      <c t="s" s="4" r="A35">
        <v>444</v>
      </c>
      <c t="n" s="5" r="C35">
        <v>0</v>
      </c>
    </row>
    <row spans="1:3" r="36">
      <c t="s" s="4" r="A36">
        <v>446</v>
      </c>
      <c t="n" s="5" r="C36">
        <v>277</v>
      </c>
    </row>
    <row spans="1:3" r="37">
      <c t="s" s="4" r="A37">
        <v>447</v>
      </c>
      <c t="n" s="5" r="C37">
        <v>4242</v>
      </c>
    </row>
    <row spans="1:3" r="38">
      <c t="s" s="4" r="A38">
        <v>445</v>
      </c>
      <c t="n" s="5" r="C38">
        <v>4242</v>
      </c>
    </row>
    <row spans="1:3" r="39">
      <c t="s" s="4" r="A39">
        <v>418</v>
      </c>
      <c t="n" s="5" r="C39">
        <v>277</v>
      </c>
    </row>
    <row spans="1:3" r="40">
      <c t="s" s="4" r="A40">
        <v>425</v>
      </c>
    </row>
    <row spans="1:3" r="41">
      <c t="s" s="3" r="A41">
        <v>276</v>
      </c>
    </row>
    <row spans="1:3" r="42">
      <c t="s" s="4" r="A42">
        <v>443</v>
      </c>
      <c t="n" s="5" r="B42">
        <v>2597</v>
      </c>
      <c t="n" s="5" r="C42">
        <v>2816</v>
      </c>
    </row>
    <row spans="1:3" r="43">
      <c t="s" s="4" r="A43">
        <v>444</v>
      </c>
      <c t="n" s="5" r="B43">
        <v>11</v>
      </c>
      <c t="n" s="5" r="C43">
        <v>15</v>
      </c>
    </row>
    <row spans="1:3" r="44">
      <c t="s" s="4" r="A44">
        <v>446</v>
      </c>
      <c t="n" s="5" r="B44">
        <v>0</v>
      </c>
      <c t="n" s="5" r="C44">
        <v>0</v>
      </c>
    </row>
    <row spans="1:3" r="45">
      <c t="s" s="4" r="A45">
        <v>447</v>
      </c>
      <c t="n" s="5" r="B45">
        <v>0</v>
      </c>
      <c t="n" s="5" r="C45">
        <v>0</v>
      </c>
    </row>
    <row spans="1:3" r="46">
      <c t="s" s="4" r="A46">
        <v>445</v>
      </c>
      <c t="n" s="5" r="B46">
        <v>2597</v>
      </c>
      <c t="n" s="5" r="C46">
        <v>2816</v>
      </c>
    </row>
    <row spans="1:3" r="47">
      <c t="s" s="4" r="A47">
        <v>418</v>
      </c>
      <c t="n" s="5" r="B47">
        <v>11</v>
      </c>
      <c t="n" s="5" r="C47">
        <v>15</v>
      </c>
    </row>
    <row spans="1:3" r="48">
      <c t="s" s="4" r="A48">
        <v>449</v>
      </c>
    </row>
    <row spans="1:3" r="49">
      <c t="s" s="3" r="A49">
        <v>276</v>
      </c>
    </row>
    <row spans="1:3" r="50">
      <c t="s" s="4" r="A50">
        <v>443</v>
      </c>
      <c t="n" s="5" r="B50">
        <v>2571</v>
      </c>
      <c t="n" s="5" r="C50">
        <v>5097</v>
      </c>
    </row>
    <row spans="1:3" r="51">
      <c t="s" s="4" r="A51">
        <v>444</v>
      </c>
      <c t="n" s="5" r="B51">
        <v>2</v>
      </c>
      <c t="n" s="5" r="C51">
        <v>10</v>
      </c>
    </row>
    <row spans="1:3" r="52">
      <c t="s" s="4" r="A52">
        <v>446</v>
      </c>
      <c t="n" s="5" r="B52">
        <v>0</v>
      </c>
      <c t="n" s="5" r="C52">
        <v>0</v>
      </c>
    </row>
    <row spans="1:3" r="53">
      <c t="s" s="4" r="A53">
        <v>447</v>
      </c>
      <c t="n" s="5" r="B53">
        <v>0</v>
      </c>
      <c t="n" s="5" r="C53">
        <v>0</v>
      </c>
    </row>
    <row spans="1:3" r="54">
      <c t="s" s="4" r="A54">
        <v>445</v>
      </c>
      <c t="n" s="5" r="B54">
        <v>2571</v>
      </c>
      <c t="n" s="5" r="C54">
        <v>5097</v>
      </c>
    </row>
    <row spans="1:3" r="55">
      <c t="s" s="4" r="A55">
        <v>418</v>
      </c>
      <c t="n" s="5" r="B55">
        <v>2</v>
      </c>
      <c t="n" s="5" r="C55">
        <v>10</v>
      </c>
    </row>
    <row spans="1:3" r="56">
      <c t="s" s="4" r="A56">
        <v>427</v>
      </c>
    </row>
    <row spans="1:3" r="57">
      <c t="s" s="3" r="A57">
        <v>276</v>
      </c>
    </row>
    <row spans="1:3" r="58">
      <c t="s" s="4" r="A58">
        <v>443</v>
      </c>
      <c t="n" s="5" r="B58">
        <v>4512</v>
      </c>
      <c t="n" s="5" r="C58">
        <v>6226</v>
      </c>
    </row>
    <row spans="1:3" r="59">
      <c t="s" s="4" r="A59">
        <v>444</v>
      </c>
      <c t="n" s="5" r="B59">
        <v>12</v>
      </c>
      <c t="n" s="5" r="C59">
        <v>20</v>
      </c>
    </row>
    <row spans="1:3" r="60">
      <c t="s" s="4" r="A60">
        <v>446</v>
      </c>
      <c t="n" s="5" r="B60">
        <v>0</v>
      </c>
      <c t="n" s="5" r="C60">
        <v>10</v>
      </c>
    </row>
    <row spans="1:3" r="61">
      <c t="s" s="4" r="A61">
        <v>447</v>
      </c>
      <c t="n" s="5" r="B61">
        <v>0</v>
      </c>
      <c t="n" s="5" r="C61">
        <v>0</v>
      </c>
    </row>
    <row spans="1:3" r="62">
      <c t="s" s="4" r="A62">
        <v>445</v>
      </c>
      <c t="n" s="5" r="B62">
        <v>4512</v>
      </c>
      <c t="n" s="5" r="C62">
        <v>6226</v>
      </c>
    </row>
    <row spans="1:3" r="63">
      <c t="s" s="4" r="A63">
        <v>418</v>
      </c>
      <c t="n" s="5" r="B63">
        <v>12</v>
      </c>
      <c t="n" s="5" r="C63">
        <v>30</v>
      </c>
    </row>
    <row spans="1:3" r="64">
      <c t="s" s="4" r="A64">
        <v>428</v>
      </c>
    </row>
    <row spans="1:3" r="65">
      <c t="s" s="3" r="A65">
        <v>276</v>
      </c>
    </row>
    <row spans="1:3" r="66">
      <c t="s" s="4" r="A66">
        <v>443</v>
      </c>
      <c t="n" s="5" r="B66">
        <v>15898</v>
      </c>
      <c t="n" s="5" r="C66">
        <v>4164</v>
      </c>
    </row>
    <row spans="1:3" r="67">
      <c t="s" s="4" r="A67">
        <v>444</v>
      </c>
      <c t="n" s="5" r="B67">
        <v>2330</v>
      </c>
      <c t="n" s="5" r="C67">
        <v>284</v>
      </c>
    </row>
    <row spans="1:3" r="68">
      <c t="s" s="4" r="A68">
        <v>446</v>
      </c>
      <c t="n" s="5" r="B68">
        <v>0</v>
      </c>
      <c t="n" s="5" r="C68">
        <v>0</v>
      </c>
    </row>
    <row spans="1:3" r="69">
      <c t="s" s="4" r="A69">
        <v>447</v>
      </c>
      <c t="n" s="5" r="B69">
        <v>0</v>
      </c>
      <c t="n" s="5" r="C69">
        <v>0</v>
      </c>
    </row>
    <row spans="1:3" r="70">
      <c t="s" s="4" r="A70">
        <v>445</v>
      </c>
      <c t="n" s="5" r="B70">
        <v>15898</v>
      </c>
      <c t="n" s="5" r="C70">
        <v>4164</v>
      </c>
    </row>
    <row spans="1:3" r="71">
      <c t="s" s="4" r="A71">
        <v>421</v>
      </c>
      <c t="n" s="5" r="B71">
        <v>2330</v>
      </c>
      <c t="n" s="5" r="C71">
        <v>284</v>
      </c>
    </row>
    <row spans="1:3" r="72">
      <c t="s" s="4" r="A72">
        <v>429</v>
      </c>
    </row>
    <row spans="1:3" r="73">
      <c t="s" s="3" r="A73">
        <v>276</v>
      </c>
    </row>
    <row spans="1:3" r="74">
      <c t="s" s="4" r="A74">
        <v>443</v>
      </c>
      <c t="n" s="5" r="B74">
        <v>904</v>
      </c>
      <c t="n" s="5" r="C74">
        <v>92</v>
      </c>
    </row>
    <row spans="1:3" r="75">
      <c t="s" s="4" r="A75">
        <v>444</v>
      </c>
      <c t="n" s="5" r="B75">
        <v>181</v>
      </c>
      <c t="n" s="5" r="C75">
        <v>37</v>
      </c>
    </row>
    <row spans="1:3" r="76">
      <c t="s" s="4" r="A76">
        <v>447</v>
      </c>
      <c t="n" s="5" r="C76">
        <v>0</v>
      </c>
    </row>
    <row spans="1:3" r="77">
      <c t="s" s="4" r="A77">
        <v>445</v>
      </c>
      <c t="n" s="5" r="B77">
        <v>904</v>
      </c>
      <c t="n" s="5" r="C77">
        <v>92</v>
      </c>
    </row>
    <row spans="1:3" r="78">
      <c t="s" s="4" r="A78">
        <v>421</v>
      </c>
      <c t="n" s="5" r="B78">
        <v>181</v>
      </c>
      <c t="n" s="5" r="C78">
        <v>37</v>
      </c>
    </row>
    <row spans="1:3" r="79">
      <c t="s" s="4" r="A79">
        <v>430</v>
      </c>
    </row>
    <row spans="1:3" r="80">
      <c t="s" s="3" r="A80">
        <v>276</v>
      </c>
    </row>
    <row spans="1:3" r="81">
      <c t="s" s="4" r="A81">
        <v>443</v>
      </c>
      <c t="n" s="5" r="B81">
        <v>26982</v>
      </c>
      <c t="n" s="5" r="C81">
        <v>31429</v>
      </c>
    </row>
    <row spans="1:3" r="82">
      <c t="s" s="4" r="A82">
        <v>444</v>
      </c>
      <c t="n" s="5" r="B82">
        <v>2536</v>
      </c>
      <c t="n" s="5" r="C82">
        <v>376</v>
      </c>
    </row>
    <row spans="1:3" r="83">
      <c t="s" s="4" r="A83">
        <v>446</v>
      </c>
      <c t="n" s="5" r="B83">
        <v>0</v>
      </c>
      <c t="n" s="5" r="C83">
        <v>287</v>
      </c>
    </row>
    <row spans="1:3" r="84">
      <c t="s" s="4" r="A84">
        <v>447</v>
      </c>
      <c t="n" s="5" r="B84">
        <v>0</v>
      </c>
      <c t="n" s="5" r="C84">
        <v>4715</v>
      </c>
    </row>
    <row spans="1:3" r="85">
      <c t="s" s="4" r="A85">
        <v>445</v>
      </c>
      <c t="n" s="5" r="B85">
        <v>26982</v>
      </c>
      <c t="n" s="5" r="C85">
        <v>36144</v>
      </c>
    </row>
    <row spans="1:3" r="86">
      <c t="s" s="4" r="A86">
        <v>418</v>
      </c>
      <c t="n" s="7" r="B86">
        <v>2536</v>
      </c>
      <c t="n" s="7" r="C86">
        <v>6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81</v>
      </c>
      <c t="s" s="2" r="D1">
        <v>1</v>
      </c>
    </row>
    <row spans="1:5" r="2">
      <c t="s" s="2" r="B2">
        <v>2</v>
      </c>
      <c t="s" s="2" r="C2">
        <v>82</v>
      </c>
      <c t="s" s="2" r="D2">
        <v>2</v>
      </c>
      <c t="s" s="2" r="E2">
        <v>82</v>
      </c>
    </row>
    <row spans="1:5" r="3">
      <c t="s" s="3" r="A3">
        <v>276</v>
      </c>
    </row>
    <row spans="1:5" r="4">
      <c t="s" s="4" r="A4">
        <v>451</v>
      </c>
      <c t="n" s="7" r="B4">
        <v>84</v>
      </c>
      <c t="n" s="7" r="C4">
        <v>330</v>
      </c>
      <c t="n" s="7" r="D4">
        <v>137</v>
      </c>
      <c t="n" s="7" r="E4">
        <v>5469</v>
      </c>
    </row>
    <row spans="1:5" r="5">
      <c t="s" s="4" r="A5">
        <v>452</v>
      </c>
      <c t="n" s="5" r="B5">
        <v>-1</v>
      </c>
      <c t="n" s="5" r="C5">
        <v>-1</v>
      </c>
      <c t="n" s="5" r="D5">
        <v>-1</v>
      </c>
      <c t="n" s="5" r="E5">
        <v>-10</v>
      </c>
    </row>
    <row spans="1:5" r="6">
      <c t="s" s="4" r="A6">
        <v>453</v>
      </c>
      <c t="n" s="7" r="B6">
        <v>83</v>
      </c>
      <c t="n" s="7" r="C6">
        <v>329</v>
      </c>
      <c t="n" s="7" r="D6">
        <v>136</v>
      </c>
      <c t="n" s="7" r="E6">
        <v>54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81</v>
      </c>
      <c t="s" s="2" r="D1">
        <v>1</v>
      </c>
    </row>
    <row spans="1:5" r="2">
      <c t="s" s="2" r="B2">
        <v>2</v>
      </c>
      <c t="s" s="2" r="C2">
        <v>82</v>
      </c>
      <c t="s" s="2" r="D2">
        <v>2</v>
      </c>
      <c t="s" s="2" r="E2">
        <v>82</v>
      </c>
    </row>
    <row spans="1:5" r="3">
      <c t="s" s="3" r="A3">
        <v>278</v>
      </c>
    </row>
    <row spans="1:5" r="4">
      <c t="s" s="4" r="A4">
        <v>455</v>
      </c>
      <c t="n" s="7" r="B4">
        <v>255</v>
      </c>
      <c t="n" s="7" r="C4">
        <v>284</v>
      </c>
      <c t="n" s="7" r="D4">
        <v>648</v>
      </c>
      <c t="n" s="7" r="E4">
        <v>827</v>
      </c>
    </row>
    <row spans="1:5" r="5">
      <c t="s" s="4" r="A5">
        <v>456</v>
      </c>
      <c t="n" s="5" r="B5">
        <v>169</v>
      </c>
      <c t="n" s="5" r="C5">
        <v>67</v>
      </c>
      <c t="n" s="5" r="D5">
        <v>517</v>
      </c>
      <c t="n" s="5" r="E5">
        <v>153</v>
      </c>
    </row>
    <row spans="1:5" r="6">
      <c t="s" s="4" r="A6">
        <v>457</v>
      </c>
      <c t="n" s="5" r="B6">
        <v>595</v>
      </c>
      <c t="n" s="5" r="C6">
        <v>176</v>
      </c>
      <c t="n" s="5" r="D6">
        <v>1590</v>
      </c>
      <c t="n" s="5" r="E6">
        <v>201</v>
      </c>
    </row>
    <row spans="1:5" r="7">
      <c t="s" s="4" r="A7">
        <v>458</v>
      </c>
      <c t="n" s="5" r="B7">
        <v>-222</v>
      </c>
      <c t="n" s="5" r="C7">
        <v>0</v>
      </c>
      <c t="n" s="5" r="D7">
        <v>-57</v>
      </c>
      <c t="n" s="5" r="E7">
        <v>0</v>
      </c>
    </row>
    <row spans="1:5" r="8">
      <c t="s" s="4" r="A8">
        <v>459</v>
      </c>
      <c t="n" s="5" r="B8">
        <v>40</v>
      </c>
      <c t="n" s="5" r="C8">
        <v>29</v>
      </c>
      <c t="n" s="5" r="D8">
        <v>106</v>
      </c>
      <c t="n" s="5" r="E8">
        <v>257</v>
      </c>
    </row>
    <row spans="1:5" r="9">
      <c t="s" s="4" r="A9">
        <v>460</v>
      </c>
      <c t="n" s="5" r="B9">
        <v>837</v>
      </c>
      <c t="n" s="5" r="C9">
        <v>556</v>
      </c>
      <c t="n" s="5" r="D9">
        <v>2804</v>
      </c>
      <c t="n" s="5" r="E9">
        <v>1438</v>
      </c>
    </row>
    <row spans="1:5" r="10">
      <c t="s" s="4" r="A10">
        <v>461</v>
      </c>
      <c t="n" s="5" r="B10">
        <v>-46</v>
      </c>
      <c t="n" s="5" r="C10">
        <v>-14</v>
      </c>
      <c t="n" s="5" r="D10">
        <v>-172</v>
      </c>
      <c t="n" s="5" r="E10">
        <v>-142</v>
      </c>
    </row>
    <row spans="1:5" r="11">
      <c t="s" s="4" r="A11">
        <v>462</v>
      </c>
      <c t="n" s="7" r="B11">
        <v>791</v>
      </c>
      <c t="n" s="7" r="C11">
        <v>542</v>
      </c>
      <c t="n" s="7" r="D11">
        <v>2632</v>
      </c>
      <c t="n" s="7" r="E11">
        <v>12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v>
      </c>
      <c t="s" s="2" r="B1">
        <v>81</v>
      </c>
      <c t="s" s="2" r="D1">
        <v>1</v>
      </c>
    </row>
    <row spans="1:5" r="2">
      <c t="s" s="2" r="B2">
        <v>2</v>
      </c>
      <c t="s" s="2" r="C2">
        <v>82</v>
      </c>
      <c t="s" s="2" r="D2">
        <v>2</v>
      </c>
      <c t="s" s="2" r="E2">
        <v>82</v>
      </c>
    </row>
    <row spans="1:5" r="3">
      <c t="s" s="3" r="A3">
        <v>131</v>
      </c>
    </row>
    <row spans="1:5" r="4">
      <c t="s" s="4" r="A4">
        <v>132</v>
      </c>
      <c t="n" s="7" r="B4">
        <v>0</v>
      </c>
      <c t="n" s="7" r="C4">
        <v>0</v>
      </c>
      <c t="n" s="7" r="D4">
        <v>0</v>
      </c>
      <c t="n" s="7" r="E4">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3</v>
      </c>
    </row>
    <row spans="1:3" r="2">
      <c t="s" s="3" r="A2">
        <v>272</v>
      </c>
    </row>
    <row spans="1:3" r="3">
      <c t="s" s="4" r="A3">
        <v>443</v>
      </c>
      <c t="n" s="7" r="B3">
        <v>16802</v>
      </c>
      <c t="n" s="7" r="C3">
        <v>4256</v>
      </c>
    </row>
    <row spans="1:3" r="4">
      <c t="s" s="4" r="A4">
        <v>445</v>
      </c>
      <c t="n" s="5" r="B4">
        <v>16802</v>
      </c>
      <c t="n" s="5" r="C4">
        <v>4256</v>
      </c>
    </row>
    <row spans="1:3" r="5">
      <c t="s" s="4" r="A5">
        <v>421</v>
      </c>
      <c t="n" s="5" r="B5">
        <v>2511</v>
      </c>
      <c t="n" s="5" r="C5">
        <v>321</v>
      </c>
    </row>
    <row spans="1:3" r="6">
      <c t="s" s="4" r="A6">
        <v>418</v>
      </c>
      <c t="n" s="5" r="B6">
        <v>25</v>
      </c>
      <c t="n" s="5" r="C6">
        <v>342</v>
      </c>
    </row>
    <row spans="1:3" r="7">
      <c t="s" s="4" r="A7">
        <v>422</v>
      </c>
    </row>
    <row spans="1:3" r="8">
      <c t="s" s="3" r="A8">
        <v>272</v>
      </c>
    </row>
    <row spans="1:3" r="9">
      <c t="s" s="4" r="A9">
        <v>443</v>
      </c>
      <c t="n" s="5" r="B9">
        <v>500</v>
      </c>
      <c t="n" s="5" r="C9">
        <v>12784</v>
      </c>
    </row>
    <row spans="1:3" r="10">
      <c t="s" s="4" r="A10">
        <v>464</v>
      </c>
      <c t="n" s="5" r="B10">
        <v>0</v>
      </c>
      <c t="n" s="5" r="C10">
        <v>0</v>
      </c>
    </row>
    <row spans="1:3" r="11">
      <c t="s" s="4" r="A11">
        <v>445</v>
      </c>
      <c t="n" s="5" r="B11">
        <v>500</v>
      </c>
      <c t="n" s="5" r="C11">
        <v>13257</v>
      </c>
    </row>
    <row spans="1:3" r="12">
      <c t="s" s="4" r="A12">
        <v>418</v>
      </c>
      <c t="n" s="5" r="B12">
        <v>0</v>
      </c>
      <c t="n" s="5" r="C12">
        <v>10</v>
      </c>
    </row>
    <row spans="1:3" r="13">
      <c t="s" s="4" r="A13">
        <v>423</v>
      </c>
    </row>
    <row spans="1:3" r="14">
      <c t="s" s="3" r="A14">
        <v>272</v>
      </c>
    </row>
    <row spans="1:3" r="15">
      <c t="s" s="4" r="A15">
        <v>443</v>
      </c>
      <c t="n" s="5" r="C15">
        <v>0</v>
      </c>
    </row>
    <row spans="1:3" r="16">
      <c t="s" s="4" r="A16">
        <v>464</v>
      </c>
      <c t="n" s="5" r="C16">
        <v>277</v>
      </c>
    </row>
    <row spans="1:3" r="17">
      <c t="s" s="4" r="A17">
        <v>445</v>
      </c>
      <c t="n" s="5" r="C17">
        <v>4242</v>
      </c>
    </row>
    <row spans="1:3" r="18">
      <c t="s" s="4" r="A18">
        <v>418</v>
      </c>
      <c t="n" s="5" r="C18">
        <v>277</v>
      </c>
    </row>
    <row spans="1:3" r="19">
      <c t="s" s="4" r="A19">
        <v>424</v>
      </c>
    </row>
    <row spans="1:3" r="20">
      <c t="s" s="3" r="A20">
        <v>272</v>
      </c>
    </row>
    <row spans="1:3" r="21">
      <c t="s" s="4" r="A21">
        <v>443</v>
      </c>
      <c t="n" s="5" r="C21">
        <v>250</v>
      </c>
    </row>
    <row spans="1:3" r="22">
      <c t="s" s="4" r="A22">
        <v>464</v>
      </c>
      <c t="n" s="5" r="C22">
        <v>0</v>
      </c>
    </row>
    <row spans="1:3" r="23">
      <c t="s" s="4" r="A23">
        <v>445</v>
      </c>
      <c t="n" s="5" r="C23">
        <v>250</v>
      </c>
    </row>
    <row spans="1:3" r="24">
      <c t="s" s="4" r="A24">
        <v>418</v>
      </c>
      <c t="n" s="5" r="C24">
        <v>0</v>
      </c>
    </row>
    <row spans="1:3" r="25">
      <c t="s" s="4" r="A25">
        <v>425</v>
      </c>
    </row>
    <row spans="1:3" r="26">
      <c t="s" s="3" r="A26">
        <v>272</v>
      </c>
    </row>
    <row spans="1:3" r="27">
      <c t="s" s="4" r="A27">
        <v>443</v>
      </c>
      <c t="n" s="5" r="B27">
        <v>2597</v>
      </c>
      <c t="n" s="5" r="C27">
        <v>2816</v>
      </c>
    </row>
    <row spans="1:3" r="28">
      <c t="s" s="4" r="A28">
        <v>464</v>
      </c>
      <c t="n" s="5" r="B28">
        <v>0</v>
      </c>
      <c t="n" s="5" r="C28">
        <v>0</v>
      </c>
    </row>
    <row spans="1:3" r="29">
      <c t="s" s="4" r="A29">
        <v>445</v>
      </c>
      <c t="n" s="5" r="B29">
        <v>2597</v>
      </c>
      <c t="n" s="5" r="C29">
        <v>2816</v>
      </c>
    </row>
    <row spans="1:3" r="30">
      <c t="s" s="4" r="A30">
        <v>418</v>
      </c>
      <c t="n" s="5" r="B30">
        <v>11</v>
      </c>
      <c t="n" s="5" r="C30">
        <v>15</v>
      </c>
    </row>
    <row spans="1:3" r="31">
      <c t="s" s="4" r="A31">
        <v>449</v>
      </c>
    </row>
    <row spans="1:3" r="32">
      <c t="s" s="3" r="A32">
        <v>272</v>
      </c>
    </row>
    <row spans="1:3" r="33">
      <c t="s" s="4" r="A33">
        <v>443</v>
      </c>
      <c t="n" s="5" r="B33">
        <v>2571</v>
      </c>
      <c t="n" s="5" r="C33">
        <v>5097</v>
      </c>
    </row>
    <row spans="1:3" r="34">
      <c t="s" s="4" r="A34">
        <v>464</v>
      </c>
      <c t="n" s="5" r="B34">
        <v>0</v>
      </c>
      <c t="n" s="5" r="C34">
        <v>0</v>
      </c>
    </row>
    <row spans="1:3" r="35">
      <c t="s" s="4" r="A35">
        <v>445</v>
      </c>
      <c t="n" s="5" r="B35">
        <v>2571</v>
      </c>
      <c t="n" s="5" r="C35">
        <v>5097</v>
      </c>
    </row>
    <row spans="1:3" r="36">
      <c t="s" s="4" r="A36">
        <v>418</v>
      </c>
      <c t="n" s="5" r="B36">
        <v>2</v>
      </c>
      <c t="n" s="5" r="C36">
        <v>10</v>
      </c>
    </row>
    <row spans="1:3" r="37">
      <c t="s" s="4" r="A37">
        <v>427</v>
      </c>
    </row>
    <row spans="1:3" r="38">
      <c t="s" s="3" r="A38">
        <v>272</v>
      </c>
    </row>
    <row spans="1:3" r="39">
      <c t="s" s="4" r="A39">
        <v>443</v>
      </c>
      <c t="n" s="5" r="B39">
        <v>4512</v>
      </c>
      <c t="n" s="5" r="C39">
        <v>6226</v>
      </c>
    </row>
    <row spans="1:3" r="40">
      <c t="s" s="4" r="A40">
        <v>464</v>
      </c>
      <c t="n" s="5" r="B40">
        <v>0</v>
      </c>
      <c t="n" s="5" r="C40">
        <v>10</v>
      </c>
    </row>
    <row spans="1:3" r="41">
      <c t="s" s="4" r="A41">
        <v>445</v>
      </c>
      <c t="n" s="5" r="B41">
        <v>4512</v>
      </c>
      <c t="n" s="5" r="C41">
        <v>6226</v>
      </c>
    </row>
    <row spans="1:3" r="42">
      <c t="s" s="4" r="A42">
        <v>418</v>
      </c>
      <c t="n" s="5" r="B42">
        <v>12</v>
      </c>
      <c t="n" s="5" r="C42">
        <v>30</v>
      </c>
    </row>
    <row spans="1:3" r="43">
      <c t="s" s="4" r="A43">
        <v>448</v>
      </c>
    </row>
    <row spans="1:3" r="44">
      <c t="s" s="3" r="A44">
        <v>272</v>
      </c>
    </row>
    <row spans="1:3" r="45">
      <c t="s" s="4" r="A45">
        <v>443</v>
      </c>
      <c t="n" s="5" r="B45">
        <v>10180</v>
      </c>
      <c t="n" s="5" r="C45">
        <v>27173</v>
      </c>
    </row>
    <row spans="1:3" r="46">
      <c t="s" s="4" r="A46">
        <v>464</v>
      </c>
      <c t="n" s="5" r="B46">
        <v>0</v>
      </c>
      <c t="n" s="5" r="C46">
        <v>287</v>
      </c>
    </row>
    <row spans="1:3" r="47">
      <c t="s" s="4" r="A47">
        <v>445</v>
      </c>
      <c t="n" s="5" r="B47">
        <v>10180</v>
      </c>
      <c t="n" s="5" r="C47">
        <v>31888</v>
      </c>
    </row>
    <row spans="1:3" r="48">
      <c t="s" s="4" r="A48">
        <v>418</v>
      </c>
      <c t="n" s="5" r="B48">
        <v>25</v>
      </c>
      <c t="n" s="5" r="C48">
        <v>342</v>
      </c>
    </row>
    <row spans="1:3" r="49">
      <c t="s" s="4" r="A49">
        <v>380</v>
      </c>
    </row>
    <row spans="1:3" r="50">
      <c t="s" s="3" r="A50">
        <v>272</v>
      </c>
    </row>
    <row spans="1:3" r="51">
      <c t="s" s="4" r="A51">
        <v>443</v>
      </c>
      <c t="n" s="5" r="B51">
        <v>15898</v>
      </c>
      <c t="n" s="5" r="C51">
        <v>4164</v>
      </c>
    </row>
    <row spans="1:3" r="52">
      <c t="s" s="4" r="A52">
        <v>464</v>
      </c>
      <c t="n" s="5" r="B52">
        <v>0</v>
      </c>
      <c t="n" s="5" r="C52">
        <v>0</v>
      </c>
    </row>
    <row spans="1:3" r="53">
      <c t="s" s="4" r="A53">
        <v>445</v>
      </c>
      <c t="n" s="5" r="B53">
        <v>15898</v>
      </c>
      <c t="n" s="5" r="C53">
        <v>4164</v>
      </c>
    </row>
    <row spans="1:3" r="54">
      <c t="s" s="4" r="A54">
        <v>421</v>
      </c>
      <c t="n" s="5" r="B54">
        <v>2330</v>
      </c>
      <c t="n" s="5" r="C54">
        <v>284</v>
      </c>
    </row>
    <row spans="1:3" r="55">
      <c t="s" s="4" r="A55">
        <v>429</v>
      </c>
    </row>
    <row spans="1:3" r="56">
      <c t="s" s="3" r="A56">
        <v>272</v>
      </c>
    </row>
    <row spans="1:3" r="57">
      <c t="s" s="4" r="A57">
        <v>443</v>
      </c>
      <c t="n" s="5" r="B57">
        <v>904</v>
      </c>
      <c t="n" s="5" r="C57">
        <v>92</v>
      </c>
    </row>
    <row spans="1:3" r="58">
      <c t="s" s="4" r="A58">
        <v>445</v>
      </c>
      <c t="n" s="5" r="B58">
        <v>904</v>
      </c>
      <c t="n" s="5" r="C58">
        <v>92</v>
      </c>
    </row>
    <row spans="1:3" r="59">
      <c t="s" s="4" r="A59">
        <v>421</v>
      </c>
      <c t="n" s="5" r="B59">
        <v>181</v>
      </c>
      <c t="n" s="5" r="C59">
        <v>37</v>
      </c>
    </row>
    <row spans="1:3" r="60">
      <c t="s" s="4" r="A60">
        <v>430</v>
      </c>
    </row>
    <row spans="1:3" r="61">
      <c t="s" s="3" r="A61">
        <v>272</v>
      </c>
    </row>
    <row spans="1:3" r="62">
      <c t="s" s="4" r="A62">
        <v>443</v>
      </c>
      <c t="n" s="5" r="B62">
        <v>26982</v>
      </c>
      <c t="n" s="5" r="C62">
        <v>31429</v>
      </c>
    </row>
    <row spans="1:3" r="63">
      <c t="s" s="4" r="A63">
        <v>464</v>
      </c>
      <c t="n" s="5" r="B63">
        <v>0</v>
      </c>
      <c t="n" s="5" r="C63">
        <v>287</v>
      </c>
    </row>
    <row spans="1:3" r="64">
      <c t="s" s="4" r="A64">
        <v>445</v>
      </c>
      <c t="n" s="5" r="B64">
        <v>26982</v>
      </c>
      <c t="n" s="5" r="C64">
        <v>36144</v>
      </c>
    </row>
    <row spans="1:3" r="65">
      <c t="s" s="4" r="A65">
        <v>418</v>
      </c>
      <c t="n" s="7" r="B65">
        <v>2536</v>
      </c>
      <c t="n" s="7" r="C65">
        <v>6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 customWidth="1" max="7" min="7" width="14"/>
  </cols>
  <sheetData>
    <row spans="1:7" r="1">
      <c t="s" s="1" r="A1">
        <v>465</v>
      </c>
      <c t="s" s="2" r="B1">
        <v>81</v>
      </c>
      <c t="s" s="2" r="D1">
        <v>1</v>
      </c>
    </row>
    <row spans="1:7" r="2">
      <c t="s" s="2" r="B2">
        <v>2</v>
      </c>
      <c t="s" s="2" r="C2">
        <v>82</v>
      </c>
      <c t="s" s="2" r="D2">
        <v>2</v>
      </c>
      <c t="s" s="2" r="E2">
        <v>82</v>
      </c>
      <c t="s" s="2" r="F2">
        <v>23</v>
      </c>
      <c t="s" s="2" r="G2">
        <v>351</v>
      </c>
    </row>
    <row spans="1:7" r="3">
      <c t="s" s="3" r="A3">
        <v>194</v>
      </c>
    </row>
    <row spans="1:7" r="4">
      <c t="s" s="4" r="A4">
        <v>358</v>
      </c>
      <c t="s" s="4" r="G4">
        <v>359</v>
      </c>
    </row>
    <row spans="1:7" r="5">
      <c t="s" s="4" r="A5">
        <v>466</v>
      </c>
      <c t="n" s="7" r="B5">
        <v>1712</v>
      </c>
      <c t="n" s="7" r="D5">
        <v>1712</v>
      </c>
      <c t="n" s="7" r="F5">
        <v>2115</v>
      </c>
    </row>
    <row spans="1:7" r="6">
      <c t="s" s="4" r="A6">
        <v>467</v>
      </c>
      <c t="n" s="7" r="B6">
        <v>-192</v>
      </c>
      <c t="n" s="7" r="C6">
        <v>-83</v>
      </c>
      <c t="n" s="7" r="D6">
        <v>-399</v>
      </c>
      <c t="n" s="7" r="E6">
        <v>-83</v>
      </c>
    </row>
    <row spans="1:7" r="7">
      <c t="s" s="4" r="A7">
        <v>468</v>
      </c>
    </row>
    <row spans="1:7" r="8">
      <c t="s" s="3" r="A8">
        <v>194</v>
      </c>
    </row>
    <row spans="1:7" r="9">
      <c t="s" s="4" r="A9">
        <v>358</v>
      </c>
      <c t="s" s="4" r="B9">
        <v>469</v>
      </c>
      <c t="s" s="4" r="D9">
        <v>469</v>
      </c>
      <c t="s" s="4" r="F9">
        <v>470</v>
      </c>
    </row>
    <row spans="1:7" r="10">
      <c t="s" s="4" r="A10">
        <v>381</v>
      </c>
      <c t="n" s="7" r="B10">
        <v>12353</v>
      </c>
      <c t="n" s="7" r="D10">
        <v>12353</v>
      </c>
      <c t="n" s="7" r="F10">
        <v>130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71</v>
      </c>
      <c t="s" s="2" r="B1">
        <v>81</v>
      </c>
      <c t="s" s="2" r="D1">
        <v>1</v>
      </c>
    </row>
    <row spans="1:9" r="2">
      <c t="s" s="2" r="B2">
        <v>2</v>
      </c>
      <c t="s" s="2" r="C2">
        <v>82</v>
      </c>
      <c t="s" s="2" r="D2">
        <v>2</v>
      </c>
      <c t="s" s="2" r="E2">
        <v>82</v>
      </c>
      <c t="s" s="2" r="F2">
        <v>347</v>
      </c>
      <c t="s" s="2" r="G2">
        <v>23</v>
      </c>
      <c t="s" s="2" r="H2">
        <v>349</v>
      </c>
      <c t="s" s="2" r="I2">
        <v>472</v>
      </c>
    </row>
    <row spans="1:9" r="3">
      <c t="s" s="3" r="A3">
        <v>285</v>
      </c>
    </row>
    <row spans="1:9" r="4">
      <c t="s" s="4" r="A4">
        <v>473</v>
      </c>
      <c t="n" s="7" r="D4">
        <v>19217</v>
      </c>
      <c t="n" s="7" r="E4">
        <v>19619</v>
      </c>
    </row>
    <row spans="1:9" r="5">
      <c t="s" s="4" r="A5">
        <v>474</v>
      </c>
      <c t="n" s="7" r="B5">
        <v>-12541</v>
      </c>
      <c t="n" s="7" r="C5">
        <v>-12463</v>
      </c>
      <c t="n" s="5" r="D5">
        <v>-12541</v>
      </c>
      <c t="n" s="5" r="E5">
        <v>-12463</v>
      </c>
      <c t="n" s="7" r="F5">
        <v>-12617</v>
      </c>
      <c t="n" s="7" r="G5">
        <v>-12197</v>
      </c>
      <c t="n" s="7" r="H5">
        <v>-12625</v>
      </c>
      <c t="n" s="7" r="I5">
        <v>-12392</v>
      </c>
    </row>
    <row spans="1:9" r="6">
      <c t="s" s="4" r="A6">
        <v>475</v>
      </c>
      <c t="n" s="5" r="B6">
        <v>5843</v>
      </c>
      <c t="n" s="5" r="C6">
        <v>6632</v>
      </c>
      <c t="n" s="5" r="D6">
        <v>19561</v>
      </c>
      <c t="n" s="5" r="E6">
        <v>20733</v>
      </c>
    </row>
    <row spans="1:9" r="7">
      <c t="s" s="4" r="A7">
        <v>476</v>
      </c>
      <c t="n" s="5" r="B7">
        <v>5919</v>
      </c>
      <c t="n" s="5" r="C7">
        <v>6794</v>
      </c>
    </row>
    <row spans="1:9" r="8">
      <c t="s" s="4" r="A8">
        <v>477</v>
      </c>
    </row>
    <row spans="1:9" r="9">
      <c t="s" s="3" r="A9">
        <v>285</v>
      </c>
    </row>
    <row spans="1:9" r="10">
      <c t="s" s="4" r="A10">
        <v>474</v>
      </c>
      <c t="n" s="7" r="B10">
        <v>0</v>
      </c>
      <c t="n" s="7" r="C10">
        <v>-1043</v>
      </c>
      <c t="n" s="7" r="D10">
        <v>0</v>
      </c>
      <c t="n" s="7" r="E10">
        <v>-10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478</v>
      </c>
      <c t="s" s="2" r="B1">
        <v>81</v>
      </c>
      <c t="s" s="2" r="D1">
        <v>1</v>
      </c>
    </row>
    <row spans="1:6" r="2">
      <c t="s" s="2" r="B2">
        <v>2</v>
      </c>
      <c t="s" s="2" r="C2">
        <v>82</v>
      </c>
      <c t="s" s="2" r="D2">
        <v>2</v>
      </c>
      <c t="s" s="2" r="E2">
        <v>82</v>
      </c>
      <c t="s" s="2" r="F2">
        <v>23</v>
      </c>
    </row>
    <row spans="1:6" r="3">
      <c t="s" s="3" r="A3">
        <v>289</v>
      </c>
    </row>
    <row spans="1:6" r="4">
      <c t="s" s="4" r="A4">
        <v>479</v>
      </c>
      <c t="n" s="7" r="B4">
        <v>307</v>
      </c>
      <c t="n" s="7" r="C4">
        <v>397</v>
      </c>
      <c t="n" s="7" r="D4">
        <v>937</v>
      </c>
      <c t="n" s="7" r="E4">
        <v>1220</v>
      </c>
    </row>
    <row spans="1:6" r="5">
      <c t="s" s="4" r="A5">
        <v>77</v>
      </c>
      <c t="n" s="7" r="B5">
        <v>5702</v>
      </c>
      <c t="n" s="7" r="D5">
        <v>5702</v>
      </c>
      <c t="n" s="7" r="F5">
        <v>47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23</v>
      </c>
    </row>
    <row spans="1:3" r="2">
      <c t="s" s="3" r="A2">
        <v>481</v>
      </c>
    </row>
    <row spans="1:3" r="3">
      <c t="s" s="4" r="A3">
        <v>482</v>
      </c>
      <c t="n" s="7" r="B3">
        <v>20745</v>
      </c>
      <c t="n" s="7" r="C3">
        <v>20745</v>
      </c>
    </row>
    <row spans="1:3" r="4">
      <c t="s" s="4" r="A4">
        <v>483</v>
      </c>
      <c t="n" s="5" r="B4">
        <v>5702</v>
      </c>
      <c t="n" s="5" r="C4">
        <v>4765</v>
      </c>
    </row>
    <row spans="1:3" r="5">
      <c t="s" s="4" r="A5">
        <v>484</v>
      </c>
      <c t="n" s="5" r="B5">
        <v>12399</v>
      </c>
      <c t="n" s="5" r="C5">
        <v>15751</v>
      </c>
    </row>
    <row spans="1:3" r="6">
      <c t="s" s="4" r="A6">
        <v>485</v>
      </c>
      <c t="n" s="5" r="B6">
        <v>15043</v>
      </c>
      <c t="n" s="5" r="C6">
        <v>15980</v>
      </c>
    </row>
    <row spans="1:3" r="7">
      <c t="s" s="4" r="A7">
        <v>486</v>
      </c>
    </row>
    <row spans="1:3" r="8">
      <c t="s" s="3" r="A8">
        <v>481</v>
      </c>
    </row>
    <row spans="1:3" r="9">
      <c t="s" s="4" r="A9">
        <v>482</v>
      </c>
      <c t="n" s="5" r="B9">
        <v>4918</v>
      </c>
      <c t="n" s="5" r="C9">
        <v>4918</v>
      </c>
    </row>
    <row spans="1:3" r="10">
      <c t="s" s="4" r="A10">
        <v>483</v>
      </c>
      <c t="n" s="5" r="B10">
        <v>1414</v>
      </c>
      <c t="n" s="5" r="C10">
        <v>1045</v>
      </c>
    </row>
    <row spans="1:3" r="11">
      <c t="s" s="4" r="A11">
        <v>487</v>
      </c>
      <c t="n" s="5" r="B11">
        <v>3504</v>
      </c>
      <c t="n" s="5" r="C11">
        <v>3873</v>
      </c>
    </row>
    <row spans="1:3" r="12">
      <c t="s" s="4" r="A12">
        <v>488</v>
      </c>
    </row>
    <row spans="1:3" r="13">
      <c t="s" s="3" r="A13">
        <v>481</v>
      </c>
    </row>
    <row spans="1:3" r="14">
      <c t="s" s="4" r="A14">
        <v>482</v>
      </c>
      <c t="n" s="5" r="B14">
        <v>3680</v>
      </c>
      <c t="n" s="5" r="C14">
        <v>3680</v>
      </c>
    </row>
    <row spans="1:3" r="15">
      <c t="s" s="4" r="A15">
        <v>483</v>
      </c>
      <c t="n" s="5" r="B15">
        <v>3265</v>
      </c>
      <c t="n" s="5" r="C15">
        <v>2975</v>
      </c>
    </row>
    <row spans="1:3" r="16">
      <c t="s" s="4" r="A16">
        <v>487</v>
      </c>
      <c t="n" s="5" r="B16">
        <v>415</v>
      </c>
      <c t="n" s="5" r="C16">
        <v>705</v>
      </c>
    </row>
    <row spans="1:3" r="17">
      <c t="s" s="4" r="A17">
        <v>489</v>
      </c>
    </row>
    <row spans="1:3" r="18">
      <c t="s" s="3" r="A18">
        <v>481</v>
      </c>
    </row>
    <row spans="1:3" r="19">
      <c t="s" s="4" r="A19">
        <v>482</v>
      </c>
      <c t="n" s="5" r="B19">
        <v>3611</v>
      </c>
      <c t="n" s="5" r="C19">
        <v>3611</v>
      </c>
    </row>
    <row spans="1:3" r="20">
      <c t="s" s="4" r="A20">
        <v>483</v>
      </c>
      <c t="n" s="5" r="B20">
        <v>958</v>
      </c>
      <c t="n" s="5" r="C20">
        <v>695</v>
      </c>
    </row>
    <row spans="1:3" r="21">
      <c t="s" s="4" r="A21">
        <v>487</v>
      </c>
      <c t="n" s="5" r="B21">
        <v>2653</v>
      </c>
      <c t="n" s="5" r="C21">
        <v>2916</v>
      </c>
    </row>
    <row spans="1:3" r="22">
      <c t="s" s="4" r="A22">
        <v>490</v>
      </c>
    </row>
    <row spans="1:3" r="23">
      <c t="s" s="3" r="A23">
        <v>481</v>
      </c>
    </row>
    <row spans="1:3" r="24">
      <c t="s" s="4" r="A24">
        <v>482</v>
      </c>
      <c t="n" s="5" r="B24">
        <v>70</v>
      </c>
      <c t="n" s="5" r="C24">
        <v>70</v>
      </c>
    </row>
    <row spans="1:3" r="25">
      <c t="s" s="4" r="A25">
        <v>483</v>
      </c>
      <c t="n" s="5" r="B25">
        <v>65</v>
      </c>
      <c t="n" s="5" r="C25">
        <v>50</v>
      </c>
    </row>
    <row spans="1:3" r="26">
      <c t="s" s="4" r="A26">
        <v>487</v>
      </c>
      <c t="n" s="5" r="B26">
        <v>5</v>
      </c>
      <c t="n" s="5" r="C26">
        <v>20</v>
      </c>
    </row>
    <row spans="1:3" r="27">
      <c t="s" s="4" r="A27">
        <v>491</v>
      </c>
    </row>
    <row spans="1:3" r="28">
      <c t="s" s="3" r="A28">
        <v>481</v>
      </c>
    </row>
    <row spans="1:3" r="29">
      <c t="s" s="4" r="A29">
        <v>482</v>
      </c>
      <c t="n" s="5" r="B29">
        <v>7803</v>
      </c>
      <c t="n" s="5" r="C29">
        <v>7803</v>
      </c>
    </row>
    <row spans="1:3" r="30">
      <c t="s" s="4" r="A30">
        <v>483</v>
      </c>
      <c t="n" s="5" r="B30">
        <v>0</v>
      </c>
      <c t="n" s="5" r="C30">
        <v>0</v>
      </c>
    </row>
    <row spans="1:3" r="31">
      <c t="s" s="4" r="A31">
        <v>492</v>
      </c>
      <c t="n" s="5" r="B31">
        <v>7803</v>
      </c>
      <c t="n" s="5" r="C31">
        <v>7803</v>
      </c>
    </row>
    <row spans="1:3" r="32">
      <c t="s" s="4" r="A32">
        <v>493</v>
      </c>
    </row>
    <row spans="1:3" r="33">
      <c t="s" s="3" r="A33">
        <v>481</v>
      </c>
    </row>
    <row spans="1:3" r="34">
      <c t="s" s="4" r="A34">
        <v>494</v>
      </c>
      <c t="n" s="5" r="B34">
        <v>663</v>
      </c>
      <c t="n" s="5" r="C34">
        <v>663</v>
      </c>
    </row>
    <row spans="1:3" r="35">
      <c t="s" s="4" r="A35">
        <v>495</v>
      </c>
      <c t="n" s="5" r="B35">
        <v>663</v>
      </c>
      <c t="n" s="5" r="C35">
        <v>663</v>
      </c>
    </row>
    <row spans="1:3" r="36">
      <c t="s" s="4" r="A36">
        <v>484</v>
      </c>
      <c t="n" s="7" r="B36">
        <v>0</v>
      </c>
      <c t="n" s="7" r="C36">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96</v>
      </c>
      <c t="s" s="2" r="B1">
        <v>81</v>
      </c>
      <c t="s" s="2" r="D1">
        <v>1</v>
      </c>
    </row>
    <row spans="1:9" r="2">
      <c t="s" s="2" r="B2">
        <v>2</v>
      </c>
      <c t="s" s="2" r="C2">
        <v>82</v>
      </c>
      <c t="s" s="2" r="D2">
        <v>2</v>
      </c>
      <c t="s" s="2" r="E2">
        <v>82</v>
      </c>
      <c t="s" s="2" r="F2">
        <v>2</v>
      </c>
      <c t="s" s="2" r="G2">
        <v>23</v>
      </c>
      <c t="s" s="2" r="H2">
        <v>82</v>
      </c>
      <c t="s" s="2" r="I2">
        <v>472</v>
      </c>
    </row>
    <row spans="1:9" r="3">
      <c t="s" s="3" r="A3">
        <v>295</v>
      </c>
    </row>
    <row spans="1:9" r="4">
      <c t="s" s="4" r="A4">
        <v>497</v>
      </c>
      <c t="n" s="7" r="B4">
        <v>55438</v>
      </c>
      <c t="n" s="7" r="C4">
        <v>68156</v>
      </c>
      <c t="n" s="7" r="D4">
        <v>55438</v>
      </c>
      <c t="n" s="7" r="E4">
        <v>68156</v>
      </c>
      <c t="n" s="7" r="F4">
        <v>55438</v>
      </c>
      <c t="n" s="7" r="H4">
        <v>68156</v>
      </c>
    </row>
    <row spans="1:9" r="5">
      <c t="s" s="4" r="A5">
        <v>90</v>
      </c>
      <c t="n" s="5" r="B5">
        <v>22914</v>
      </c>
      <c t="n" s="5" r="C5">
        <v>22361</v>
      </c>
      <c t="n" s="5" r="D5">
        <v>69054</v>
      </c>
      <c t="n" s="5" r="E5">
        <v>65216</v>
      </c>
    </row>
    <row spans="1:9" r="6">
      <c t="s" s="4" r="A6">
        <v>497</v>
      </c>
      <c t="n" s="7" r="B6">
        <v>55438</v>
      </c>
      <c t="n" s="7" r="C6">
        <v>68156</v>
      </c>
      <c t="n" s="5" r="D6">
        <v>55438</v>
      </c>
      <c t="n" s="5" r="E6">
        <v>68156</v>
      </c>
    </row>
    <row spans="1:9" r="7">
      <c t="s" s="4" r="A7">
        <v>50</v>
      </c>
      <c t="n" s="5" r="F7">
        <v>58413</v>
      </c>
      <c t="n" s="7" r="G7">
        <v>66870</v>
      </c>
    </row>
    <row spans="1:9" r="8">
      <c t="s" s="4" r="A8">
        <v>498</v>
      </c>
    </row>
    <row spans="1:9" r="9">
      <c t="s" s="3" r="A9">
        <v>295</v>
      </c>
    </row>
    <row spans="1:9" r="10">
      <c t="s" s="4" r="A10">
        <v>90</v>
      </c>
      <c t="n" s="5" r="D10">
        <v>0</v>
      </c>
      <c t="n" s="5" r="E10">
        <v>405</v>
      </c>
    </row>
    <row spans="1:9" r="11">
      <c t="s" s="4" r="A11">
        <v>296</v>
      </c>
    </row>
    <row spans="1:9" r="12">
      <c t="s" s="3" r="A12">
        <v>295</v>
      </c>
    </row>
    <row spans="1:9" r="13">
      <c t="s" s="4" r="A13">
        <v>497</v>
      </c>
      <c t="n" s="5" r="G13">
        <v>63895</v>
      </c>
      <c t="n" s="7" r="I13">
        <v>84534</v>
      </c>
    </row>
    <row spans="1:9" r="14">
      <c t="s" s="4" r="A14">
        <v>499</v>
      </c>
      <c t="n" s="5" r="F14">
        <v>1523</v>
      </c>
      <c t="n" s="5" r="G14">
        <v>3203</v>
      </c>
      <c t="n" s="5" r="H14">
        <v>3334</v>
      </c>
      <c t="n" s="5" r="I14">
        <v>7942</v>
      </c>
    </row>
    <row spans="1:9" r="15">
      <c t="s" s="4" r="A15">
        <v>500</v>
      </c>
      <c t="n" s="5" r="D15">
        <v>64893</v>
      </c>
      <c t="n" s="5" r="E15">
        <v>61177</v>
      </c>
    </row>
    <row spans="1:9" r="16">
      <c t="s" s="4" r="A16">
        <v>501</v>
      </c>
      <c t="n" s="5" r="D16">
        <v>299</v>
      </c>
      <c t="n" s="5" r="E16">
        <v>1151</v>
      </c>
    </row>
    <row spans="1:9" r="17">
      <c t="s" s="4" r="A17">
        <v>502</v>
      </c>
      <c t="n" s="5" r="D17">
        <v>37378</v>
      </c>
      <c t="n" s="5" r="E17">
        <v>35172</v>
      </c>
    </row>
    <row spans="1:9" r="18">
      <c t="s" s="4" r="A18">
        <v>503</v>
      </c>
      <c t="n" s="7" r="D18">
        <v>33993</v>
      </c>
      <c t="n" s="7" r="E18">
        <v>36219</v>
      </c>
    </row>
    <row spans="1:9" r="19">
      <c t="s" s="4" r="A19">
        <v>50</v>
      </c>
      <c t="n" s="7" r="F19">
        <v>53915</v>
      </c>
      <c t="n" s="7" r="G19">
        <v>60692</v>
      </c>
      <c t="n" s="7" r="H19">
        <v>64822</v>
      </c>
      <c t="n" s="7" r="I19">
        <v>765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04</v>
      </c>
      <c t="s" s="2" r="B1">
        <v>1</v>
      </c>
    </row>
    <row spans="1:5" r="2">
      <c t="s" s="2" r="B2">
        <v>2</v>
      </c>
      <c t="s" s="2" r="C2">
        <v>82</v>
      </c>
      <c t="s" s="2" r="D2">
        <v>23</v>
      </c>
      <c t="s" s="2" r="E2">
        <v>472</v>
      </c>
    </row>
    <row spans="1:5" r="3">
      <c t="s" s="3" r="A3">
        <v>295</v>
      </c>
    </row>
    <row spans="1:5" r="4">
      <c t="s" s="4" r="A4">
        <v>505</v>
      </c>
      <c t="n" s="7" r="B4">
        <v>2975</v>
      </c>
      <c t="n" s="7" r="C4">
        <v>2975</v>
      </c>
      <c t="n" s="7" r="D4">
        <v>2975</v>
      </c>
      <c t="n" s="7" r="E4">
        <v>3128</v>
      </c>
    </row>
    <row spans="1:5" r="5">
      <c t="s" s="4" r="A5">
        <v>299</v>
      </c>
    </row>
    <row spans="1:5" r="6">
      <c t="s" s="3" r="A6">
        <v>295</v>
      </c>
    </row>
    <row spans="1:5" r="7">
      <c t="s" s="4" r="A7">
        <v>500</v>
      </c>
      <c t="n" s="5" r="B7">
        <v>4460</v>
      </c>
      <c t="n" s="5" r="C7">
        <v>5190</v>
      </c>
    </row>
    <row spans="1:5" r="8">
      <c t="s" s="4" r="A8">
        <v>501</v>
      </c>
      <c t="n" s="5" r="B8">
        <v>0</v>
      </c>
      <c t="n" s="5" r="C8">
        <v>0</v>
      </c>
    </row>
    <row spans="1:5" r="9">
      <c t="s" s="4" r="A9">
        <v>502</v>
      </c>
      <c t="n" s="5" r="B9">
        <v>4350</v>
      </c>
      <c t="n" s="5" r="C9">
        <v>5282</v>
      </c>
    </row>
    <row spans="1:5" r="10">
      <c t="s" s="4" r="A10">
        <v>503</v>
      </c>
      <c t="n" s="7" r="B10">
        <v>110</v>
      </c>
      <c t="n" s="7" r="C10">
        <v>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s>
  <sheetData>
    <row spans="1:6" r="1">
      <c t="s" s="1" r="A1">
        <v>506</v>
      </c>
      <c t="s" s="2" r="B1">
        <v>507</v>
      </c>
      <c t="s" s="2" r="C1">
        <v>2</v>
      </c>
      <c t="s" s="2" r="D1">
        <v>348</v>
      </c>
      <c t="s" s="2" r="E1">
        <v>23</v>
      </c>
      <c t="s" s="2" r="F1">
        <v>351</v>
      </c>
    </row>
    <row spans="1:6" r="2">
      <c t="s" s="3" r="A2">
        <v>303</v>
      </c>
    </row>
    <row spans="1:6" r="3">
      <c t="s" s="4" r="A3">
        <v>508</v>
      </c>
      <c t="n" s="7" r="C3">
        <v>21100</v>
      </c>
      <c t="n" s="7" r="E3">
        <v>17400</v>
      </c>
    </row>
    <row spans="1:6" r="4">
      <c t="s" s="4" r="A4">
        <v>509</v>
      </c>
      <c t="n" s="7" r="B4">
        <v>22100</v>
      </c>
    </row>
    <row spans="1:6" r="5">
      <c t="s" s="4" r="A5">
        <v>53</v>
      </c>
      <c t="n" s="7" r="C5">
        <v>0</v>
      </c>
      <c t="n" s="7" r="D5">
        <v>15800</v>
      </c>
      <c t="n" s="7" r="E5">
        <v>13618</v>
      </c>
    </row>
    <row spans="1:6" r="6">
      <c t="s" s="4" r="A6">
        <v>510</v>
      </c>
      <c t="n" s="7" r="F6">
        <v>14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23</v>
      </c>
    </row>
    <row spans="1:3" r="2">
      <c t="s" s="3" r="A2">
        <v>303</v>
      </c>
    </row>
    <row spans="1:3" r="3">
      <c t="s" s="4" r="A3">
        <v>512</v>
      </c>
      <c t="n" s="7" r="B3">
        <v>90500</v>
      </c>
      <c t="n" s="7" r="C3">
        <v>104118</v>
      </c>
    </row>
    <row spans="1:3" r="4">
      <c t="s" s="4" r="A4">
        <v>54</v>
      </c>
      <c t="n" s="5" r="B4">
        <v>39865</v>
      </c>
      <c t="n" s="5" r="C4">
        <v>40659</v>
      </c>
    </row>
    <row spans="1:3" r="5">
      <c t="s" s="4" r="A5">
        <v>513</v>
      </c>
      <c t="n" s="5" r="B5">
        <v>0</v>
      </c>
      <c t="n" s="5" r="C5">
        <v>13618</v>
      </c>
    </row>
    <row spans="1:3" r="6">
      <c t="s" s="4" r="A6">
        <v>514</v>
      </c>
      <c t="n" s="5" r="B6">
        <v>39865</v>
      </c>
      <c t="n" s="5" r="C6">
        <v>54277</v>
      </c>
    </row>
    <row spans="1:3" r="7">
      <c t="s" s="4" r="A7">
        <v>515</v>
      </c>
    </row>
    <row spans="1:3" r="8">
      <c t="s" s="3" r="A8">
        <v>303</v>
      </c>
    </row>
    <row spans="1:3" r="9">
      <c t="s" s="4" r="A9">
        <v>512</v>
      </c>
      <c t="n" s="5" r="B9">
        <v>0</v>
      </c>
      <c t="n" s="5" r="C9">
        <v>13618</v>
      </c>
    </row>
    <row spans="1:3" r="10">
      <c t="s" s="4" r="A10">
        <v>514</v>
      </c>
      <c t="n" s="5" r="B10">
        <v>43350</v>
      </c>
      <c t="n" s="5" r="C10">
        <v>57398</v>
      </c>
    </row>
    <row spans="1:3" r="11">
      <c t="s" s="4" r="A11">
        <v>516</v>
      </c>
    </row>
    <row spans="1:3" r="12">
      <c t="s" s="3" r="A12">
        <v>303</v>
      </c>
    </row>
    <row spans="1:3" r="13">
      <c t="s" s="4" r="A13">
        <v>512</v>
      </c>
      <c t="n" s="7" r="B13">
        <v>90500</v>
      </c>
      <c t="n" s="7" r="C13">
        <v>90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517</v>
      </c>
      <c t="s" s="2" r="B1">
        <v>1</v>
      </c>
    </row>
    <row spans="1:4" r="2">
      <c t="s" s="2" r="B2">
        <v>2</v>
      </c>
      <c t="s" s="2" r="C2">
        <v>348</v>
      </c>
      <c t="s" s="2" r="D2">
        <v>23</v>
      </c>
    </row>
    <row spans="1:4" r="3">
      <c t="s" s="3" r="A3">
        <v>303</v>
      </c>
    </row>
    <row spans="1:4" r="4">
      <c t="s" s="4" r="A4">
        <v>518</v>
      </c>
      <c t="n" s="7" r="B4">
        <v>0</v>
      </c>
      <c t="n" s="7" r="C4">
        <v>15800000</v>
      </c>
      <c t="n" s="7" r="D4">
        <v>13618000</v>
      </c>
    </row>
    <row spans="1:4" r="5">
      <c t="s" s="4" r="A5">
        <v>519</v>
      </c>
    </row>
    <row spans="1:4" r="6">
      <c t="s" s="3" r="A6">
        <v>303</v>
      </c>
    </row>
    <row spans="1:4" r="7">
      <c t="s" s="4" r="A7">
        <v>518</v>
      </c>
      <c t="n" s="7" r="B7">
        <v>15000</v>
      </c>
    </row>
    <row spans="1:4" r="8">
      <c t="s" s="4" r="A8">
        <v>520</v>
      </c>
      <c t="s" s="4" r="B8">
        <v>521</v>
      </c>
    </row>
    <row spans="1:4" r="9">
      <c t="s" s="4" r="A9">
        <v>522</v>
      </c>
      <c t="s" s="4" r="B9">
        <v>523</v>
      </c>
    </row>
    <row spans="1:4" r="10">
      <c t="s" s="4" r="A10">
        <v>524</v>
      </c>
    </row>
    <row spans="1:4" r="11">
      <c t="s" s="3" r="A11">
        <v>303</v>
      </c>
    </row>
    <row spans="1:4" r="12">
      <c t="s" s="4" r="A12">
        <v>518</v>
      </c>
      <c t="n" s="7" r="B12">
        <v>17500</v>
      </c>
    </row>
    <row spans="1:4" r="13">
      <c t="s" s="4" r="A13">
        <v>520</v>
      </c>
      <c t="s" s="4" r="B13">
        <v>525</v>
      </c>
    </row>
    <row spans="1:4" r="14">
      <c t="s" s="4" r="A14">
        <v>522</v>
      </c>
      <c t="s" s="4" r="B14">
        <v>526</v>
      </c>
    </row>
    <row spans="1:4" r="15">
      <c t="s" s="4" r="A15">
        <v>527</v>
      </c>
    </row>
    <row spans="1:4" r="16">
      <c t="s" s="3" r="A16">
        <v>303</v>
      </c>
    </row>
    <row spans="1:4" r="17">
      <c t="s" s="4" r="A17">
        <v>518</v>
      </c>
      <c t="n" s="7" r="B17">
        <v>20000</v>
      </c>
    </row>
    <row spans="1:4" r="18">
      <c t="s" s="4" r="A18">
        <v>520</v>
      </c>
      <c t="s" s="4" r="B18">
        <v>528</v>
      </c>
    </row>
    <row spans="1:4" r="19">
      <c t="s" s="4" r="A19">
        <v>522</v>
      </c>
      <c t="s" s="4" r="B19">
        <v>529</v>
      </c>
    </row>
    <row spans="1:4" r="20">
      <c t="s" s="4" r="A20">
        <v>530</v>
      </c>
    </row>
    <row spans="1:4" r="21">
      <c t="s" s="3" r="A21">
        <v>303</v>
      </c>
    </row>
    <row spans="1:4" r="22">
      <c t="s" s="4" r="A22">
        <v>518</v>
      </c>
      <c t="n" s="7" r="B22">
        <v>15000</v>
      </c>
    </row>
    <row spans="1:4" r="23">
      <c t="s" s="4" r="A23">
        <v>520</v>
      </c>
      <c t="s" s="4" r="B23">
        <v>531</v>
      </c>
    </row>
    <row spans="1:4" r="24">
      <c t="s" s="4" r="A24">
        <v>522</v>
      </c>
      <c t="s" s="4" r="B24">
        <v>532</v>
      </c>
    </row>
    <row spans="1:4" r="25">
      <c t="s" s="4" r="A25">
        <v>533</v>
      </c>
    </row>
    <row spans="1:4" r="26">
      <c t="s" s="3" r="A26">
        <v>303</v>
      </c>
    </row>
    <row spans="1:4" r="27">
      <c t="s" s="4" r="A27">
        <v>518</v>
      </c>
      <c t="n" s="7" r="B27">
        <v>10000</v>
      </c>
    </row>
    <row spans="1:4" r="28">
      <c t="s" s="4" r="A28">
        <v>520</v>
      </c>
      <c t="s" s="4" r="B28">
        <v>534</v>
      </c>
    </row>
    <row spans="1:4" r="29">
      <c t="s" s="4" r="A29">
        <v>522</v>
      </c>
      <c t="s" s="4" r="B29">
        <v>535</v>
      </c>
    </row>
    <row spans="1:4" r="30">
      <c t="s" s="4" r="A30">
        <v>536</v>
      </c>
    </row>
    <row spans="1:4" r="31">
      <c t="s" s="3" r="A31">
        <v>303</v>
      </c>
    </row>
    <row spans="1:4" r="32">
      <c t="s" s="4" r="A32">
        <v>518</v>
      </c>
      <c t="n" s="7" r="B32">
        <v>13000</v>
      </c>
    </row>
    <row spans="1:4" r="33">
      <c t="s" s="4" r="A33">
        <v>520</v>
      </c>
      <c t="s" s="4" r="B33">
        <v>537</v>
      </c>
    </row>
    <row spans="1:4" r="34">
      <c t="s" s="4" r="A34">
        <v>522</v>
      </c>
      <c t="s" s="4" r="B34">
        <v>5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82</v>
      </c>
    </row>
    <row spans="1:3" r="3">
      <c t="s" s="3" r="A3">
        <v>134</v>
      </c>
    </row>
    <row spans="1:3" r="4">
      <c t="s" s="4" r="A4">
        <v>111</v>
      </c>
      <c t="n" s="7" r="B4">
        <v>3373</v>
      </c>
      <c t="n" s="7" r="C4">
        <v>-12575</v>
      </c>
    </row>
    <row spans="1:3" r="5">
      <c t="s" s="3" r="A5">
        <v>135</v>
      </c>
    </row>
    <row spans="1:3" r="6">
      <c t="s" s="4" r="A6">
        <v>110</v>
      </c>
      <c t="n" s="5" r="B6">
        <v>11259</v>
      </c>
      <c t="n" s="5" r="C6">
        <v>0</v>
      </c>
    </row>
    <row spans="1:3" r="7">
      <c t="s" s="4" r="A7">
        <v>104</v>
      </c>
      <c t="n" s="5" r="B7">
        <v>399</v>
      </c>
      <c t="n" s="5" r="C7">
        <v>83</v>
      </c>
    </row>
    <row spans="1:3" r="8">
      <c t="s" s="4" r="A8">
        <v>136</v>
      </c>
      <c t="n" s="5" r="B8">
        <v>1590</v>
      </c>
      <c t="n" s="5" r="C8">
        <v>201</v>
      </c>
    </row>
    <row spans="1:3" r="9">
      <c t="s" s="4" r="A9">
        <v>137</v>
      </c>
      <c t="n" s="5" r="B9">
        <v>1400</v>
      </c>
      <c t="n" s="5" r="C9">
        <v>1888</v>
      </c>
    </row>
    <row spans="1:3" r="10">
      <c t="s" s="4" r="A10">
        <v>95</v>
      </c>
      <c t="n" s="5" r="B10">
        <v>-364</v>
      </c>
      <c t="n" s="5" r="C10">
        <v>-801</v>
      </c>
    </row>
    <row spans="1:3" r="11">
      <c t="s" s="4" r="A11">
        <v>138</v>
      </c>
      <c t="n" s="5" r="B11">
        <v>598</v>
      </c>
      <c t="n" s="5" r="C11">
        <v>1033</v>
      </c>
    </row>
    <row spans="1:3" r="12">
      <c t="s" s="4" r="A12">
        <v>86</v>
      </c>
      <c t="n" s="5" r="B12">
        <v>-136</v>
      </c>
      <c t="n" s="5" r="C12">
        <v>-5459</v>
      </c>
    </row>
    <row spans="1:3" r="13">
      <c t="s" s="4" r="A13">
        <v>101</v>
      </c>
      <c t="n" s="5" r="B13">
        <v>1491</v>
      </c>
      <c t="n" s="5" r="C13">
        <v>-10199</v>
      </c>
    </row>
    <row spans="1:3" r="14">
      <c t="s" s="4" r="A14">
        <v>139</v>
      </c>
      <c t="n" s="5" r="B14">
        <v>66</v>
      </c>
      <c t="n" s="5" r="C14">
        <v>241</v>
      </c>
    </row>
    <row spans="1:3" r="15">
      <c t="s" s="4" r="A15">
        <v>87</v>
      </c>
      <c t="n" s="5" r="B15">
        <v>-10</v>
      </c>
      <c t="n" s="5" r="C15">
        <v>0</v>
      </c>
    </row>
    <row spans="1:3" r="16">
      <c t="s" s="4" r="A16">
        <v>140</v>
      </c>
      <c t="n" s="5" r="B16">
        <v>245</v>
      </c>
      <c t="n" s="5" r="C16">
        <v>515</v>
      </c>
    </row>
    <row spans="1:3" r="17">
      <c t="s" s="4" r="A17">
        <v>102</v>
      </c>
      <c t="n" s="5" r="B17">
        <v>0</v>
      </c>
      <c t="n" s="5" r="C17">
        <v>1242</v>
      </c>
    </row>
    <row spans="1:3" r="18">
      <c t="s" s="4" r="A18">
        <v>141</v>
      </c>
      <c t="n" s="5" r="B18">
        <v>0</v>
      </c>
      <c t="n" s="5" r="C18">
        <v>-1180</v>
      </c>
    </row>
    <row spans="1:3" r="19">
      <c t="s" s="3" r="A19">
        <v>142</v>
      </c>
    </row>
    <row spans="1:3" r="20">
      <c t="s" s="4" r="A20">
        <v>143</v>
      </c>
      <c t="n" s="5" r="B20">
        <v>1591</v>
      </c>
      <c t="n" s="5" r="C20">
        <v>-590</v>
      </c>
    </row>
    <row spans="1:3" r="21">
      <c t="s" s="4" r="A21">
        <v>144</v>
      </c>
      <c t="n" s="5" r="B21">
        <v>670</v>
      </c>
      <c t="n" s="5" r="C21">
        <v>1186</v>
      </c>
    </row>
    <row spans="1:3" r="22">
      <c t="s" s="4" r="A22">
        <v>37</v>
      </c>
      <c t="n" s="5" r="B22">
        <v>1965</v>
      </c>
      <c t="n" s="5" r="C22">
        <v>6332</v>
      </c>
    </row>
    <row spans="1:3" r="23">
      <c t="s" s="4" r="A23">
        <v>38</v>
      </c>
      <c t="n" s="5" r="B23">
        <v>-41</v>
      </c>
      <c t="n" s="5" r="C23">
        <v>6761</v>
      </c>
    </row>
    <row spans="1:3" r="24">
      <c t="s" s="4" r="A24">
        <v>39</v>
      </c>
      <c t="n" s="5" r="B24">
        <v>344</v>
      </c>
      <c t="n" s="5" r="C24">
        <v>71</v>
      </c>
    </row>
    <row spans="1:3" r="25">
      <c t="s" s="4" r="A25">
        <v>145</v>
      </c>
      <c t="n" s="5" r="B25">
        <v>-18</v>
      </c>
      <c t="n" s="5" r="C25">
        <v>0</v>
      </c>
    </row>
    <row spans="1:3" r="26">
      <c t="s" s="4" r="A26">
        <v>146</v>
      </c>
      <c t="n" s="5" r="B26">
        <v>8457</v>
      </c>
      <c t="n" s="5" r="C26">
        <v>16531</v>
      </c>
    </row>
    <row spans="1:3" r="27">
      <c t="s" s="4" r="A27">
        <v>51</v>
      </c>
      <c t="n" s="5" r="B27">
        <v>1320</v>
      </c>
      <c t="n" s="5" r="C27">
        <v>-10181</v>
      </c>
    </row>
    <row spans="1:3" r="28">
      <c t="s" s="4" r="A28">
        <v>52</v>
      </c>
      <c t="n" s="5" r="B28">
        <v>-73</v>
      </c>
      <c t="n" s="5" r="C28">
        <v>-984</v>
      </c>
    </row>
    <row spans="1:3" r="29">
      <c t="s" s="4" r="A29">
        <v>56</v>
      </c>
      <c t="n" s="5" r="B29">
        <v>-363</v>
      </c>
      <c t="n" s="5" r="C29">
        <v>1181</v>
      </c>
    </row>
    <row spans="1:3" r="30">
      <c t="s" s="4" r="A30">
        <v>147</v>
      </c>
      <c t="n" s="5" r="B30">
        <v>5719</v>
      </c>
      <c t="n" s="5" r="C30">
        <v>1428</v>
      </c>
    </row>
    <row spans="1:3" r="31">
      <c t="s" s="4" r="A31">
        <v>148</v>
      </c>
      <c t="n" s="5" r="B31">
        <v>-10538</v>
      </c>
      <c t="n" s="5" r="C31">
        <v>-13714</v>
      </c>
    </row>
    <row spans="1:3" r="32">
      <c t="s" s="3" r="A32">
        <v>149</v>
      </c>
    </row>
    <row spans="1:3" r="33">
      <c t="s" s="4" r="A33">
        <v>150</v>
      </c>
      <c t="n" s="5" r="B33">
        <v>23302</v>
      </c>
      <c t="n" s="5" r="C33">
        <v>21722</v>
      </c>
    </row>
    <row spans="1:3" r="34">
      <c t="s" s="4" r="A34">
        <v>151</v>
      </c>
      <c t="n" s="5" r="B34">
        <v>617</v>
      </c>
      <c t="n" s="5" r="C34">
        <v>6761</v>
      </c>
    </row>
    <row spans="1:3" r="35">
      <c t="s" s="4" r="A35">
        <v>152</v>
      </c>
      <c t="n" s="5" r="B35">
        <v>25788</v>
      </c>
      <c t="n" s="5" r="C35">
        <v>21293</v>
      </c>
    </row>
    <row spans="1:3" r="36">
      <c t="s" s="4" r="A36">
        <v>153</v>
      </c>
      <c t="n" s="5" r="B36">
        <v>7666</v>
      </c>
      <c t="n" s="5" r="C36">
        <v>10180</v>
      </c>
    </row>
    <row spans="1:3" r="37">
      <c t="s" s="4" r="A37">
        <v>154</v>
      </c>
      <c t="n" s="5" r="B37">
        <v>6604</v>
      </c>
      <c t="n" s="5" r="C37">
        <v>1159</v>
      </c>
    </row>
    <row spans="1:3" r="38">
      <c t="s" s="4" r="A38">
        <v>155</v>
      </c>
      <c t="n" s="5" r="B38">
        <v>-600</v>
      </c>
      <c t="n" s="5" r="C38">
        <v>1000</v>
      </c>
    </row>
    <row spans="1:3" r="39">
      <c t="s" s="4" r="A39">
        <v>156</v>
      </c>
      <c t="n" s="5" r="B39">
        <v>4</v>
      </c>
      <c t="n" s="5" r="C39">
        <v>-103</v>
      </c>
    </row>
    <row spans="1:3" r="40">
      <c t="s" s="4" r="A40">
        <v>157</v>
      </c>
      <c t="n" s="5" r="B40">
        <v>-175</v>
      </c>
      <c t="n" s="5" r="C40">
        <v>-1565</v>
      </c>
    </row>
    <row spans="1:3" r="41">
      <c t="s" s="4" r="A41">
        <v>158</v>
      </c>
      <c t="n" s="5" r="B41">
        <v>28009</v>
      </c>
      <c t="n" s="5" r="C41">
        <v>-4817</v>
      </c>
    </row>
    <row spans="1:3" r="42">
      <c t="s" s="3" r="A42">
        <v>159</v>
      </c>
    </row>
    <row spans="1:3" r="43">
      <c t="s" s="4" r="A43">
        <v>160</v>
      </c>
      <c t="n" s="5" r="B43">
        <v>0</v>
      </c>
      <c t="n" s="5" r="C43">
        <v>6330</v>
      </c>
    </row>
    <row spans="1:3" r="44">
      <c t="s" s="4" r="A44">
        <v>161</v>
      </c>
      <c t="n" s="5" r="B44">
        <v>0</v>
      </c>
      <c t="n" s="5" r="C44">
        <v>14760</v>
      </c>
    </row>
    <row spans="1:3" r="45">
      <c t="s" s="4" r="A45">
        <v>162</v>
      </c>
      <c t="n" s="5" r="B45">
        <v>-12920</v>
      </c>
      <c t="n" s="5" r="C45">
        <v>0</v>
      </c>
    </row>
    <row spans="1:3" r="46">
      <c t="s" s="4" r="A46">
        <v>163</v>
      </c>
      <c t="n" s="5" r="B46">
        <v>0</v>
      </c>
      <c t="n" s="5" r="C46">
        <v>-14356</v>
      </c>
    </row>
    <row spans="1:3" r="47">
      <c t="s" s="4" r="A47">
        <v>164</v>
      </c>
      <c t="n" s="5" r="B47">
        <v>-12920</v>
      </c>
      <c t="n" s="5" r="C47">
        <v>6734</v>
      </c>
    </row>
    <row spans="1:3" r="48">
      <c t="s" s="4" r="A48">
        <v>165</v>
      </c>
      <c t="n" s="5" r="B48">
        <v>4551</v>
      </c>
      <c t="n" s="5" r="C48">
        <v>-11797</v>
      </c>
    </row>
    <row spans="1:3" r="49">
      <c t="s" s="4" r="A49">
        <v>166</v>
      </c>
      <c t="n" s="5" r="B49">
        <v>71234</v>
      </c>
      <c t="n" s="5" r="C49">
        <v>97505</v>
      </c>
    </row>
    <row spans="1:3" r="50">
      <c t="s" s="4" r="A50">
        <v>167</v>
      </c>
      <c t="n" s="5" r="B50">
        <v>75785</v>
      </c>
      <c t="n" s="5" r="C50">
        <v>85708</v>
      </c>
    </row>
    <row spans="1:3" r="51">
      <c t="s" s="4" r="A51">
        <v>168</v>
      </c>
      <c t="n" s="7" r="B51">
        <v>44919</v>
      </c>
      <c t="n" s="7" r="C51">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39</v>
      </c>
      <c t="s" s="2" r="B1">
        <v>2</v>
      </c>
      <c t="s" s="2" r="C1">
        <v>356</v>
      </c>
    </row>
    <row spans="1:3" r="2">
      <c t="s" s="3" r="A2">
        <v>303</v>
      </c>
    </row>
    <row spans="1:3" r="3">
      <c t="s" s="4" r="A3">
        <v>368</v>
      </c>
      <c t="s" s="4" r="C3">
        <v>369</v>
      </c>
    </row>
    <row spans="1:3" r="4">
      <c t="s" s="4" r="A4">
        <v>519</v>
      </c>
    </row>
    <row spans="1:3" r="5">
      <c t="s" s="3" r="A5">
        <v>303</v>
      </c>
    </row>
    <row spans="1:3" r="6">
      <c t="s" s="4" r="A6">
        <v>368</v>
      </c>
      <c t="s" s="4" r="B6">
        <v>379</v>
      </c>
    </row>
    <row spans="1:3" r="7">
      <c t="s" s="4" r="A7">
        <v>524</v>
      </c>
    </row>
    <row spans="1:3" r="8">
      <c t="s" s="3" r="A8">
        <v>303</v>
      </c>
    </row>
    <row spans="1:3" r="9">
      <c t="s" s="4" r="A9">
        <v>368</v>
      </c>
      <c t="s" s="4" r="B9">
        <v>379</v>
      </c>
    </row>
    <row spans="1:3" r="10">
      <c t="s" s="4" r="A10">
        <v>527</v>
      </c>
    </row>
    <row spans="1:3" r="11">
      <c t="s" s="3" r="A11">
        <v>303</v>
      </c>
    </row>
    <row spans="1:3" r="12">
      <c t="s" s="4" r="A12">
        <v>368</v>
      </c>
      <c t="s" s="4" r="B12">
        <v>379</v>
      </c>
    </row>
    <row spans="1:3" r="13">
      <c t="s" s="4" r="A13">
        <v>530</v>
      </c>
    </row>
    <row spans="1:3" r="14">
      <c t="s" s="3" r="A14">
        <v>303</v>
      </c>
    </row>
    <row spans="1:3" r="15">
      <c t="s" s="4" r="A15">
        <v>368</v>
      </c>
      <c t="s" s="4" r="B15">
        <v>379</v>
      </c>
    </row>
    <row spans="1:3" r="16">
      <c t="s" s="4" r="A16">
        <v>533</v>
      </c>
    </row>
    <row spans="1:3" r="17">
      <c t="s" s="3" r="A17">
        <v>303</v>
      </c>
    </row>
    <row spans="1:3" r="18">
      <c t="s" s="4" r="A18">
        <v>368</v>
      </c>
      <c t="s" s="4" r="B18">
        <v>379</v>
      </c>
    </row>
    <row spans="1:3" r="19">
      <c t="s" s="4" r="A19">
        <v>536</v>
      </c>
    </row>
    <row spans="1:3" r="20">
      <c t="s" s="3" r="A20">
        <v>303</v>
      </c>
    </row>
    <row spans="1:3" r="21">
      <c t="s" s="4" r="A21">
        <v>368</v>
      </c>
      <c t="s" s="4" r="B21">
        <v>3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40</v>
      </c>
      <c t="s" s="2" r="B1">
        <v>2</v>
      </c>
      <c t="s" s="2" r="C1">
        <v>23</v>
      </c>
    </row>
    <row spans="1:3" r="2">
      <c t="s" s="3" r="A2">
        <v>214</v>
      </c>
    </row>
    <row spans="1:3" r="3">
      <c t="s" s="4" r="A3">
        <v>541</v>
      </c>
      <c t="n" s="7" r="B3">
        <v>5</v>
      </c>
      <c t="n" s="7" r="C3">
        <v>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2</v>
      </c>
      <c t="s" s="2" r="B1">
        <v>1</v>
      </c>
    </row>
    <row spans="1:3" r="2">
      <c t="s" s="2" r="B2">
        <v>2</v>
      </c>
      <c t="s" s="2" r="C2">
        <v>23</v>
      </c>
    </row>
    <row spans="1:3" r="3">
      <c t="s" s="3" r="A3">
        <v>218</v>
      </c>
    </row>
    <row spans="1:3" r="4">
      <c t="s" s="4" r="A4">
        <v>543</v>
      </c>
      <c t="s" s="4" r="B4">
        <v>379</v>
      </c>
    </row>
    <row spans="1:3" r="5">
      <c t="s" s="4" r="A5">
        <v>55</v>
      </c>
      <c t="n" s="7" r="B5">
        <v>2902</v>
      </c>
      <c t="n" s="7" r="C5">
        <v>28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4</v>
      </c>
      <c t="s" s="2" r="B1">
        <v>81</v>
      </c>
      <c t="s" s="2" r="D1">
        <v>1</v>
      </c>
    </row>
    <row spans="1:5" r="2">
      <c t="s" s="2" r="B2">
        <v>2</v>
      </c>
      <c t="s" s="2" r="C2">
        <v>82</v>
      </c>
      <c t="s" s="2" r="D2">
        <v>2</v>
      </c>
      <c t="s" s="2" r="E2">
        <v>82</v>
      </c>
    </row>
    <row spans="1:5" r="3">
      <c t="s" s="3" r="A3">
        <v>545</v>
      </c>
    </row>
    <row spans="1:5" r="4">
      <c t="s" s="4" r="A4">
        <v>546</v>
      </c>
      <c t="n" s="7" r="B4">
        <v>-296</v>
      </c>
      <c t="n" s="7" r="C4">
        <v>-2244</v>
      </c>
      <c t="n" s="7" r="D4">
        <v>-3139</v>
      </c>
      <c t="n" s="7" r="E4">
        <v>-5768</v>
      </c>
    </row>
    <row spans="1:5" r="5">
      <c t="s" s="4" r="A5">
        <v>547</v>
      </c>
      <c t="n" s="5" r="B5">
        <v>-128</v>
      </c>
      <c t="n" s="5" r="C5">
        <v>-2387</v>
      </c>
      <c t="n" s="5" r="D5">
        <v>-661</v>
      </c>
      <c t="n" s="5" r="E5">
        <v>-6005</v>
      </c>
    </row>
    <row spans="1:5" r="6">
      <c t="s" s="4" r="A6">
        <v>548</v>
      </c>
      <c t="n" s="5" r="B6">
        <v>0</v>
      </c>
      <c t="n" s="5" r="C6">
        <v>0</v>
      </c>
      <c t="n" s="5" r="D6">
        <v>0</v>
      </c>
      <c t="n" s="5" r="E6">
        <v>1024</v>
      </c>
    </row>
    <row spans="1:5" r="7">
      <c t="s" s="4" r="A7">
        <v>549</v>
      </c>
      <c t="n" s="5" r="B7">
        <v>0</v>
      </c>
      <c t="n" s="5" r="C7">
        <v>4</v>
      </c>
      <c t="n" s="5" r="D7">
        <v>8</v>
      </c>
      <c t="n" s="5" r="E7">
        <v>215</v>
      </c>
    </row>
    <row spans="1:5" r="8">
      <c t="s" s="4" r="A8">
        <v>550</v>
      </c>
      <c t="n" s="5" r="B8">
        <v>0</v>
      </c>
      <c t="n" s="5" r="C8">
        <v>414</v>
      </c>
      <c t="n" s="5" r="D8">
        <v>415</v>
      </c>
      <c t="n" s="5" r="E8">
        <v>1244</v>
      </c>
    </row>
    <row spans="1:5" r="9">
      <c t="s" s="4" r="A9">
        <v>551</v>
      </c>
      <c t="n" s="5" r="B9">
        <v>31</v>
      </c>
      <c t="n" s="5" r="C9">
        <v>127</v>
      </c>
      <c t="n" s="5" r="D9">
        <v>186</v>
      </c>
      <c t="n" s="5" r="E9">
        <v>399</v>
      </c>
    </row>
    <row spans="1:5" r="10">
      <c t="s" s="4" r="A10">
        <v>552</v>
      </c>
      <c t="n" s="5" r="B10">
        <v>-7</v>
      </c>
      <c t="n" s="5" r="C10">
        <v>0</v>
      </c>
      <c t="n" s="5" r="D10">
        <v>2384</v>
      </c>
      <c t="n" s="5" r="E10">
        <v>422</v>
      </c>
    </row>
    <row spans="1:5" r="11">
      <c t="s" s="4" r="A11">
        <v>553</v>
      </c>
      <c t="n" s="5" r="E11">
        <v>-341</v>
      </c>
    </row>
    <row spans="1:5" r="12">
      <c t="s" s="4" r="A12">
        <v>554</v>
      </c>
      <c t="n" s="5" r="B12">
        <v>167</v>
      </c>
      <c t="n" s="5" r="C12">
        <v>168</v>
      </c>
      <c t="n" s="5" r="D12">
        <v>394</v>
      </c>
      <c t="n" s="5" r="E12">
        <v>365</v>
      </c>
    </row>
    <row spans="1:5" r="13">
      <c t="s" s="4" r="A13">
        <v>555</v>
      </c>
      <c t="n" s="7" r="B13">
        <v>23</v>
      </c>
      <c t="n" s="7" r="C13">
        <v>28</v>
      </c>
      <c t="n" s="7" r="D13">
        <v>79</v>
      </c>
      <c t="n" s="7" r="E13">
        <v>-97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6</v>
      </c>
      <c t="s" s="2" r="B1">
        <v>81</v>
      </c>
      <c t="s" s="2" r="D1">
        <v>1</v>
      </c>
    </row>
    <row spans="1:5" r="2">
      <c t="s" s="2" r="B2">
        <v>2</v>
      </c>
      <c t="s" s="2" r="C2">
        <v>82</v>
      </c>
      <c t="s" s="2" r="D2">
        <v>2</v>
      </c>
      <c t="s" s="2" r="E2">
        <v>82</v>
      </c>
    </row>
    <row spans="1:5" r="3">
      <c t="s" s="3" r="A3">
        <v>313</v>
      </c>
    </row>
    <row spans="1:5" r="4">
      <c t="s" s="4" r="A4">
        <v>108</v>
      </c>
      <c t="n" s="7" r="B4">
        <v>-894</v>
      </c>
      <c t="n" s="7" r="C4">
        <v>-6627</v>
      </c>
      <c t="n" s="7" r="D4">
        <v>-9312</v>
      </c>
      <c t="n" s="7" r="E4">
        <v>-15994</v>
      </c>
    </row>
    <row spans="1:5" r="5">
      <c t="s" s="4" r="A5">
        <v>557</v>
      </c>
      <c t="n" s="5" r="B5">
        <v>86</v>
      </c>
      <c t="n" s="5" r="C5">
        <v>-778</v>
      </c>
      <c t="n" s="5" r="D5">
        <v>-74</v>
      </c>
      <c t="n" s="5" r="E5">
        <v>-873</v>
      </c>
    </row>
    <row spans="1:5" r="6">
      <c t="s" s="4" r="A6">
        <v>113</v>
      </c>
      <c t="n" s="5" r="B6">
        <v>-83</v>
      </c>
      <c t="n" s="5" r="C6">
        <v>-83</v>
      </c>
      <c t="n" s="5" r="D6">
        <v>-246</v>
      </c>
      <c t="n" s="5" r="E6">
        <v>-218</v>
      </c>
    </row>
    <row spans="1:5" r="7">
      <c t="s" s="4" r="A7">
        <v>558</v>
      </c>
      <c t="n" s="7" r="B7">
        <v>-891</v>
      </c>
      <c t="n" s="7" r="C7">
        <v>-7488</v>
      </c>
      <c t="n" s="7" r="D7">
        <v>-9632</v>
      </c>
      <c t="n" s="7" r="E7">
        <v>-17085</v>
      </c>
    </row>
    <row spans="1:5" r="8">
      <c t="s" s="4" r="A8">
        <v>559</v>
      </c>
      <c t="n" s="5" r="B8">
        <v>19710</v>
      </c>
      <c t="n" s="5" r="C8">
        <v>16993</v>
      </c>
      <c t="n" s="5" r="D8">
        <v>19710</v>
      </c>
      <c t="n" s="5" r="E8">
        <v>16620</v>
      </c>
    </row>
    <row spans="1:5" r="9">
      <c t="s" s="4" r="A9">
        <v>560</v>
      </c>
      <c t="n" s="5" r="B9">
        <v>19710</v>
      </c>
      <c t="n" s="5" r="C9">
        <v>16993</v>
      </c>
      <c t="n" s="5" r="D9">
        <v>19710</v>
      </c>
      <c t="n" s="5" r="E9">
        <v>16620</v>
      </c>
    </row>
    <row spans="1:5" r="10">
      <c t="s" s="4" r="A10">
        <v>561</v>
      </c>
      <c t="n" s="8" r="B10">
        <v>-0.05</v>
      </c>
      <c t="n" s="8" r="C10">
        <v>-0.44</v>
      </c>
      <c t="n" s="8" r="D10">
        <v>-0.49</v>
      </c>
      <c t="n" s="8" r="E10">
        <v>-1.03</v>
      </c>
    </row>
    <row spans="1:5" r="11">
      <c t="s" s="4" r="A11">
        <v>562</v>
      </c>
      <c t="n" s="8" r="B11">
        <v>-0.05</v>
      </c>
      <c t="n" s="8" r="C11">
        <v>-0.44</v>
      </c>
      <c t="n" s="8" r="D11">
        <v>-0.49</v>
      </c>
      <c t="n" s="8" r="E11">
        <v>-1.0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63</v>
      </c>
      <c t="s" s="2" r="B1">
        <v>81</v>
      </c>
      <c t="s" s="2" r="D1">
        <v>1</v>
      </c>
    </row>
    <row spans="1:5" r="2">
      <c t="s" s="2" r="B2">
        <v>2</v>
      </c>
      <c t="s" s="2" r="C2">
        <v>82</v>
      </c>
      <c t="s" s="2" r="D2">
        <v>2</v>
      </c>
      <c t="s" s="2" r="E2">
        <v>82</v>
      </c>
    </row>
    <row spans="1:5" r="3">
      <c t="s" s="3" r="A3">
        <v>226</v>
      </c>
    </row>
    <row spans="1:5" r="4">
      <c t="s" s="4" r="A4">
        <v>564</v>
      </c>
      <c t="n" s="7" r="B4">
        <v>6900</v>
      </c>
      <c t="n" s="7" r="D4">
        <v>6900</v>
      </c>
    </row>
    <row spans="1:5" r="5">
      <c t="s" s="4" r="A5">
        <v>138</v>
      </c>
      <c t="n" s="7" r="B5">
        <v>200</v>
      </c>
      <c t="n" s="7" r="C5">
        <v>200</v>
      </c>
      <c t="n" s="7" r="D5">
        <v>598</v>
      </c>
      <c t="n" s="7" r="E5">
        <v>103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565</v>
      </c>
      <c t="s" s="2" r="B1">
        <v>1</v>
      </c>
    </row>
    <row spans="1:3" r="2">
      <c t="s" s="2" r="B2">
        <v>566</v>
      </c>
      <c t="s" s="2" r="C2">
        <v>567</v>
      </c>
    </row>
    <row spans="1:3" r="3">
      <c t="s" s="3" r="A3">
        <v>568</v>
      </c>
    </row>
    <row spans="1:3" r="4">
      <c t="s" s="4" r="A4">
        <v>569</v>
      </c>
      <c t="n" s="5" r="B4">
        <v>611875</v>
      </c>
    </row>
    <row spans="1:3" r="5">
      <c t="s" s="4" r="A5">
        <v>570</v>
      </c>
      <c t="n" s="8" r="B5">
        <v>4.5</v>
      </c>
      <c t="n" s="8" r="C5">
        <v>4.5</v>
      </c>
    </row>
    <row spans="1:3" r="6">
      <c t="s" s="4" r="A6">
        <v>571</v>
      </c>
      <c t="n" s="5" r="C6">
        <v>611875</v>
      </c>
    </row>
    <row spans="1:3" r="7">
      <c t="s" s="4" r="A7">
        <v>572</v>
      </c>
      <c t="n" s="5" r="B7">
        <v>0</v>
      </c>
    </row>
    <row spans="1:3" r="8">
      <c t="s" s="4" r="A8">
        <v>573</v>
      </c>
      <c t="n" s="7" r="B8">
        <v>0</v>
      </c>
    </row>
    <row spans="1:3" r="9">
      <c t="s" s="4" r="A9">
        <v>574</v>
      </c>
      <c t="n" s="8" r="B9">
        <v>4.5</v>
      </c>
    </row>
    <row spans="1:3" r="10">
      <c t="s" s="4" r="A10">
        <v>575</v>
      </c>
      <c t="n" s="5" r="B10">
        <v>2</v>
      </c>
    </row>
    <row spans="1:3" r="11">
      <c t="s" s="4" r="A11">
        <v>576</v>
      </c>
      <c t="n" s="7" r="B11">
        <v>73</v>
      </c>
    </row>
    <row spans="1:3" r="12">
      <c t="s" s="4" r="A12">
        <v>577</v>
      </c>
      <c t="n" s="5" r="B12">
        <v>611875</v>
      </c>
    </row>
    <row spans="1:3" r="13">
      <c t="s" s="4" r="A13">
        <v>578</v>
      </c>
    </row>
    <row spans="1:3" r="14">
      <c t="s" s="3" r="A14">
        <v>568</v>
      </c>
    </row>
    <row spans="1:3" r="15">
      <c t="s" s="4" r="A15">
        <v>569</v>
      </c>
      <c t="n" s="5" r="B15">
        <v>0</v>
      </c>
    </row>
    <row spans="1:3" r="16">
      <c t="s" s="4" r="A16">
        <v>570</v>
      </c>
      <c t="n" s="7" r="B16">
        <v>0</v>
      </c>
    </row>
    <row spans="1:3" r="17">
      <c t="s" s="4" r="A17">
        <v>579</v>
      </c>
    </row>
    <row spans="1:3" r="18">
      <c t="s" s="3" r="A18">
        <v>568</v>
      </c>
    </row>
    <row spans="1:3" r="19">
      <c t="s" s="4" r="A19">
        <v>575</v>
      </c>
      <c t="n" s="5" r="B19">
        <v>2</v>
      </c>
      <c t="n" s="5" r="C19">
        <v>3</v>
      </c>
    </row>
    <row spans="1:3" r="20">
      <c t="s" s="4" r="A20">
        <v>576</v>
      </c>
      <c t="n" s="7" r="B20">
        <v>73</v>
      </c>
      <c t="n" s="7" r="C20">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0</v>
      </c>
      <c t="s" s="2" r="B1">
        <v>1</v>
      </c>
    </row>
    <row spans="1:3" r="2">
      <c t="s" s="2" r="B2">
        <v>2</v>
      </c>
      <c t="s" s="2" r="C2">
        <v>23</v>
      </c>
    </row>
    <row spans="1:3" r="3">
      <c t="s" s="3" r="A3">
        <v>581</v>
      </c>
    </row>
    <row spans="1:3" r="4">
      <c t="s" s="4" r="A4">
        <v>582</v>
      </c>
      <c t="n" s="7" r="B4">
        <v>1952665</v>
      </c>
      <c t="n" s="7" r="C4">
        <v>1972345</v>
      </c>
    </row>
    <row spans="1:3" r="5">
      <c t="s" s="4" r="A5">
        <v>583</v>
      </c>
      <c t="n" s="8" r="B5">
        <v>4.14</v>
      </c>
      <c t="n" s="8" r="C5">
        <v>4.14</v>
      </c>
    </row>
    <row spans="1:3" r="6">
      <c t="s" s="4" r="A6">
        <v>584</v>
      </c>
      <c t="n" s="5" r="B6">
        <v>-196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t="s" s="1" r="A1">
        <v>585</v>
      </c>
      <c t="s" s="2" r="B1">
        <v>81</v>
      </c>
      <c t="s" s="2" r="D1">
        <v>1</v>
      </c>
      <c t="s" s="2" r="F1">
        <v>586</v>
      </c>
    </row>
    <row spans="1:11" r="2">
      <c t="s" s="2" r="B2">
        <v>23</v>
      </c>
      <c t="s" s="2" r="C2">
        <v>349</v>
      </c>
      <c t="s" s="2" r="D2">
        <v>2</v>
      </c>
      <c t="s" s="2" r="E2">
        <v>82</v>
      </c>
      <c t="s" s="2" r="F2">
        <v>23</v>
      </c>
      <c t="s" s="2" r="G2">
        <v>587</v>
      </c>
      <c t="s" s="2" r="H2">
        <v>348</v>
      </c>
      <c t="s" s="2" r="I2">
        <v>351</v>
      </c>
      <c t="s" s="2" r="J2">
        <v>352</v>
      </c>
      <c t="s" s="2" r="K2">
        <v>353</v>
      </c>
    </row>
    <row spans="1:11" r="3">
      <c t="s" s="3" r="A3">
        <v>568</v>
      </c>
    </row>
    <row spans="1:11" r="4">
      <c t="s" s="4" r="A4">
        <v>588</v>
      </c>
      <c t="n" s="7" r="G4">
        <v>0</v>
      </c>
      <c t="n" s="7" r="I4">
        <v>0</v>
      </c>
      <c t="n" s="7" r="J4">
        <v>6600</v>
      </c>
    </row>
    <row spans="1:11" r="5">
      <c t="s" s="4" r="A5">
        <v>589</v>
      </c>
      <c t="n" s="7" r="B5">
        <v>300</v>
      </c>
      <c t="n" s="7" r="D5">
        <v>500</v>
      </c>
      <c t="n" s="7" r="F5">
        <v>300</v>
      </c>
    </row>
    <row spans="1:11" r="6">
      <c t="s" s="4" r="A6">
        <v>361</v>
      </c>
      <c t="n" s="5" r="C6">
        <v>2875000</v>
      </c>
    </row>
    <row spans="1:11" r="7">
      <c t="s" s="4" r="A7">
        <v>362</v>
      </c>
      <c t="n" s="7" r="C7">
        <v>0</v>
      </c>
      <c t="n" s="8" r="E7">
        <v>4.5</v>
      </c>
      <c t="n" s="7" r="J7">
        <v>25</v>
      </c>
      <c t="n" s="7" r="K7">
        <v>0</v>
      </c>
    </row>
    <row spans="1:11" r="8">
      <c t="s" s="4" r="A8">
        <v>590</v>
      </c>
      <c t="n" s="9" r="E8">
        <v>0.25</v>
      </c>
    </row>
    <row spans="1:11" r="9">
      <c t="s" s="4" r="A9">
        <v>591</v>
      </c>
      <c t="n" s="8" r="B9">
        <v>1.25</v>
      </c>
      <c t="n" s="8" r="F9">
        <v>1.88</v>
      </c>
    </row>
    <row spans="1:11" r="10">
      <c t="s" s="4" r="A10">
        <v>592</v>
      </c>
      <c t="n" s="5" r="H10">
        <v>1500000000</v>
      </c>
    </row>
    <row spans="1:11" r="11">
      <c t="s" s="4" r="A11">
        <v>593</v>
      </c>
      <c t="n" s="5" r="B11">
        <v>1642975</v>
      </c>
      <c t="n" s="5" r="F11">
        <v>1642975</v>
      </c>
    </row>
    <row spans="1:11" r="12">
      <c t="s" s="4" r="A12">
        <v>594</v>
      </c>
      <c t="n" s="5" r="E12">
        <v>845000</v>
      </c>
    </row>
    <row spans="1:11" r="13">
      <c t="s" s="4" r="A13">
        <v>595</v>
      </c>
      <c t="n" s="7" r="D13">
        <v>0</v>
      </c>
      <c t="n" s="7" r="E13">
        <v>14760</v>
      </c>
    </row>
    <row spans="1:11" r="14">
      <c t="s" s="4" r="A14">
        <v>596</v>
      </c>
    </row>
    <row spans="1:11" r="15">
      <c t="s" s="3" r="A15">
        <v>568</v>
      </c>
    </row>
    <row spans="1:11" r="16">
      <c t="s" s="4" r="A16">
        <v>594</v>
      </c>
      <c t="n" s="5" r="E16">
        <v>3279945000</v>
      </c>
    </row>
    <row spans="1:11" r="17">
      <c t="s" s="4" r="A17">
        <v>597</v>
      </c>
    </row>
    <row spans="1:11" r="18">
      <c t="s" s="3" r="A18">
        <v>568</v>
      </c>
    </row>
    <row spans="1:11" r="19">
      <c t="s" s="4" r="A19">
        <v>361</v>
      </c>
      <c t="n" s="5" r="F19">
        <v>262876000</v>
      </c>
    </row>
    <row spans="1:11" r="20">
      <c t="s" s="4" r="A20">
        <v>598</v>
      </c>
    </row>
    <row spans="1:11" r="21">
      <c t="s" s="3" r="A21">
        <v>568</v>
      </c>
    </row>
    <row spans="1:11" r="22">
      <c t="s" s="4" r="A22">
        <v>362</v>
      </c>
      <c t="n" s="7" r="B22">
        <v>5</v>
      </c>
      <c t="n" s="7" r="F22">
        <v>5</v>
      </c>
    </row>
    <row spans="1:11" r="23">
      <c t="s" s="4" r="A23">
        <v>592</v>
      </c>
      <c t="n" s="9" r="B23">
        <v>6.25</v>
      </c>
      <c t="n" s="9" r="F23">
        <v>6.25</v>
      </c>
    </row>
    <row spans="1:11" r="24">
      <c t="s" s="4" r="A24">
        <v>599</v>
      </c>
      <c t="n" s="7" r="B24">
        <v>4</v>
      </c>
      <c t="n" s="7" r="F24">
        <v>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600</v>
      </c>
      <c t="s" s="2" r="B1">
        <v>81</v>
      </c>
      <c t="s" s="2" r="D1">
        <v>1</v>
      </c>
    </row>
    <row spans="1:9" r="2">
      <c t="s" s="2" r="B2">
        <v>2</v>
      </c>
      <c t="s" s="2" r="C2">
        <v>82</v>
      </c>
      <c t="s" s="2" r="D2">
        <v>2</v>
      </c>
      <c t="s" s="2" r="E2">
        <v>82</v>
      </c>
      <c t="s" s="2" r="F2">
        <v>347</v>
      </c>
      <c t="s" s="2" r="G2">
        <v>23</v>
      </c>
      <c t="s" s="2" r="H2">
        <v>349</v>
      </c>
      <c t="s" s="2" r="I2">
        <v>472</v>
      </c>
    </row>
    <row spans="1:9" r="3">
      <c t="s" s="3" r="A3">
        <v>601</v>
      </c>
    </row>
    <row spans="1:9" r="4">
      <c t="s" s="4" r="A4">
        <v>64</v>
      </c>
      <c t="n" s="7" r="B4">
        <v>9090</v>
      </c>
      <c t="n" s="7" r="C4">
        <v>8300</v>
      </c>
      <c t="n" s="7" r="D4">
        <v>9090</v>
      </c>
      <c t="n" s="7" r="E4">
        <v>8300</v>
      </c>
      <c t="n" s="7" r="F4">
        <v>11271</v>
      </c>
      <c t="n" s="7" r="G4">
        <v>8670</v>
      </c>
      <c t="n" s="7" r="H4">
        <v>10366</v>
      </c>
      <c t="n" s="7" r="I4">
        <v>9601</v>
      </c>
    </row>
    <row spans="1:9" r="5">
      <c t="s" s="4" r="A5">
        <v>602</v>
      </c>
      <c t="n" s="5" r="B5">
        <v>-2271</v>
      </c>
      <c t="n" s="5" r="C5">
        <v>-2253</v>
      </c>
      <c t="n" s="5" r="D5">
        <v>-2153</v>
      </c>
      <c t="n" s="5" r="E5">
        <v>-2827</v>
      </c>
    </row>
    <row spans="1:9" r="6">
      <c t="s" s="4" r="A6">
        <v>603</v>
      </c>
      <c t="n" s="5" r="B6">
        <v>90</v>
      </c>
      <c t="n" s="5" r="C6">
        <v>187</v>
      </c>
      <c t="n" s="5" r="D6">
        <v>1554</v>
      </c>
      <c t="n" s="5" r="E6">
        <v>1526</v>
      </c>
    </row>
    <row spans="1:9" r="7">
      <c t="s" s="4" r="A7">
        <v>126</v>
      </c>
      <c t="n" s="5" r="B7">
        <v>-2181</v>
      </c>
      <c t="n" s="5" r="C7">
        <v>-2079</v>
      </c>
      <c t="n" s="5" r="D7">
        <v>-49</v>
      </c>
      <c t="n" s="5" r="E7">
        <v>-1435</v>
      </c>
    </row>
    <row spans="1:9" r="8">
      <c t="s" s="4" r="A8">
        <v>604</v>
      </c>
    </row>
    <row spans="1:9" r="9">
      <c t="s" s="3" r="A9">
        <v>601</v>
      </c>
    </row>
    <row spans="1:9" r="10">
      <c t="s" s="4" r="A10">
        <v>64</v>
      </c>
      <c t="n" s="5" r="B10">
        <v>-3415</v>
      </c>
      <c t="n" s="5" r="C10">
        <v>-5957</v>
      </c>
      <c t="n" s="5" r="D10">
        <v>-3415</v>
      </c>
      <c t="n" s="5" r="E10">
        <v>-5957</v>
      </c>
      <c t="n" s="5" r="F10">
        <v>-3415</v>
      </c>
      <c t="n" s="5" r="G10">
        <v>-5952</v>
      </c>
      <c t="n" s="5" r="H10">
        <v>-5935</v>
      </c>
      <c t="n" s="5" r="I10">
        <v>-5982</v>
      </c>
    </row>
    <row spans="1:9" r="11">
      <c t="s" s="4" r="A11">
        <v>602</v>
      </c>
      <c t="n" s="5" r="B11">
        <v>0</v>
      </c>
      <c t="n" s="5" r="C11">
        <v>-22</v>
      </c>
      <c t="n" s="5" r="D11">
        <v>1294</v>
      </c>
      <c t="n" s="5" r="E11">
        <v>25</v>
      </c>
    </row>
    <row spans="1:9" r="12">
      <c t="s" s="4" r="A12">
        <v>603</v>
      </c>
      <c t="n" s="5" r="B12">
        <v>0</v>
      </c>
      <c t="n" s="5" r="C12">
        <v>0</v>
      </c>
      <c t="n" s="5" r="D12">
        <v>1243</v>
      </c>
      <c t="n" s="5" r="E12">
        <v>0</v>
      </c>
    </row>
    <row spans="1:9" r="13">
      <c t="s" s="4" r="A13">
        <v>126</v>
      </c>
      <c t="n" s="5" r="B13">
        <v>0</v>
      </c>
      <c t="n" s="5" r="C13">
        <v>-22</v>
      </c>
      <c t="n" s="5" r="D13">
        <v>2537</v>
      </c>
      <c t="n" s="5" r="E13">
        <v>25</v>
      </c>
    </row>
    <row spans="1:9" r="14">
      <c t="s" s="4" r="A14">
        <v>605</v>
      </c>
    </row>
    <row spans="1:9" r="15">
      <c t="s" s="3" r="A15">
        <v>601</v>
      </c>
    </row>
    <row spans="1:9" r="16">
      <c t="s" s="4" r="A16">
        <v>126</v>
      </c>
      <c t="n" s="5" r="B16">
        <v>-2181</v>
      </c>
      <c t="n" s="5" r="C16">
        <v>-2066</v>
      </c>
      <c t="n" s="5" r="D16">
        <v>420</v>
      </c>
      <c t="n" s="5" r="E16">
        <v>-1301</v>
      </c>
    </row>
    <row spans="1:9" r="17">
      <c t="s" s="4" r="A17">
        <v>606</v>
      </c>
    </row>
    <row spans="1:9" r="18">
      <c t="s" s="3" r="A18">
        <v>601</v>
      </c>
    </row>
    <row spans="1:9" r="19">
      <c t="s" s="4" r="A19">
        <v>64</v>
      </c>
      <c t="n" s="5" r="B19">
        <v>12505</v>
      </c>
      <c t="n" s="5" r="C19">
        <v>14257</v>
      </c>
      <c t="n" s="5" r="D19">
        <v>12505</v>
      </c>
      <c t="n" s="5" r="E19">
        <v>14257</v>
      </c>
      <c t="n" s="7" r="F19">
        <v>14686</v>
      </c>
      <c t="n" s="7" r="G19">
        <v>14622</v>
      </c>
      <c t="n" s="7" r="H19">
        <v>16301</v>
      </c>
      <c t="n" s="7" r="I19">
        <v>15583</v>
      </c>
    </row>
    <row spans="1:9" r="20">
      <c t="s" s="4" r="A20">
        <v>602</v>
      </c>
      <c t="n" s="5" r="B20">
        <v>-2271</v>
      </c>
      <c t="n" s="5" r="C20">
        <v>-2231</v>
      </c>
      <c t="n" s="5" r="D20">
        <v>-3447</v>
      </c>
      <c t="n" s="5" r="E20">
        <v>-2852</v>
      </c>
    </row>
    <row spans="1:9" r="21">
      <c t="s" s="4" r="A21">
        <v>603</v>
      </c>
      <c t="n" s="5" r="B21">
        <v>90</v>
      </c>
      <c t="n" s="5" r="C21">
        <v>187</v>
      </c>
      <c t="n" s="5" r="D21">
        <v>1330</v>
      </c>
      <c t="n" s="5" r="E21">
        <v>1526</v>
      </c>
    </row>
    <row spans="1:9" r="22">
      <c t="s" s="4" r="A22">
        <v>126</v>
      </c>
      <c t="n" s="5" r="B22">
        <v>-2181</v>
      </c>
      <c t="n" s="5" r="C22">
        <v>-2044</v>
      </c>
      <c t="n" s="5" r="D22">
        <v>-2117</v>
      </c>
      <c t="n" s="5" r="E22">
        <v>-1326</v>
      </c>
    </row>
    <row spans="1:9" r="23">
      <c t="s" s="4" r="A23">
        <v>607</v>
      </c>
    </row>
    <row spans="1:9" r="24">
      <c t="s" s="3" r="A24">
        <v>601</v>
      </c>
    </row>
    <row spans="1:9" r="25">
      <c t="s" s="4" r="A25">
        <v>603</v>
      </c>
      <c t="n" s="7" r="B25">
        <v>90</v>
      </c>
      <c t="n" s="7" r="C25">
        <v>187</v>
      </c>
      <c t="n" s="7" r="D25">
        <v>2573</v>
      </c>
      <c t="n" s="7" r="E25">
        <v>15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8</v>
      </c>
      <c t="s" s="2" r="B1">
        <v>81</v>
      </c>
      <c t="s" s="2" r="D1">
        <v>1</v>
      </c>
    </row>
    <row spans="1:5" r="2">
      <c t="s" s="2" r="B2">
        <v>2</v>
      </c>
      <c t="s" s="2" r="C2">
        <v>82</v>
      </c>
      <c t="s" s="2" r="D2">
        <v>2</v>
      </c>
      <c t="s" s="2" r="E2">
        <v>82</v>
      </c>
    </row>
    <row spans="1:5" r="3">
      <c t="s" s="3" r="A3">
        <v>609</v>
      </c>
    </row>
    <row spans="1:5" r="4">
      <c t="s" s="4" r="A4">
        <v>125</v>
      </c>
      <c t="n" s="7" r="B4">
        <v>0</v>
      </c>
      <c t="n" s="7" r="C4">
        <v>0</v>
      </c>
      <c t="n" s="7" r="D4">
        <v>-1243</v>
      </c>
      <c t="n" s="7" r="E4">
        <v>0</v>
      </c>
    </row>
    <row spans="1:5" r="5">
      <c t="s" s="4" r="A5">
        <v>610</v>
      </c>
      <c t="n" s="5" r="B5">
        <v>0</v>
      </c>
      <c t="n" s="5" r="C5">
        <v>0</v>
      </c>
      <c t="n" s="5" r="D5">
        <v>10</v>
      </c>
      <c t="n" s="5" r="E5">
        <v>0</v>
      </c>
    </row>
    <row spans="1:5" r="6">
      <c t="s" s="4" r="A6">
        <v>611</v>
      </c>
      <c t="n" s="5" r="B6">
        <v>0</v>
      </c>
      <c t="n" s="5" r="C6">
        <v>0</v>
      </c>
      <c t="n" s="5" r="E6">
        <v>0</v>
      </c>
    </row>
    <row spans="1:5" r="7">
      <c t="s" s="4" r="A7">
        <v>603</v>
      </c>
      <c t="n" s="5" r="B7">
        <v>-90</v>
      </c>
      <c t="n" s="5" r="C7">
        <v>-187</v>
      </c>
      <c t="n" s="5" r="D7">
        <v>-1554</v>
      </c>
      <c t="n" s="5" r="E7">
        <v>-1526</v>
      </c>
    </row>
    <row spans="1:5" r="8">
      <c t="s" s="4" r="A8">
        <v>612</v>
      </c>
      <c t="n" s="5" r="B8">
        <v>-90</v>
      </c>
      <c t="n" s="5" r="C8">
        <v>-187</v>
      </c>
      <c t="n" s="5" r="D8">
        <v>-1330</v>
      </c>
      <c t="n" s="5" r="E8">
        <v>-1526</v>
      </c>
    </row>
    <row spans="1:5" r="9">
      <c t="s" s="4" r="A9">
        <v>613</v>
      </c>
      <c t="n" s="5" r="B9">
        <v>0</v>
      </c>
      <c t="n" s="5" r="C9">
        <v>0</v>
      </c>
      <c t="n" s="5" r="D9">
        <v>0</v>
      </c>
      <c t="n" s="5" r="E9">
        <v>0</v>
      </c>
    </row>
    <row spans="1:5" r="10">
      <c t="s" s="4" r="A10">
        <v>614</v>
      </c>
      <c t="n" s="5" r="B10">
        <v>-2181</v>
      </c>
      <c t="n" s="5" r="C10">
        <v>-2079</v>
      </c>
      <c t="n" s="5" r="D10">
        <v>-49</v>
      </c>
      <c t="n" s="5" r="E10">
        <v>-1435</v>
      </c>
    </row>
    <row spans="1:5" r="11">
      <c t="s" s="4" r="A11">
        <v>615</v>
      </c>
      <c t="n" s="5" r="B11">
        <v>-3075</v>
      </c>
      <c t="n" s="5" r="C11">
        <v>-8174</v>
      </c>
      <c t="n" s="5" r="D11">
        <v>3324</v>
      </c>
      <c t="n" s="5" r="E11">
        <v>-14010</v>
      </c>
    </row>
    <row spans="1:5" r="12">
      <c t="s" s="4" r="A12">
        <v>616</v>
      </c>
    </row>
    <row spans="1:5" r="13">
      <c t="s" s="3" r="A13">
        <v>609</v>
      </c>
    </row>
    <row spans="1:5" r="14">
      <c t="s" s="4" r="A14">
        <v>615</v>
      </c>
      <c t="n" s="5" r="B14">
        <v>-90</v>
      </c>
      <c t="n" s="5" r="C14">
        <v>-187</v>
      </c>
      <c t="n" s="5" r="D14">
        <v>-1330</v>
      </c>
      <c t="n" s="5" r="E14">
        <v>-1526</v>
      </c>
    </row>
    <row spans="1:5" r="15">
      <c t="s" s="4" r="A15">
        <v>606</v>
      </c>
    </row>
    <row spans="1:5" r="16">
      <c t="s" s="3" r="A16">
        <v>609</v>
      </c>
    </row>
    <row spans="1:5" r="17">
      <c t="s" s="4" r="A17">
        <v>603</v>
      </c>
      <c t="n" s="5" r="B17">
        <v>90</v>
      </c>
      <c t="n" s="5" r="C17">
        <v>187</v>
      </c>
      <c t="n" s="5" r="D17">
        <v>1320</v>
      </c>
      <c t="n" s="5" r="E17">
        <v>1526</v>
      </c>
    </row>
    <row spans="1:5" r="18">
      <c t="s" s="4" r="A18">
        <v>607</v>
      </c>
    </row>
    <row spans="1:5" r="19">
      <c t="s" s="3" r="A19">
        <v>609</v>
      </c>
    </row>
    <row spans="1:5" r="20">
      <c t="s" s="4" r="A20">
        <v>603</v>
      </c>
      <c t="n" s="5" r="B20">
        <v>-90</v>
      </c>
      <c t="n" s="5" r="C20">
        <v>-187</v>
      </c>
      <c t="n" s="5" r="D20">
        <v>-2573</v>
      </c>
      <c t="n" s="5" r="E20">
        <v>-1526</v>
      </c>
    </row>
    <row spans="1:5" r="21">
      <c t="s" s="4" r="A21">
        <v>615</v>
      </c>
      <c t="n" s="7" r="B21">
        <v>-90</v>
      </c>
      <c t="n" s="7" r="C21">
        <v>-187</v>
      </c>
      <c t="n" s="7" r="D21">
        <v>-2573</v>
      </c>
      <c t="n" s="7" r="E21">
        <v>-152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14"/>
  </cols>
  <sheetData>
    <row spans="1:2" r="1">
      <c t="s" s="1" r="A1">
        <v>617</v>
      </c>
      <c t="s" s="2" r="B1">
        <v>2</v>
      </c>
    </row>
    <row spans="1:2" r="2">
      <c t="s" s="4" r="A2">
        <v>296</v>
      </c>
    </row>
    <row spans="1:2" r="3">
      <c t="s" s="3" r="A3">
        <v>618</v>
      </c>
    </row>
    <row spans="1:2" r="4">
      <c t="s" s="4" r="A4">
        <v>619</v>
      </c>
      <c t="n" s="5" r="B4">
        <v>13</v>
      </c>
    </row>
    <row spans="1:2" r="5">
      <c t="s" s="4" r="A5">
        <v>620</v>
      </c>
    </row>
    <row spans="1:2" r="6">
      <c t="s" s="3" r="A6">
        <v>618</v>
      </c>
    </row>
    <row spans="1:2" r="7">
      <c t="s" s="4" r="A7">
        <v>619</v>
      </c>
      <c t="n" s="5" r="B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21</v>
      </c>
      <c t="s" s="2" r="B1">
        <v>81</v>
      </c>
      <c t="s" s="2" r="D1">
        <v>1</v>
      </c>
    </row>
    <row spans="1:5" r="2">
      <c t="s" s="2" r="B2">
        <v>2</v>
      </c>
      <c t="s" s="2" r="C2">
        <v>82</v>
      </c>
      <c t="s" s="2" r="D2">
        <v>2</v>
      </c>
      <c t="s" s="2" r="E2">
        <v>82</v>
      </c>
    </row>
    <row spans="1:5" r="3">
      <c t="s" s="3" r="A3">
        <v>618</v>
      </c>
    </row>
    <row spans="1:5" r="4">
      <c t="s" s="4" r="A4">
        <v>622</v>
      </c>
      <c t="n" s="7" r="B4">
        <v>29197</v>
      </c>
      <c t="n" s="7" r="C4">
        <v>28418</v>
      </c>
      <c t="n" s="7" r="D4">
        <v>88427</v>
      </c>
      <c t="n" s="7" r="E4">
        <v>89093</v>
      </c>
    </row>
    <row spans="1:5" r="5">
      <c t="s" s="4" r="A5">
        <v>623</v>
      </c>
      <c t="n" s="5" r="B5">
        <v>6184</v>
      </c>
      <c t="n" s="5" r="C5">
        <v>6949</v>
      </c>
      <c t="n" s="5" r="D5">
        <v>17430</v>
      </c>
      <c t="n" s="5" r="E5">
        <v>19040</v>
      </c>
    </row>
    <row spans="1:5" r="6">
      <c t="s" s="4" r="A6">
        <v>624</v>
      </c>
      <c t="n" s="5" r="B6">
        <v>2303</v>
      </c>
      <c t="n" s="5" r="C6">
        <v>2369</v>
      </c>
      <c t="n" s="5" r="D6">
        <v>13174</v>
      </c>
      <c t="n" s="5" r="E6">
        <v>6929</v>
      </c>
    </row>
    <row spans="1:5" r="7">
      <c t="s" s="4" r="A7">
        <v>625</v>
      </c>
      <c t="n" s="5" r="B7">
        <v>38558</v>
      </c>
      <c t="n" s="5" r="C7">
        <v>38607</v>
      </c>
      <c t="n" s="5" r="D7">
        <v>121789</v>
      </c>
      <c t="n" s="5" r="E7">
        <v>121817</v>
      </c>
    </row>
    <row spans="1:5" r="8">
      <c t="s" s="4" r="A8">
        <v>462</v>
      </c>
      <c t="n" s="5" r="B8">
        <v>791</v>
      </c>
      <c t="n" s="5" r="C8">
        <v>542</v>
      </c>
      <c t="n" s="5" r="D8">
        <v>2632</v>
      </c>
      <c t="n" s="5" r="E8">
        <v>1296</v>
      </c>
    </row>
    <row spans="1:5" r="9">
      <c t="s" s="4" r="A9">
        <v>626</v>
      </c>
      <c t="n" s="5" r="B9">
        <v>83</v>
      </c>
      <c t="n" s="5" r="C9">
        <v>329</v>
      </c>
      <c t="n" s="5" r="D9">
        <v>136</v>
      </c>
      <c t="n" s="5" r="E9">
        <v>5459</v>
      </c>
    </row>
    <row spans="1:5" r="10">
      <c t="s" s="4" r="A10">
        <v>610</v>
      </c>
      <c t="n" s="5" r="B10">
        <v>0</v>
      </c>
      <c t="n" s="5" r="C10">
        <v>0</v>
      </c>
      <c t="n" s="5" r="D10">
        <v>10</v>
      </c>
      <c t="n" s="5" r="E10">
        <v>0</v>
      </c>
    </row>
    <row spans="1:5" r="11">
      <c t="s" s="4" r="A11">
        <v>627</v>
      </c>
      <c t="n" s="5" r="B11">
        <v>46</v>
      </c>
      <c t="n" s="5" r="C11">
        <v>123</v>
      </c>
      <c t="n" s="5" r="D11">
        <v>6112</v>
      </c>
      <c t="n" s="5" r="E11">
        <v>266</v>
      </c>
    </row>
    <row spans="1:5" r="12">
      <c t="s" s="4" r="A12">
        <v>296</v>
      </c>
    </row>
    <row spans="1:5" r="13">
      <c t="s" s="3" r="A13">
        <v>618</v>
      </c>
    </row>
    <row spans="1:5" r="14">
      <c t="s" s="4" r="A14">
        <v>622</v>
      </c>
      <c t="n" s="5" r="B14">
        <v>29197</v>
      </c>
      <c t="n" s="5" r="C14">
        <v>28418</v>
      </c>
      <c t="n" s="5" r="D14">
        <v>88427</v>
      </c>
      <c t="n" s="5" r="E14">
        <v>84979</v>
      </c>
    </row>
    <row spans="1:5" r="15">
      <c t="s" s="4" r="A15">
        <v>624</v>
      </c>
      <c t="n" s="5" r="B15">
        <v>2162</v>
      </c>
      <c t="n" s="5" r="C15">
        <v>2131</v>
      </c>
      <c t="n" s="5" r="D15">
        <v>6763</v>
      </c>
      <c t="n" s="5" r="E15">
        <v>6378</v>
      </c>
    </row>
    <row spans="1:5" r="16">
      <c t="s" s="4" r="A16">
        <v>625</v>
      </c>
      <c t="n" s="5" r="B16">
        <v>31359</v>
      </c>
      <c t="n" s="5" r="C16">
        <v>30549</v>
      </c>
      <c t="n" s="5" r="D16">
        <v>95190</v>
      </c>
      <c t="n" s="5" r="E16">
        <v>91357</v>
      </c>
    </row>
    <row spans="1:5" r="17">
      <c t="s" s="4" r="A17">
        <v>628</v>
      </c>
    </row>
    <row spans="1:5" r="18">
      <c t="s" s="3" r="A18">
        <v>618</v>
      </c>
    </row>
    <row spans="1:5" r="19">
      <c t="s" s="4" r="A19">
        <v>623</v>
      </c>
      <c t="n" s="5" r="B19">
        <v>6184</v>
      </c>
      <c t="n" s="5" r="C19">
        <v>6949</v>
      </c>
      <c t="n" s="5" r="D19">
        <v>17430</v>
      </c>
      <c t="n" s="5" r="E19">
        <v>19040</v>
      </c>
    </row>
    <row spans="1:5" r="20">
      <c t="s" s="4" r="A20">
        <v>624</v>
      </c>
      <c t="n" s="5" r="B20">
        <v>95</v>
      </c>
      <c t="n" s="5" r="C20">
        <v>115</v>
      </c>
      <c t="n" s="5" r="D20">
        <v>299</v>
      </c>
      <c t="n" s="5" r="E20">
        <v>285</v>
      </c>
    </row>
    <row spans="1:5" r="21">
      <c t="s" s="4" r="A21">
        <v>625</v>
      </c>
      <c t="n" s="5" r="B21">
        <v>6279</v>
      </c>
      <c t="n" s="5" r="C21">
        <v>7064</v>
      </c>
      <c t="n" s="5" r="D21">
        <v>17729</v>
      </c>
      <c t="n" s="5" r="E21">
        <v>19325</v>
      </c>
    </row>
    <row spans="1:5" r="22">
      <c t="s" s="4" r="A22">
        <v>629</v>
      </c>
    </row>
    <row spans="1:5" r="23">
      <c t="s" s="3" r="A23">
        <v>618</v>
      </c>
    </row>
    <row spans="1:5" r="24">
      <c t="s" s="4" r="A24">
        <v>625</v>
      </c>
      <c t="n" s="5" r="B24">
        <v>37638</v>
      </c>
      <c t="n" s="5" r="C24">
        <v>37613</v>
      </c>
      <c t="n" s="5" r="D24">
        <v>112919</v>
      </c>
      <c t="n" s="5" r="E24">
        <v>110682</v>
      </c>
    </row>
    <row spans="1:5" r="25">
      <c t="s" s="4" r="A25">
        <v>630</v>
      </c>
    </row>
    <row spans="1:5" r="26">
      <c t="s" s="3" r="A26">
        <v>618</v>
      </c>
    </row>
    <row spans="1:5" r="27">
      <c t="s" s="4" r="A27">
        <v>622</v>
      </c>
      <c t="n" s="7" r="B27">
        <v>0</v>
      </c>
      <c t="n" s="7" r="C27">
        <v>0</v>
      </c>
      <c t="n" s="7" r="D27">
        <v>0</v>
      </c>
      <c t="n" s="7" r="E27">
        <v>411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1</v>
      </c>
      <c t="s" s="2" r="B1">
        <v>81</v>
      </c>
      <c t="s" s="2" r="D1">
        <v>1</v>
      </c>
    </row>
    <row spans="1:5" r="2">
      <c t="s" s="2" r="B2">
        <v>2</v>
      </c>
      <c t="s" s="2" r="C2">
        <v>82</v>
      </c>
      <c t="s" s="2" r="D2">
        <v>2</v>
      </c>
      <c t="s" s="2" r="E2">
        <v>82</v>
      </c>
    </row>
    <row spans="1:5" r="3">
      <c t="s" s="3" r="A3">
        <v>618</v>
      </c>
    </row>
    <row spans="1:5" r="4">
      <c t="s" s="4" r="A4">
        <v>632</v>
      </c>
      <c t="n" s="7" r="B4">
        <v>-401</v>
      </c>
      <c t="n" s="7" r="C4">
        <v>-86</v>
      </c>
      <c t="n" s="7" r="D4">
        <v>-847</v>
      </c>
      <c t="n" s="7" r="E4">
        <v>111</v>
      </c>
    </row>
    <row spans="1:5" r="5">
      <c t="s" s="4" r="A5">
        <v>462</v>
      </c>
      <c t="n" s="5" r="B5">
        <v>791</v>
      </c>
      <c t="n" s="5" r="C5">
        <v>542</v>
      </c>
      <c t="n" s="5" r="D5">
        <v>2632</v>
      </c>
      <c t="n" s="5" r="E5">
        <v>1296</v>
      </c>
    </row>
    <row spans="1:5" r="6">
      <c t="s" s="4" r="A6">
        <v>626</v>
      </c>
      <c t="n" s="5" r="B6">
        <v>83</v>
      </c>
      <c t="n" s="5" r="C6">
        <v>329</v>
      </c>
      <c t="n" s="5" r="D6">
        <v>136</v>
      </c>
      <c t="n" s="5" r="E6">
        <v>5459</v>
      </c>
    </row>
    <row spans="1:5" r="7">
      <c t="s" s="4" r="A7">
        <v>87</v>
      </c>
      <c t="n" s="5" r="B7">
        <v>0</v>
      </c>
      <c t="n" s="5" r="C7">
        <v>0</v>
      </c>
      <c t="n" s="5" r="D7">
        <v>-10</v>
      </c>
      <c t="n" s="5" r="E7">
        <v>0</v>
      </c>
    </row>
    <row spans="1:5" r="8">
      <c t="s" s="4" r="A8">
        <v>633</v>
      </c>
      <c t="n" s="5" r="B8">
        <v>-1887</v>
      </c>
      <c t="n" s="5" r="C8">
        <v>-2027</v>
      </c>
      <c t="n" s="5" r="D8">
        <v>-1252</v>
      </c>
      <c t="n" s="5" r="E8">
        <v>-4621</v>
      </c>
    </row>
    <row spans="1:5" r="9">
      <c t="s" s="4" r="A9">
        <v>634</v>
      </c>
      <c t="n" s="5" r="B9">
        <v>307</v>
      </c>
      <c t="n" s="5" r="C9">
        <v>397</v>
      </c>
      <c t="n" s="5" r="D9">
        <v>937</v>
      </c>
      <c t="n" s="5" r="E9">
        <v>1220</v>
      </c>
    </row>
    <row spans="1:5" r="10">
      <c t="s" s="4" r="A10">
        <v>635</v>
      </c>
      <c t="n" s="5" r="B10">
        <v>110</v>
      </c>
      <c t="n" s="5" r="C10">
        <v>267</v>
      </c>
      <c t="n" s="5" r="D10">
        <v>364</v>
      </c>
      <c t="n" s="5" r="E10">
        <v>801</v>
      </c>
    </row>
    <row spans="1:5" r="11">
      <c t="s" s="4" r="A11">
        <v>141</v>
      </c>
      <c t="n" s="5" r="B11">
        <v>0</v>
      </c>
      <c t="n" s="5" r="C11">
        <v>0</v>
      </c>
      <c t="n" s="5" r="D11">
        <v>0</v>
      </c>
      <c t="n" s="5" r="E11">
        <v>-1180</v>
      </c>
    </row>
    <row spans="1:5" r="12">
      <c t="s" s="4" r="A12">
        <v>636</v>
      </c>
      <c t="n" s="5" r="B12">
        <v>1248</v>
      </c>
      <c t="n" s="5" r="C12">
        <v>1417</v>
      </c>
      <c t="n" s="5" r="D12">
        <v>4053</v>
      </c>
      <c t="n" s="5" r="E12">
        <v>4214</v>
      </c>
    </row>
    <row spans="1:5" r="13">
      <c t="s" s="4" r="A13">
        <v>637</v>
      </c>
      <c t="n" s="5" r="B13">
        <v>-58</v>
      </c>
      <c t="n" s="5" r="C13">
        <v>-230</v>
      </c>
      <c t="n" s="5" r="D13">
        <v>-1210</v>
      </c>
      <c t="n" s="5" r="E13">
        <v>-271</v>
      </c>
    </row>
    <row spans="1:5" r="14">
      <c t="s" s="4" r="A14">
        <v>638</v>
      </c>
      <c t="n" s="5" r="B14">
        <v>-2458</v>
      </c>
      <c t="n" s="5" r="C14">
        <v>2963</v>
      </c>
      <c t="n" s="5" r="D14">
        <v>-1491</v>
      </c>
      <c t="n" s="5" r="E14">
        <v>10199</v>
      </c>
    </row>
    <row spans="1:5" r="15">
      <c t="s" s="4" r="A15">
        <v>360</v>
      </c>
      <c t="n" s="5" r="B15">
        <v>0</v>
      </c>
      <c t="n" s="5" r="C15">
        <v>0</v>
      </c>
      <c t="n" s="5" r="D15">
        <v>0</v>
      </c>
      <c t="n" s="5" r="E15">
        <v>-1242</v>
      </c>
    </row>
    <row spans="1:5" r="16">
      <c t="s" s="4" r="A16">
        <v>103</v>
      </c>
      <c t="n" s="5" r="B16">
        <v>0</v>
      </c>
      <c t="n" s="5" r="C16">
        <v>0</v>
      </c>
      <c t="n" s="5" r="D16">
        <v>-4420</v>
      </c>
      <c t="n" s="5" r="E16">
        <v>0</v>
      </c>
    </row>
    <row spans="1:5" r="17">
      <c t="s" s="4" r="A17">
        <v>467</v>
      </c>
      <c t="n" s="5" r="B17">
        <v>-192</v>
      </c>
      <c t="n" s="5" r="C17">
        <v>-83</v>
      </c>
      <c t="n" s="5" r="D17">
        <v>-399</v>
      </c>
      <c t="n" s="5" r="E17">
        <v>-83</v>
      </c>
    </row>
    <row spans="1:5" r="18">
      <c t="s" s="4" r="A18">
        <v>639</v>
      </c>
      <c t="n" s="5" r="B18">
        <v>-871</v>
      </c>
      <c t="n" s="5" r="C18">
        <v>-6599</v>
      </c>
      <c t="n" s="5" r="D18">
        <v>-9233</v>
      </c>
      <c t="n" s="5" r="E18">
        <v>-16965</v>
      </c>
    </row>
    <row spans="1:5" r="19">
      <c t="s" s="4" r="A19">
        <v>555</v>
      </c>
      <c t="n" s="5" r="B19">
        <v>23</v>
      </c>
      <c t="n" s="5" r="C19">
        <v>28</v>
      </c>
      <c t="n" s="5" r="D19">
        <v>79</v>
      </c>
      <c t="n" s="5" r="E19">
        <v>-971</v>
      </c>
    </row>
    <row spans="1:5" r="20">
      <c t="s" s="4" r="A20">
        <v>108</v>
      </c>
      <c t="n" s="5" r="B20">
        <v>-894</v>
      </c>
      <c t="n" s="5" r="C20">
        <v>-6627</v>
      </c>
      <c t="n" s="5" r="D20">
        <v>-9312</v>
      </c>
      <c t="n" s="5" r="E20">
        <v>-15994</v>
      </c>
    </row>
    <row spans="1:5" r="21">
      <c t="s" s="4" r="A21">
        <v>296</v>
      </c>
    </row>
    <row spans="1:5" r="22">
      <c t="s" s="3" r="A22">
        <v>618</v>
      </c>
    </row>
    <row spans="1:5" r="23">
      <c t="s" s="4" r="A23">
        <v>632</v>
      </c>
      <c t="n" s="5" r="B23">
        <v>-216</v>
      </c>
      <c t="n" s="5" r="C23">
        <v>-481</v>
      </c>
      <c t="n" s="5" r="D23">
        <v>-374</v>
      </c>
      <c t="n" s="5" r="E23">
        <v>75</v>
      </c>
    </row>
    <row spans="1:5" r="24">
      <c t="s" s="4" r="A24">
        <v>640</v>
      </c>
    </row>
    <row spans="1:5" r="25">
      <c t="s" s="3" r="A25">
        <v>618</v>
      </c>
    </row>
    <row spans="1:5" r="26">
      <c t="s" s="4" r="A26">
        <v>632</v>
      </c>
      <c t="n" s="7" r="B26">
        <v>-185</v>
      </c>
      <c t="n" s="7" r="C26">
        <v>395</v>
      </c>
      <c t="n" s="7" r="D26">
        <v>-473</v>
      </c>
      <c t="n" s="7" r="E26">
        <v>3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1</v>
      </c>
      <c t="s" s="2" r="B1">
        <v>81</v>
      </c>
      <c t="s" s="2" r="D1">
        <v>1</v>
      </c>
    </row>
    <row spans="1:5" r="2">
      <c t="s" s="2" r="B2">
        <v>2</v>
      </c>
      <c t="s" s="2" r="C2">
        <v>82</v>
      </c>
      <c t="s" s="2" r="D2">
        <v>2</v>
      </c>
      <c t="s" s="2" r="E2">
        <v>82</v>
      </c>
    </row>
    <row spans="1:5" r="3">
      <c t="s" s="3" r="A3">
        <v>618</v>
      </c>
    </row>
    <row spans="1:5" r="4">
      <c t="s" s="4" r="A4">
        <v>622</v>
      </c>
      <c t="n" s="7" r="B4">
        <v>29197</v>
      </c>
      <c t="n" s="7" r="C4">
        <v>28418</v>
      </c>
      <c t="n" s="7" r="D4">
        <v>88427</v>
      </c>
      <c t="n" s="7" r="E4">
        <v>89093</v>
      </c>
    </row>
    <row spans="1:5" r="5">
      <c t="s" s="4" r="A5">
        <v>642</v>
      </c>
    </row>
    <row spans="1:5" r="6">
      <c t="s" s="3" r="A6">
        <v>618</v>
      </c>
    </row>
    <row spans="1:5" r="7">
      <c t="s" s="4" r="A7">
        <v>622</v>
      </c>
      <c t="n" s="5" r="B7">
        <v>19745</v>
      </c>
      <c t="n" s="5" r="C7">
        <v>19066</v>
      </c>
      <c t="n" s="5" r="D7">
        <v>59376</v>
      </c>
      <c t="n" s="5" r="E7">
        <v>56842</v>
      </c>
    </row>
    <row spans="1:5" r="8">
      <c t="s" s="4" r="A8">
        <v>643</v>
      </c>
    </row>
    <row spans="1:5" r="9">
      <c t="s" s="3" r="A9">
        <v>618</v>
      </c>
    </row>
    <row spans="1:5" r="10">
      <c t="s" s="4" r="A10">
        <v>622</v>
      </c>
      <c t="n" s="5" r="B10">
        <v>9452</v>
      </c>
      <c t="n" s="5" r="C10">
        <v>9352</v>
      </c>
      <c t="n" s="5" r="D10">
        <v>29051</v>
      </c>
      <c t="n" s="5" r="E10">
        <v>28137</v>
      </c>
    </row>
    <row spans="1:5" r="11">
      <c t="s" s="4" r="A11">
        <v>644</v>
      </c>
    </row>
    <row spans="1:5" r="12">
      <c t="s" s="3" r="A12">
        <v>618</v>
      </c>
    </row>
    <row spans="1:5" r="13">
      <c t="s" s="4" r="A13">
        <v>622</v>
      </c>
      <c t="n" s="5" r="B13">
        <v>29197</v>
      </c>
      <c t="n" s="5" r="C13">
        <v>28418</v>
      </c>
      <c t="n" s="5" r="D13">
        <v>88427</v>
      </c>
      <c t="n" s="5" r="E13">
        <v>84979</v>
      </c>
    </row>
    <row spans="1:5" r="14">
      <c t="s" s="4" r="A14">
        <v>645</v>
      </c>
    </row>
    <row spans="1:5" r="15">
      <c t="s" s="3" r="A15">
        <v>618</v>
      </c>
    </row>
    <row spans="1:5" r="16">
      <c t="s" s="4" r="A16">
        <v>622</v>
      </c>
      <c t="n" s="5" r="B16">
        <v>0</v>
      </c>
      <c t="n" s="5" r="C16">
        <v>0</v>
      </c>
      <c t="n" s="5" r="D16">
        <v>0</v>
      </c>
      <c t="n" s="5" r="E16">
        <v>0</v>
      </c>
    </row>
    <row spans="1:5" r="17">
      <c t="s" s="4" r="A17">
        <v>646</v>
      </c>
    </row>
    <row spans="1:5" r="18">
      <c t="s" s="3" r="A18">
        <v>618</v>
      </c>
    </row>
    <row spans="1:5" r="19">
      <c t="s" s="4" r="A19">
        <v>622</v>
      </c>
      <c t="n" s="5" r="B19">
        <v>0</v>
      </c>
      <c t="n" s="5" r="C19">
        <v>0</v>
      </c>
      <c t="n" s="5" r="D19">
        <v>0</v>
      </c>
      <c t="n" s="5" r="E19">
        <v>1944</v>
      </c>
    </row>
    <row spans="1:5" r="20">
      <c t="s" s="4" r="A20">
        <v>299</v>
      </c>
    </row>
    <row spans="1:5" r="21">
      <c t="s" s="3" r="A21">
        <v>618</v>
      </c>
    </row>
    <row spans="1:5" r="22">
      <c t="s" s="4" r="A22">
        <v>622</v>
      </c>
      <c t="n" s="5" r="B22">
        <v>0</v>
      </c>
      <c t="n" s="5" r="C22">
        <v>0</v>
      </c>
      <c t="n" s="5" r="D22">
        <v>0</v>
      </c>
      <c t="n" s="5" r="E22">
        <v>2159</v>
      </c>
    </row>
    <row spans="1:5" r="23">
      <c t="s" s="4" r="A23">
        <v>296</v>
      </c>
    </row>
    <row spans="1:5" r="24">
      <c t="s" s="3" r="A24">
        <v>618</v>
      </c>
    </row>
    <row spans="1:5" r="25">
      <c t="s" s="4" r="A25">
        <v>622</v>
      </c>
      <c t="n" s="5" r="B25">
        <v>0</v>
      </c>
      <c t="n" s="5" r="C25">
        <v>0</v>
      </c>
      <c t="n" s="5" r="D25">
        <v>0</v>
      </c>
      <c t="n" s="5" r="E25">
        <v>11</v>
      </c>
    </row>
    <row spans="1:5" r="26">
      <c t="s" s="4" r="A26">
        <v>647</v>
      </c>
    </row>
    <row spans="1:5" r="27">
      <c t="s" s="3" r="A27">
        <v>618</v>
      </c>
    </row>
    <row spans="1:5" r="28">
      <c t="s" s="4" r="A28">
        <v>622</v>
      </c>
      <c t="n" s="5" r="B28">
        <v>29197</v>
      </c>
      <c t="n" s="5" r="C28">
        <v>28418</v>
      </c>
      <c t="n" s="5" r="D28">
        <v>88427</v>
      </c>
      <c t="n" s="5" r="E28">
        <v>84979</v>
      </c>
    </row>
    <row spans="1:5" r="29">
      <c t="s" s="4" r="A29">
        <v>630</v>
      </c>
    </row>
    <row spans="1:5" r="30">
      <c t="s" s="3" r="A30">
        <v>618</v>
      </c>
    </row>
    <row spans="1:5" r="31">
      <c t="s" s="4" r="A31">
        <v>622</v>
      </c>
      <c t="n" s="7" r="B31">
        <v>0</v>
      </c>
      <c t="n" s="7" r="C31">
        <v>0</v>
      </c>
      <c t="n" s="7" r="D31">
        <v>0</v>
      </c>
      <c t="n" s="7" r="E31">
        <v>411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648</v>
      </c>
      <c t="s" s="2" r="B1">
        <v>81</v>
      </c>
      <c t="s" s="2" r="D1">
        <v>1</v>
      </c>
    </row>
    <row spans="1:5" r="2">
      <c t="s" s="2" r="B2">
        <v>2</v>
      </c>
      <c t="s" s="2" r="C2">
        <v>82</v>
      </c>
      <c t="s" s="2" r="D2">
        <v>2</v>
      </c>
      <c t="s" s="2" r="E2">
        <v>82</v>
      </c>
    </row>
    <row spans="1:5" r="3">
      <c t="s" s="3" r="A3">
        <v>649</v>
      </c>
    </row>
    <row spans="1:5" r="4">
      <c t="s" s="4" r="A4">
        <v>650</v>
      </c>
      <c t="n" s="7" r="B4">
        <v>2000</v>
      </c>
      <c t="n" s="7" r="D4">
        <v>2000</v>
      </c>
    </row>
    <row spans="1:5" r="5">
      <c t="s" s="4" r="A5">
        <v>651</v>
      </c>
      <c t="n" s="5" r="D5">
        <v>2030</v>
      </c>
    </row>
    <row spans="1:5" r="6">
      <c t="s" s="4" r="A6">
        <v>652</v>
      </c>
      <c t="n" s="7" r="B6">
        <v>54</v>
      </c>
      <c t="n" s="7" r="C6">
        <v>135</v>
      </c>
      <c t="n" s="7" r="D6">
        <v>162</v>
      </c>
      <c t="n" s="7" r="E6">
        <v>62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653</v>
      </c>
      <c t="s" s="2" r="B1">
        <v>81</v>
      </c>
      <c t="s" s="2" r="D1">
        <v>1</v>
      </c>
    </row>
    <row spans="1:9" r="2">
      <c t="s" s="2" r="B2">
        <v>2</v>
      </c>
      <c t="s" s="2" r="C2">
        <v>82</v>
      </c>
      <c t="s" s="2" r="D2">
        <v>2</v>
      </c>
      <c t="s" s="2" r="E2">
        <v>82</v>
      </c>
      <c t="s" s="2" r="F2">
        <v>347</v>
      </c>
      <c t="s" s="2" r="G2">
        <v>23</v>
      </c>
      <c t="s" s="2" r="H2">
        <v>349</v>
      </c>
      <c t="s" s="2" r="I2">
        <v>472</v>
      </c>
    </row>
    <row spans="1:9" r="3">
      <c t="s" s="3" r="A3">
        <v>618</v>
      </c>
    </row>
    <row spans="1:9" r="4">
      <c t="s" s="4" r="A4">
        <v>654</v>
      </c>
      <c t="n" s="7" r="B4">
        <v>276</v>
      </c>
      <c t="n" s="7" r="C4">
        <v>480</v>
      </c>
      <c t="n" s="7" r="D4">
        <v>276</v>
      </c>
      <c t="n" s="7" r="E4">
        <v>480</v>
      </c>
      <c t="n" s="7" r="F4">
        <v>315</v>
      </c>
      <c t="n" s="7" r="G4">
        <v>393</v>
      </c>
      <c t="n" s="7" r="H4">
        <v>610</v>
      </c>
      <c t="n" s="7" r="I4">
        <v>1130</v>
      </c>
    </row>
    <row spans="1:9" r="5">
      <c t="s" s="4" r="A5">
        <v>652</v>
      </c>
      <c t="n" s="5" r="B5">
        <v>-54</v>
      </c>
      <c t="n" s="5" r="C5">
        <v>-135</v>
      </c>
      <c t="n" s="5" r="D5">
        <v>-162</v>
      </c>
      <c t="n" s="5" r="E5">
        <v>-621</v>
      </c>
    </row>
    <row spans="1:9" r="6">
      <c t="s" s="4" r="A6">
        <v>655</v>
      </c>
      <c t="n" s="5" r="B6">
        <v>15</v>
      </c>
      <c t="n" s="5" r="C6">
        <v>5</v>
      </c>
      <c t="n" s="5" r="D6">
        <v>45</v>
      </c>
      <c t="n" s="5" r="E6">
        <v>-29</v>
      </c>
    </row>
    <row spans="1:9" r="7">
      <c t="s" s="4" r="A7">
        <v>296</v>
      </c>
    </row>
    <row spans="1:9" r="8">
      <c t="s" s="3" r="A8">
        <v>618</v>
      </c>
    </row>
    <row spans="1:9" r="9">
      <c t="s" s="4" r="A9">
        <v>654</v>
      </c>
      <c t="n" s="5" r="B9">
        <v>265</v>
      </c>
      <c t="n" s="5" r="C9">
        <v>428</v>
      </c>
      <c t="n" s="5" r="D9">
        <v>265</v>
      </c>
      <c t="n" s="5" r="E9">
        <v>428</v>
      </c>
      <c t="n" s="5" r="F9">
        <v>294</v>
      </c>
      <c t="n" s="5" r="G9">
        <v>352</v>
      </c>
      <c t="n" s="5" r="H9">
        <v>538</v>
      </c>
      <c t="n" s="5" r="I9">
        <v>890</v>
      </c>
    </row>
    <row spans="1:9" r="10">
      <c t="s" s="4" r="A10">
        <v>656</v>
      </c>
      <c t="n" s="5" r="C10">
        <v>16</v>
      </c>
      <c t="n" s="5" r="D10">
        <v>45</v>
      </c>
      <c t="n" s="5" r="E10">
        <v>-26</v>
      </c>
    </row>
    <row spans="1:9" r="11">
      <c t="s" s="4" r="A11">
        <v>652</v>
      </c>
      <c t="n" s="5" r="B11">
        <v>-44</v>
      </c>
      <c t="n" s="5" r="C11">
        <v>-126</v>
      </c>
      <c t="n" s="5" r="D11">
        <v>-132</v>
      </c>
      <c t="n" s="5" r="E11">
        <v>-436</v>
      </c>
    </row>
    <row spans="1:9" r="12">
      <c t="s" s="4" r="A12">
        <v>655</v>
      </c>
      <c t="n" s="5" r="B12">
        <v>15</v>
      </c>
    </row>
    <row spans="1:9" r="13">
      <c t="s" s="4" r="A13">
        <v>628</v>
      </c>
    </row>
    <row spans="1:9" r="14">
      <c t="s" s="3" r="A14">
        <v>618</v>
      </c>
    </row>
    <row spans="1:9" r="15">
      <c t="s" s="4" r="A15">
        <v>654</v>
      </c>
      <c t="n" s="5" r="B15">
        <v>11</v>
      </c>
      <c t="n" s="5" r="C15">
        <v>52</v>
      </c>
      <c t="n" s="5" r="D15">
        <v>11</v>
      </c>
      <c t="n" s="5" r="E15">
        <v>52</v>
      </c>
      <c t="n" s="5" r="F15">
        <v>21</v>
      </c>
      <c t="n" s="5" r="G15">
        <v>41</v>
      </c>
      <c t="n" s="5" r="H15">
        <v>72</v>
      </c>
    </row>
    <row spans="1:9" r="16">
      <c t="s" s="4" r="A16">
        <v>652</v>
      </c>
      <c t="n" s="5" r="B16">
        <v>-10</v>
      </c>
      <c t="n" s="5" r="C16">
        <v>-9</v>
      </c>
      <c t="n" s="5" r="D16">
        <v>-30</v>
      </c>
      <c t="n" s="5" r="E16">
        <v>-39</v>
      </c>
    </row>
    <row spans="1:9" r="17">
      <c t="s" s="4" r="A17">
        <v>655</v>
      </c>
      <c t="n" s="5" r="B17">
        <v>0</v>
      </c>
      <c t="n" s="5" r="C17">
        <v>-11</v>
      </c>
      <c t="n" s="5" r="D17">
        <v>0</v>
      </c>
      <c t="n" s="5" r="E17">
        <v>-3</v>
      </c>
    </row>
    <row spans="1:9" r="18">
      <c t="s" s="4" r="A18">
        <v>657</v>
      </c>
    </row>
    <row spans="1:9" r="19">
      <c t="s" s="3" r="A19">
        <v>618</v>
      </c>
    </row>
    <row spans="1:9" r="20">
      <c t="s" s="4" r="A20">
        <v>654</v>
      </c>
      <c t="n" s="5" r="C20">
        <v>0</v>
      </c>
      <c t="n" s="5" r="E20">
        <v>0</v>
      </c>
      <c t="n" s="5" r="I20">
        <v>146</v>
      </c>
    </row>
    <row spans="1:9" r="21">
      <c t="s" s="4" r="A21">
        <v>652</v>
      </c>
      <c t="n" s="5" r="E21">
        <v>146</v>
      </c>
    </row>
    <row spans="1:9" r="22">
      <c t="s" s="4" r="A22">
        <v>658</v>
      </c>
    </row>
    <row spans="1:9" r="23">
      <c t="s" s="3" r="A23">
        <v>618</v>
      </c>
    </row>
    <row spans="1:9" r="24">
      <c t="s" s="4" r="A24">
        <v>654</v>
      </c>
      <c t="n" s="5" r="C24">
        <v>0</v>
      </c>
      <c t="n" s="5" r="E24">
        <v>0</v>
      </c>
      <c t="n" s="5" r="H24">
        <v>35</v>
      </c>
      <c t="n" s="5" r="I24">
        <v>236</v>
      </c>
    </row>
    <row spans="1:9" r="25">
      <c t="s" s="4" r="A25">
        <v>652</v>
      </c>
      <c t="n" s="5" r="C25">
        <v>-35</v>
      </c>
      <c t="n" s="5" r="E25">
        <v>-162</v>
      </c>
    </row>
    <row spans="1:9" r="26">
      <c t="s" s="4" r="A26">
        <v>655</v>
      </c>
      <c t="n" s="5" r="C26">
        <v>0</v>
      </c>
      <c t="n" s="5" r="E26">
        <v>-74</v>
      </c>
    </row>
    <row spans="1:9" r="27">
      <c t="s" s="4" r="A27">
        <v>659</v>
      </c>
    </row>
    <row spans="1:9" r="28">
      <c t="s" s="3" r="A28">
        <v>618</v>
      </c>
    </row>
    <row spans="1:9" r="29">
      <c t="s" s="4" r="A29">
        <v>654</v>
      </c>
      <c t="n" s="5" r="B29">
        <v>265</v>
      </c>
      <c t="n" s="5" r="C29">
        <v>428</v>
      </c>
      <c t="n" s="5" r="D29">
        <v>265</v>
      </c>
      <c t="n" s="5" r="E29">
        <v>428</v>
      </c>
      <c t="n" s="5" r="F29">
        <v>294</v>
      </c>
      <c t="n" s="5" r="G29">
        <v>352</v>
      </c>
      <c t="n" s="5" r="H29">
        <v>503</v>
      </c>
      <c t="n" s="5" r="I29">
        <v>654</v>
      </c>
    </row>
    <row spans="1:9" r="30">
      <c t="s" s="4" r="A30">
        <v>656</v>
      </c>
      <c t="n" s="5" r="B30">
        <v>15</v>
      </c>
      <c t="n" s="5" r="C30">
        <v>16</v>
      </c>
      <c t="n" s="5" r="D30">
        <v>45</v>
      </c>
      <c t="n" s="5" r="E30">
        <v>48</v>
      </c>
    </row>
    <row spans="1:9" r="31">
      <c t="s" s="4" r="A31">
        <v>652</v>
      </c>
      <c t="n" s="5" r="B31">
        <v>-44</v>
      </c>
      <c t="n" s="5" r="C31">
        <v>-91</v>
      </c>
      <c t="n" s="5" r="D31">
        <v>-132</v>
      </c>
      <c t="n" s="5" r="E31">
        <v>-274</v>
      </c>
    </row>
    <row spans="1:9" r="32">
      <c t="s" s="4" r="A32">
        <v>660</v>
      </c>
    </row>
    <row spans="1:9" r="33">
      <c t="s" s="3" r="A33">
        <v>618</v>
      </c>
    </row>
    <row spans="1:9" r="34">
      <c t="s" s="4" r="A34">
        <v>654</v>
      </c>
      <c t="n" s="5" r="B34">
        <v>11</v>
      </c>
      <c t="n" s="5" r="C34">
        <v>52</v>
      </c>
      <c t="n" s="5" r="D34">
        <v>11</v>
      </c>
      <c t="n" s="5" r="E34">
        <v>52</v>
      </c>
      <c t="n" s="7" r="F34">
        <v>21</v>
      </c>
      <c t="n" s="7" r="G34">
        <v>41</v>
      </c>
      <c t="n" s="7" r="H34">
        <v>72</v>
      </c>
      <c t="n" s="7" r="I34">
        <v>94</v>
      </c>
    </row>
    <row spans="1:9" r="35">
      <c t="s" s="4" r="A35">
        <v>656</v>
      </c>
      <c t="n" s="5" r="B35">
        <v>0</v>
      </c>
      <c t="n" s="5" r="C35">
        <v>-11</v>
      </c>
      <c t="n" s="5" r="D35">
        <v>0</v>
      </c>
      <c t="n" s="5" r="E35">
        <v>-3</v>
      </c>
    </row>
    <row spans="1:9" r="36">
      <c t="s" s="4" r="A36">
        <v>652</v>
      </c>
      <c t="n" s="7" r="B36">
        <v>-10</v>
      </c>
      <c t="n" s="7" r="C36">
        <v>-9</v>
      </c>
      <c t="n" s="7" r="D36">
        <v>-30</v>
      </c>
      <c t="n" s="7" r="E36">
        <v>-3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661</v>
      </c>
      <c t="s" s="2" r="B1">
        <v>81</v>
      </c>
    </row>
    <row spans="1:8" r="2">
      <c t="s" s="2" r="B2">
        <v>348</v>
      </c>
      <c t="s" s="2" r="C2">
        <v>2</v>
      </c>
      <c t="s" s="2" r="D2">
        <v>347</v>
      </c>
      <c t="s" s="2" r="E2">
        <v>82</v>
      </c>
      <c t="s" s="2" r="F2">
        <v>349</v>
      </c>
      <c t="s" s="2" r="G2">
        <v>352</v>
      </c>
      <c t="s" s="2" r="H2">
        <v>353</v>
      </c>
    </row>
    <row spans="1:8" r="3">
      <c t="s" s="3" r="A3">
        <v>662</v>
      </c>
    </row>
    <row spans="1:8" r="4">
      <c t="s" s="4" r="A4">
        <v>663</v>
      </c>
      <c t="n" s="7" r="B4">
        <v>2000</v>
      </c>
    </row>
    <row spans="1:8" r="5">
      <c t="s" s="4" r="A5">
        <v>664</v>
      </c>
      <c t="n" s="7" r="B5">
        <v>3000</v>
      </c>
    </row>
    <row spans="1:8" r="6">
      <c t="s" s="4" r="A6">
        <v>665</v>
      </c>
      <c t="s" s="4" r="B6">
        <v>666</v>
      </c>
    </row>
    <row spans="1:8" r="7">
      <c t="s" s="4" r="A7">
        <v>667</v>
      </c>
      <c t="n" s="7" r="C7">
        <v>1500</v>
      </c>
    </row>
    <row spans="1:8" r="8">
      <c t="s" s="4" r="A8">
        <v>362</v>
      </c>
      <c t="n" s="8" r="E8">
        <v>4.5</v>
      </c>
      <c t="n" s="7" r="F8">
        <v>0</v>
      </c>
      <c t="n" s="7" r="G8">
        <v>25</v>
      </c>
      <c t="n" s="7" r="H8">
        <v>0</v>
      </c>
    </row>
    <row spans="1:8" r="9">
      <c t="s" s="4" r="A9">
        <v>668</v>
      </c>
      <c t="n" s="5" r="B9">
        <v>1500000000</v>
      </c>
    </row>
    <row spans="1:8" r="10">
      <c t="s" s="4" r="A10">
        <v>669</v>
      </c>
      <c t="n" s="7" r="B10">
        <v>15</v>
      </c>
    </row>
    <row spans="1:8" r="11">
      <c t="s" s="4" r="A11">
        <v>670</v>
      </c>
      <c t="n" s="7" r="B11">
        <v>6000</v>
      </c>
    </row>
    <row spans="1:8" r="12">
      <c t="s" s="4" r="A12">
        <v>671</v>
      </c>
      <c t="n" s="7" r="D12">
        <v>0</v>
      </c>
      <c t="n" s="7" r="E12">
        <v>1000</v>
      </c>
    </row>
    <row spans="1:8" r="13">
      <c t="s" s="4" r="A13">
        <v>672</v>
      </c>
      <c t="n" s="7" r="D13">
        <v>100</v>
      </c>
    </row>
    <row spans="1:8" r="14">
      <c t="s" s="4" r="A14">
        <v>673</v>
      </c>
    </row>
    <row spans="1:8" r="15">
      <c t="s" s="3" r="A15">
        <v>662</v>
      </c>
    </row>
    <row spans="1:8" r="16">
      <c t="s" s="4" r="A16">
        <v>674</v>
      </c>
      <c t="n" s="5" r="B16">
        <v>100000000</v>
      </c>
      <c t="n" s="5" r="F16">
        <v>375000</v>
      </c>
    </row>
    <row spans="1:8" r="17">
      <c t="s" s="4" r="A17">
        <v>675</v>
      </c>
    </row>
    <row spans="1:8" r="18">
      <c t="s" s="3" r="A18">
        <v>662</v>
      </c>
    </row>
    <row spans="1:8" r="19">
      <c t="s" s="4" r="A19">
        <v>674</v>
      </c>
      <c t="n" s="5" r="F19">
        <v>125000</v>
      </c>
    </row>
    <row spans="1:8" r="20">
      <c t="s" s="4" r="A20">
        <v>362</v>
      </c>
      <c t="n" s="7" r="B20">
        <v>10</v>
      </c>
      <c t="n" s="7" r="F20">
        <v>12</v>
      </c>
    </row>
    <row spans="1:8" r="21">
      <c t="s" s="4" r="A21">
        <v>676</v>
      </c>
    </row>
    <row spans="1:8" r="22">
      <c t="s" s="3" r="A22">
        <v>662</v>
      </c>
    </row>
    <row spans="1:8" r="23">
      <c t="s" s="4" r="A23">
        <v>674</v>
      </c>
      <c t="n" s="5" r="F23">
        <v>125000</v>
      </c>
    </row>
    <row spans="1:8" r="24">
      <c t="s" s="4" r="A24">
        <v>362</v>
      </c>
      <c t="n" s="7" r="F24">
        <v>18</v>
      </c>
    </row>
    <row spans="1:8" r="25">
      <c t="s" s="4" r="A25">
        <v>677</v>
      </c>
    </row>
    <row spans="1:8" r="26">
      <c t="s" s="3" r="A26">
        <v>662</v>
      </c>
    </row>
    <row spans="1:8" r="27">
      <c t="s" s="4" r="A27">
        <v>674</v>
      </c>
      <c t="n" s="5" r="F27">
        <v>125000</v>
      </c>
    </row>
    <row spans="1:8" r="28">
      <c t="s" s="4" r="A28">
        <v>362</v>
      </c>
      <c t="n" s="7" r="F28">
        <v>15</v>
      </c>
    </row>
    <row spans="1:8" r="29">
      <c t="s" s="4" r="A29">
        <v>678</v>
      </c>
    </row>
    <row spans="1:8" r="30">
      <c t="s" s="3" r="A30">
        <v>662</v>
      </c>
    </row>
    <row spans="1:8" r="31">
      <c t="s" s="4" r="A31">
        <v>674</v>
      </c>
      <c t="n" s="5" r="F31">
        <v>125000</v>
      </c>
    </row>
    <row spans="1:8" r="32">
      <c t="s" s="4" r="A32">
        <v>679</v>
      </c>
    </row>
    <row spans="1:8" r="33">
      <c t="s" s="3" r="A33">
        <v>662</v>
      </c>
    </row>
    <row spans="1:8" r="34">
      <c t="s" s="4" r="A34">
        <v>674</v>
      </c>
      <c t="n" s="5" r="F34">
        <v>25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spans="1:2" r="1">
      <c t="s" s="1" r="A1">
        <v>680</v>
      </c>
      <c t="s" s="2" r="B1">
        <v>1</v>
      </c>
    </row>
    <row spans="1:2" r="2">
      <c t="s" s="2" r="B2">
        <v>2</v>
      </c>
    </row>
    <row spans="1:2" r="3">
      <c t="s" s="3" r="A3">
        <v>249</v>
      </c>
    </row>
    <row spans="1:2" r="4">
      <c t="s" s="4" r="A4">
        <v>681</v>
      </c>
      <c t="n" s="5" r="B4">
        <v>13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2</v>
      </c>
      <c t="s" s="2" r="B1">
        <v>2</v>
      </c>
      <c t="s" s="2" r="C1">
        <v>348</v>
      </c>
      <c t="s" s="2" r="D1">
        <v>23</v>
      </c>
    </row>
    <row spans="1:4" r="2">
      <c t="s" s="3" r="A2">
        <v>683</v>
      </c>
    </row>
    <row spans="1:4" r="3">
      <c t="s" s="4" r="A3">
        <v>415</v>
      </c>
      <c t="n" s="7" r="B3">
        <v>59764</v>
      </c>
      <c t="n" s="7" r="D3">
        <v>56195</v>
      </c>
    </row>
    <row spans="1:4" r="4">
      <c t="s" s="4" r="A4">
        <v>25</v>
      </c>
      <c t="n" s="5" r="B4">
        <v>59764</v>
      </c>
      <c t="n" s="5" r="D4">
        <v>56195</v>
      </c>
    </row>
    <row spans="1:4" r="5">
      <c t="s" s="4" r="A5">
        <v>684</v>
      </c>
      <c t="n" s="5" r="B5">
        <v>24172</v>
      </c>
    </row>
    <row spans="1:4" r="6">
      <c t="s" s="4" r="A6">
        <v>26</v>
      </c>
      <c t="n" s="5" r="B6">
        <v>25296</v>
      </c>
      <c t="n" s="5" r="D6">
        <v>19618</v>
      </c>
    </row>
    <row spans="1:4" r="7">
      <c t="s" s="4" r="A7">
        <v>28</v>
      </c>
      <c t="n" s="5" r="B7">
        <v>4102</v>
      </c>
      <c t="n" s="5" r="D7">
        <v>3576</v>
      </c>
    </row>
    <row spans="1:4" r="8">
      <c t="s" s="4" r="A8">
        <v>29</v>
      </c>
      <c t="n" s="5" r="B8">
        <v>400</v>
      </c>
      <c t="n" s="5" r="D8">
        <v>400</v>
      </c>
    </row>
    <row spans="1:4" r="9">
      <c t="s" s="4" r="A9">
        <v>30</v>
      </c>
      <c t="n" s="5" r="B9">
        <v>104939</v>
      </c>
      <c t="n" s="5" r="D9">
        <v>87083</v>
      </c>
    </row>
    <row spans="1:4" r="10">
      <c t="s" s="4" r="A10">
        <v>518</v>
      </c>
      <c t="n" s="5" r="B10">
        <v>268868</v>
      </c>
      <c t="n" s="5" r="D10">
        <v>301722</v>
      </c>
    </row>
    <row spans="1:4" r="11">
      <c t="s" s="4" r="A11">
        <v>54</v>
      </c>
      <c t="n" s="5" r="B11">
        <v>39865</v>
      </c>
      <c t="n" s="5" r="D11">
        <v>40659</v>
      </c>
    </row>
    <row spans="1:4" r="12">
      <c t="s" s="4" r="A12">
        <v>518</v>
      </c>
      <c t="n" s="5" r="B12">
        <v>0</v>
      </c>
      <c t="n" s="7" r="C12">
        <v>15800</v>
      </c>
      <c t="n" s="5" r="D12">
        <v>13618</v>
      </c>
    </row>
    <row spans="1:4" r="13">
      <c t="s" s="4" r="A13">
        <v>514</v>
      </c>
      <c t="n" s="5" r="B13">
        <v>39865</v>
      </c>
      <c t="n" s="5" r="D13">
        <v>54277</v>
      </c>
    </row>
    <row spans="1:4" r="14">
      <c t="s" s="4" r="A14">
        <v>685</v>
      </c>
      <c t="n" s="5" r="B14">
        <v>3485</v>
      </c>
    </row>
    <row spans="1:4" r="15">
      <c t="s" s="4" r="A15">
        <v>686</v>
      </c>
    </row>
    <row spans="1:4" r="16">
      <c t="s" s="3" r="A16">
        <v>683</v>
      </c>
    </row>
    <row spans="1:4" r="17">
      <c t="s" s="4" r="A17">
        <v>687</v>
      </c>
      <c t="n" s="5" r="B17">
        <v>0</v>
      </c>
      <c t="n" s="5" r="D17">
        <v>0</v>
      </c>
    </row>
    <row spans="1:4" r="18">
      <c t="s" s="4" r="A18">
        <v>688</v>
      </c>
      <c t="n" s="5" r="B18">
        <v>0</v>
      </c>
      <c t="n" s="5" r="D18">
        <v>0</v>
      </c>
    </row>
    <row spans="1:4" r="19">
      <c t="s" s="4" r="A19">
        <v>689</v>
      </c>
      <c t="n" s="5" r="B19">
        <v>0</v>
      </c>
      <c t="n" s="5" r="D19">
        <v>0</v>
      </c>
    </row>
    <row spans="1:4" r="20">
      <c t="s" s="4" r="A20">
        <v>690</v>
      </c>
      <c t="n" s="5" r="B20">
        <v>0</v>
      </c>
      <c t="n" s="5" r="D20">
        <v>0</v>
      </c>
    </row>
    <row spans="1:4" r="21">
      <c t="s" s="4" r="A21">
        <v>691</v>
      </c>
      <c t="n" s="5" r="D21">
        <v>0</v>
      </c>
    </row>
    <row spans="1:4" r="22">
      <c t="s" s="4" r="A22">
        <v>25</v>
      </c>
      <c t="n" s="5" r="B22">
        <v>0</v>
      </c>
      <c t="n" s="5" r="D22">
        <v>0</v>
      </c>
    </row>
    <row spans="1:4" r="23">
      <c t="s" s="4" r="A23">
        <v>684</v>
      </c>
      <c t="n" s="5" r="B23">
        <v>24172</v>
      </c>
      <c t="n" s="5" r="D23">
        <v>19526</v>
      </c>
    </row>
    <row spans="1:4" r="24">
      <c t="s" s="4" r="A24">
        <v>692</v>
      </c>
      <c t="n" s="5" r="B24">
        <v>221</v>
      </c>
      <c t="n" s="5" r="D24">
        <v>92</v>
      </c>
    </row>
    <row spans="1:4" r="25">
      <c t="s" s="4" r="A25">
        <v>693</v>
      </c>
      <c t="n" s="5" r="B25">
        <v>0</v>
      </c>
      <c t="n" s="5" r="D25">
        <v>0</v>
      </c>
    </row>
    <row spans="1:4" r="26">
      <c t="s" s="4" r="A26">
        <v>26</v>
      </c>
      <c t="n" s="5" r="B26">
        <v>24393</v>
      </c>
      <c t="n" s="5" r="D26">
        <v>19618</v>
      </c>
    </row>
    <row spans="1:4" r="27">
      <c t="s" s="4" r="A27">
        <v>28</v>
      </c>
      <c t="n" s="5" r="B27">
        <v>0</v>
      </c>
      <c t="n" s="5" r="D27">
        <v>0</v>
      </c>
    </row>
    <row spans="1:4" r="28">
      <c t="s" s="4" r="A28">
        <v>29</v>
      </c>
      <c t="n" s="5" r="D28">
        <v>0</v>
      </c>
    </row>
    <row spans="1:4" r="29">
      <c t="s" s="4" r="A29">
        <v>518</v>
      </c>
      <c t="n" s="5" r="B29">
        <v>24393</v>
      </c>
      <c t="n" s="5" r="D29">
        <v>19618</v>
      </c>
    </row>
    <row spans="1:4" r="30">
      <c t="s" s="4" r="A30">
        <v>54</v>
      </c>
      <c t="n" s="5" r="B30">
        <v>0</v>
      </c>
      <c t="n" s="5" r="D30">
        <v>0</v>
      </c>
    </row>
    <row spans="1:4" r="31">
      <c t="s" s="4" r="A31">
        <v>514</v>
      </c>
      <c t="n" s="5" r="B31">
        <v>0</v>
      </c>
      <c t="n" s="5" r="D31">
        <v>13618</v>
      </c>
    </row>
    <row spans="1:4" r="32">
      <c t="s" s="4" r="A32">
        <v>694</v>
      </c>
    </row>
    <row spans="1:4" r="33">
      <c t="s" s="3" r="A33">
        <v>683</v>
      </c>
    </row>
    <row spans="1:4" r="34">
      <c t="s" s="4" r="A34">
        <v>687</v>
      </c>
      <c t="n" s="5" r="B34">
        <v>0</v>
      </c>
      <c t="n" s="5" r="D34">
        <v>0</v>
      </c>
    </row>
    <row spans="1:4" r="35">
      <c t="s" s="4" r="A35">
        <v>688</v>
      </c>
      <c t="n" s="5" r="B35">
        <v>0</v>
      </c>
      <c t="n" s="5" r="D35">
        <v>0</v>
      </c>
    </row>
    <row spans="1:4" r="36">
      <c t="s" s="4" r="A36">
        <v>689</v>
      </c>
      <c t="n" s="5" r="B36">
        <v>0</v>
      </c>
      <c t="n" s="5" r="D36">
        <v>0</v>
      </c>
    </row>
    <row spans="1:4" r="37">
      <c t="s" s="4" r="A37">
        <v>690</v>
      </c>
      <c t="n" s="5" r="B37">
        <v>0</v>
      </c>
      <c t="n" s="5" r="D37">
        <v>0</v>
      </c>
    </row>
    <row spans="1:4" r="38">
      <c t="s" s="4" r="A38">
        <v>691</v>
      </c>
      <c t="n" s="5" r="D38">
        <v>0</v>
      </c>
    </row>
    <row spans="1:4" r="39">
      <c t="s" s="4" r="A39">
        <v>25</v>
      </c>
      <c t="n" s="5" r="B39">
        <v>0</v>
      </c>
      <c t="n" s="5" r="D39">
        <v>0</v>
      </c>
    </row>
    <row spans="1:4" r="40">
      <c t="s" s="4" r="A40">
        <v>693</v>
      </c>
      <c t="n" s="5" r="B40">
        <v>0</v>
      </c>
      <c t="n" s="5" r="D40">
        <v>0</v>
      </c>
    </row>
    <row spans="1:4" r="41">
      <c t="s" s="4" r="A41">
        <v>28</v>
      </c>
      <c t="n" s="5" r="B41">
        <v>0</v>
      </c>
      <c t="n" s="5" r="D41">
        <v>0</v>
      </c>
    </row>
    <row spans="1:4" r="42">
      <c t="s" s="4" r="A42">
        <v>29</v>
      </c>
      <c t="n" s="5" r="D42">
        <v>0</v>
      </c>
    </row>
    <row spans="1:4" r="43">
      <c t="s" s="4" r="A43">
        <v>518</v>
      </c>
      <c t="n" s="5" r="B43">
        <v>0</v>
      </c>
      <c t="n" s="5" r="D43">
        <v>0</v>
      </c>
    </row>
    <row spans="1:4" r="44">
      <c t="s" s="4" r="A44">
        <v>518</v>
      </c>
      <c t="n" s="5" r="D44">
        <v>0</v>
      </c>
    </row>
    <row spans="1:4" r="45">
      <c t="s" s="4" r="A45">
        <v>514</v>
      </c>
      <c t="n" s="5" r="B45">
        <v>3485</v>
      </c>
      <c t="n" s="5" r="D45">
        <v>3121</v>
      </c>
    </row>
    <row spans="1:4" r="46">
      <c t="s" s="4" r="A46">
        <v>685</v>
      </c>
      <c t="n" s="5" r="B46">
        <v>3485</v>
      </c>
      <c t="n" s="5" r="D46">
        <v>3121</v>
      </c>
    </row>
    <row spans="1:4" r="47">
      <c t="s" s="4" r="A47">
        <v>695</v>
      </c>
    </row>
    <row spans="1:4" r="48">
      <c t="s" s="3" r="A48">
        <v>683</v>
      </c>
    </row>
    <row spans="1:4" r="49">
      <c t="s" s="4" r="A49">
        <v>692</v>
      </c>
      <c t="n" s="5" r="B49">
        <v>903</v>
      </c>
    </row>
    <row spans="1:4" r="50">
      <c t="s" s="4" r="A50">
        <v>26</v>
      </c>
      <c t="n" s="5" r="B50">
        <v>903</v>
      </c>
      <c t="n" s="5" r="D50">
        <v>0</v>
      </c>
    </row>
    <row spans="1:4" r="51">
      <c t="s" s="4" r="A51">
        <v>518</v>
      </c>
      <c t="n" s="5" r="B51">
        <v>65169</v>
      </c>
      <c t="n" s="5" r="D51">
        <v>60171</v>
      </c>
    </row>
    <row spans="1:4" r="52">
      <c t="s" s="4" r="A52">
        <v>518</v>
      </c>
      <c t="n" s="5" r="D52">
        <v>0</v>
      </c>
    </row>
    <row spans="1:4" r="53">
      <c t="s" s="4" r="A53">
        <v>514</v>
      </c>
      <c t="n" s="5" r="B53">
        <v>39865</v>
      </c>
      <c t="n" s="5" r="D53">
        <v>40659</v>
      </c>
    </row>
    <row spans="1:4" r="54">
      <c t="s" s="4" r="A54">
        <v>426</v>
      </c>
    </row>
    <row spans="1:4" r="55">
      <c t="s" s="3" r="A55">
        <v>683</v>
      </c>
    </row>
    <row spans="1:4" r="56">
      <c t="s" s="4" r="A56">
        <v>415</v>
      </c>
      <c t="n" s="5" r="B56">
        <v>7617</v>
      </c>
      <c t="n" s="5" r="D56">
        <v>7214</v>
      </c>
    </row>
    <row spans="1:4" r="57">
      <c t="s" s="4" r="A57">
        <v>424</v>
      </c>
    </row>
    <row spans="1:4" r="58">
      <c t="s" s="3" r="A58">
        <v>683</v>
      </c>
    </row>
    <row spans="1:4" r="59">
      <c t="s" s="4" r="A59">
        <v>415</v>
      </c>
      <c t="n" s="5" r="B59">
        <v>2954</v>
      </c>
      <c t="n" s="5" r="D59">
        <v>3419</v>
      </c>
    </row>
    <row spans="1:4" r="60">
      <c t="s" s="4" r="A60">
        <v>422</v>
      </c>
    </row>
    <row spans="1:4" r="61">
      <c t="s" s="3" r="A61">
        <v>683</v>
      </c>
    </row>
    <row spans="1:4" r="62">
      <c t="s" s="4" r="A62">
        <v>415</v>
      </c>
      <c t="n" s="5" r="B62">
        <v>20693</v>
      </c>
      <c t="n" s="5" r="D62">
        <v>20759</v>
      </c>
    </row>
    <row spans="1:4" r="63">
      <c t="s" s="4" r="A63">
        <v>423</v>
      </c>
    </row>
    <row spans="1:4" r="64">
      <c t="s" s="3" r="A64">
        <v>683</v>
      </c>
    </row>
    <row spans="1:4" r="65">
      <c t="s" s="4" r="A65">
        <v>415</v>
      </c>
      <c t="n" s="5" r="D65">
        <v>4242</v>
      </c>
    </row>
    <row spans="1:4" r="66">
      <c t="s" s="4" r="A66">
        <v>425</v>
      </c>
    </row>
    <row spans="1:4" r="67">
      <c t="s" s="3" r="A67">
        <v>683</v>
      </c>
    </row>
    <row spans="1:4" r="68">
      <c t="s" s="4" r="A68">
        <v>415</v>
      </c>
      <c t="n" s="5" r="B68">
        <v>8657</v>
      </c>
      <c t="n" s="5" r="D68">
        <v>5352</v>
      </c>
    </row>
    <row spans="1:4" r="69">
      <c t="s" s="4" r="A69">
        <v>427</v>
      </c>
    </row>
    <row spans="1:4" r="70">
      <c t="s" s="3" r="A70">
        <v>683</v>
      </c>
    </row>
    <row spans="1:4" r="71">
      <c t="s" s="4" r="A71">
        <v>415</v>
      </c>
      <c t="n" s="5" r="B71">
        <v>19843</v>
      </c>
      <c t="n" s="5" r="D71">
        <v>15209</v>
      </c>
    </row>
    <row spans="1:4" r="72">
      <c t="s" s="4" r="A72">
        <v>515</v>
      </c>
    </row>
    <row spans="1:4" r="73">
      <c t="s" s="3" r="A73">
        <v>683</v>
      </c>
    </row>
    <row spans="1:4" r="74">
      <c t="s" s="4" r="A74">
        <v>514</v>
      </c>
      <c t="n" s="5" r="B74">
        <v>43350</v>
      </c>
      <c t="n" s="5" r="D74">
        <v>57398</v>
      </c>
    </row>
    <row spans="1:4" r="75">
      <c t="s" s="4" r="A75">
        <v>380</v>
      </c>
    </row>
    <row spans="1:4" r="76">
      <c t="s" s="3" r="A76">
        <v>683</v>
      </c>
    </row>
    <row spans="1:4" r="77">
      <c t="s" s="4" r="A77">
        <v>26</v>
      </c>
      <c t="n" s="5" r="B77">
        <v>24172</v>
      </c>
      <c t="n" s="5" r="D77">
        <v>19526</v>
      </c>
    </row>
    <row spans="1:4" r="78">
      <c t="s" s="4" r="A78">
        <v>696</v>
      </c>
    </row>
    <row spans="1:4" r="79">
      <c t="s" s="3" r="A79">
        <v>683</v>
      </c>
    </row>
    <row spans="1:4" r="80">
      <c t="s" s="4" r="A80">
        <v>30</v>
      </c>
      <c t="n" s="5" r="B80">
        <v>89562</v>
      </c>
      <c t="n" s="5" r="D80">
        <v>79789</v>
      </c>
    </row>
    <row spans="1:4" r="81">
      <c t="s" s="4" r="A81">
        <v>697</v>
      </c>
    </row>
    <row spans="1:4" r="82">
      <c t="s" s="3" r="A82">
        <v>683</v>
      </c>
    </row>
    <row spans="1:4" r="83">
      <c t="s" s="4" r="A83">
        <v>692</v>
      </c>
      <c t="n" s="7" r="B83">
        <v>1124</v>
      </c>
      <c t="n" s="7" r="D83">
        <v>9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698</v>
      </c>
      <c t="s" s="2" r="B1">
        <v>81</v>
      </c>
      <c t="s" s="2" r="D1">
        <v>1</v>
      </c>
    </row>
    <row spans="1:9" r="2">
      <c t="s" s="2" r="B2">
        <v>2</v>
      </c>
      <c t="s" s="2" r="C2">
        <v>82</v>
      </c>
      <c t="s" s="2" r="D2">
        <v>2</v>
      </c>
      <c t="s" s="2" r="E2">
        <v>82</v>
      </c>
      <c t="s" s="2" r="F2">
        <v>347</v>
      </c>
      <c t="s" s="2" r="G2">
        <v>23</v>
      </c>
      <c t="s" s="2" r="H2">
        <v>349</v>
      </c>
      <c t="s" s="2" r="I2">
        <v>472</v>
      </c>
    </row>
    <row spans="1:9" r="3">
      <c t="s" s="3" r="A3">
        <v>699</v>
      </c>
    </row>
    <row spans="1:9" r="4">
      <c t="s" s="4" r="A4">
        <v>95</v>
      </c>
      <c t="n" s="7" r="B4">
        <v>110</v>
      </c>
      <c t="n" s="7" r="C4">
        <v>267</v>
      </c>
      <c t="n" s="7" r="D4">
        <v>364</v>
      </c>
      <c t="n" s="7" r="E4">
        <v>801</v>
      </c>
    </row>
    <row spans="1:9" r="5">
      <c t="s" s="4" r="A5">
        <v>685</v>
      </c>
      <c t="n" s="5" r="B5">
        <v>3485</v>
      </c>
      <c t="n" s="5" r="D5">
        <v>3485</v>
      </c>
    </row>
    <row spans="1:9" r="6">
      <c t="s" s="4" r="A6">
        <v>694</v>
      </c>
    </row>
    <row spans="1:9" r="7">
      <c t="s" s="3" r="A7">
        <v>699</v>
      </c>
    </row>
    <row spans="1:9" r="8">
      <c t="s" s="4" r="A8">
        <v>700</v>
      </c>
      <c t="n" s="5" r="B8">
        <v>6145</v>
      </c>
      <c t="n" s="5" r="D8">
        <v>6145</v>
      </c>
      <c t="n" s="7" r="F8">
        <v>3375</v>
      </c>
      <c t="n" s="7" r="G8">
        <v>3121</v>
      </c>
      <c t="n" s="7" r="H8">
        <v>5878</v>
      </c>
      <c t="n" s="7" r="I8">
        <v>5344</v>
      </c>
    </row>
    <row spans="1:9" r="9">
      <c t="s" s="4" r="A9">
        <v>685</v>
      </c>
      <c t="n" s="7" r="B9">
        <v>3485</v>
      </c>
      <c t="n" s="7" r="D9">
        <v>3485</v>
      </c>
      <c t="n" s="7" r="G9">
        <v>312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1</v>
      </c>
      <c t="s" s="2" r="B1">
        <v>81</v>
      </c>
    </row>
    <row spans="1:3" r="2">
      <c t="s" s="2" r="B2">
        <v>702</v>
      </c>
      <c t="s" s="2" r="C2">
        <v>2</v>
      </c>
    </row>
    <row spans="1:3" r="3">
      <c t="s" s="3" r="A3">
        <v>253</v>
      </c>
    </row>
    <row spans="1:3" r="4">
      <c t="s" s="4" r="A4">
        <v>703</v>
      </c>
      <c t="n" s="10" r="B4">
        <v>8.5</v>
      </c>
    </row>
    <row spans="1:3" r="5">
      <c t="s" s="4" r="A5">
        <v>411</v>
      </c>
      <c t="n" s="10" r="C5">
        <v>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vt:lpstr>
      <vt:lpstr>Consolidated Balance Sheet Bala</vt:lpstr>
      <vt:lpstr>Consolidated Statement of Opera</vt:lpstr>
      <vt:lpstr>Consolidated Statements of Comp</vt:lpstr>
      <vt:lpstr>Consolidated Statements of Com6</vt:lpstr>
      <vt:lpstr>Consolidated Statement of Cash </vt:lpstr>
      <vt:lpstr>Business</vt:lpstr>
      <vt:lpstr>Basis of Presentation</vt:lpstr>
      <vt:lpstr>Summary of Significant Accounti</vt:lpstr>
      <vt:lpstr>Recently Issued Accounting Stan</vt:lpstr>
      <vt:lpstr>Disposition, Deconsolidation an</vt:lpstr>
      <vt:lpstr>Investments</vt:lpstr>
      <vt:lpstr>Investment in Investee (Notes)</vt:lpstr>
      <vt:lpstr>Deferred Acquisition Costs</vt:lpstr>
      <vt:lpstr>Intangible Assets</vt:lpstr>
      <vt:lpstr>Unpaid Loss and loss adjustment</vt:lpstr>
      <vt:lpstr>Debt</vt:lpstr>
      <vt:lpstr>Finance Lease Obligation (Notes</vt:lpstr>
      <vt:lpstr>Income Taxes</vt:lpstr>
      <vt:lpstr>Loss from Continuing Operations</vt:lpstr>
      <vt:lpstr>Stock-Based Compensation</vt:lpstr>
      <vt:lpstr>Shareholders' Equity</vt:lpstr>
      <vt:lpstr>Accumulated Other Comprehensive</vt:lpstr>
      <vt:lpstr>Segmented Information</vt:lpstr>
      <vt:lpstr>Restructuring</vt:lpstr>
      <vt:lpstr>Related Party Transactions</vt:lpstr>
      <vt:lpstr>Fair Value of Financial Instrum</vt:lpstr>
      <vt:lpstr>Commitment and Contingencies</vt:lpstr>
      <vt:lpstr>Disposition, Deconsolidation 30</vt:lpstr>
      <vt:lpstr>Investments (Tables)</vt:lpstr>
      <vt:lpstr>Investments Amortized cost, gro</vt:lpstr>
      <vt:lpstr>Investments Fixed maturities by</vt:lpstr>
      <vt:lpstr>Investments Gross realized gain</vt:lpstr>
      <vt:lpstr>Investments Investments income </vt:lpstr>
      <vt:lpstr>Investments Continuous Unrealiz</vt:lpstr>
      <vt:lpstr>Investment in Investee (Tables)</vt:lpstr>
      <vt:lpstr>Deferred Acquisition Costs (Tab</vt:lpstr>
      <vt:lpstr>Intangible Assets (Tables)</vt:lpstr>
      <vt:lpstr>Unpaid Loss and loss adjustme40</vt:lpstr>
      <vt:lpstr>Unpaid Loss and loss adjustme41</vt:lpstr>
      <vt:lpstr>Unpaid Loss and loss adjustme42</vt:lpstr>
      <vt:lpstr>Debt (Tables)</vt:lpstr>
      <vt:lpstr>Income Taxes Income Taxes (tabl</vt:lpstr>
      <vt:lpstr>Loss from Continuing Operatio45</vt:lpstr>
      <vt:lpstr>Stock-Based Compensation (Table</vt:lpstr>
      <vt:lpstr>Accumulated Other Comprehensi47</vt:lpstr>
      <vt:lpstr>Segmented Information (Tables)</vt:lpstr>
      <vt:lpstr>Restructuring (Tables)</vt:lpstr>
      <vt:lpstr>Restructuring Changes in Restru</vt:lpstr>
      <vt:lpstr>Fair Value of Financial Instr51</vt:lpstr>
      <vt:lpstr>Disposition, Deconsolidation 52</vt:lpstr>
      <vt:lpstr>Disposition, Deconsolidation 53</vt:lpstr>
      <vt:lpstr>Investments (Details)</vt:lpstr>
      <vt:lpstr>Investments Amortized cost, g55</vt:lpstr>
      <vt:lpstr>Investments Fixed Maturities 56</vt:lpstr>
      <vt:lpstr>Investments Unrealized Loss Pos</vt:lpstr>
      <vt:lpstr>Investments Gross Realized Ga58</vt:lpstr>
      <vt:lpstr>Investments Net Investment Inco</vt:lpstr>
      <vt:lpstr>Investments Continuous Unreal60</vt:lpstr>
      <vt:lpstr>Investment in Investee (Details</vt:lpstr>
      <vt:lpstr>Deferred Acquisition Costs (Det</vt:lpstr>
      <vt:lpstr>Intangible Assets (Details)</vt:lpstr>
      <vt:lpstr>Intangible Assets Intangible As</vt:lpstr>
      <vt:lpstr>Unpaid Loss and loss adjustme65</vt:lpstr>
      <vt:lpstr>Unpaid Loss and loss adjustme66</vt:lpstr>
      <vt:lpstr>Debt (Details)</vt:lpstr>
      <vt:lpstr>Debt Carrying Value of Debt Ins</vt:lpstr>
      <vt:lpstr>Debt Subordinated Borrowing (Ta</vt:lpstr>
      <vt:lpstr>Debt Debt (Subsection) (Details</vt:lpstr>
      <vt:lpstr>Finance Lease Obligation (Detai</vt:lpstr>
      <vt:lpstr>Income Taxes (Details)</vt:lpstr>
      <vt:lpstr>Income Taxes Income Taxes Table</vt:lpstr>
      <vt:lpstr>Loss from Continuing Operatio74</vt:lpstr>
      <vt:lpstr>Stock-Based Compensation (Detai</vt:lpstr>
      <vt:lpstr>Stock-Based Compensation Stock </vt:lpstr>
      <vt:lpstr>Stock-Based Compensation Restri</vt:lpstr>
      <vt:lpstr>Shareholders' Equity (Details)</vt:lpstr>
      <vt:lpstr>Accumulated Other Comprehensi79</vt:lpstr>
      <vt:lpstr>Accumulated Other Comprehensi80</vt:lpstr>
      <vt:lpstr>Segmented Information (Details)</vt:lpstr>
      <vt:lpstr>Segmented Information Revenues </vt:lpstr>
      <vt:lpstr>Segmented Information Segment (</vt:lpstr>
      <vt:lpstr>Segmented Information Net Earne</vt:lpstr>
      <vt:lpstr>Restructuring (Details)</vt:lpstr>
      <vt:lpstr>Restructuring Restructuring (Ta</vt:lpstr>
      <vt:lpstr>Related Party Transactions (Det</vt:lpstr>
      <vt:lpstr>Fair Value of Financial Instr88</vt:lpstr>
      <vt:lpstr>Fair Value of Financial Instr89</vt:lpstr>
      <vt:lpstr>Fair Value of Financial Instr90</vt:lpstr>
      <vt:lpstr>Commitment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3:01Z</dcterms:created>
  <dcterms:modified xmlns:dcterms="http://purl.org/dc/terms/" xmlns:xsi="http://www.w3.org/2001/XMLSchema-instance" xsi:type="dcterms:W3CDTF">2015-11-09T16:13:01Z</dcterms:modified>
  <dc:title xmlns:dc="http://purl.org/dc/elements/1.1/">Untitled</dc:title>
  <dc:description xmlns:dc="http://purl.org/dc/elements/1.1/"/>
  <dc:subject xmlns:dc="http://purl.org/dc/elements/1.1/"/>
  <cp:keywords/>
  <cp:category/>
</cp:coreProperties>
</file>